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CASH E"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OTHER REAL ESTATE HELD FOR SALE" sheetId="14" state="visible" r:id="rId14"/>
    <sheet xmlns:r="http://schemas.openxmlformats.org/officeDocument/2006/relationships" name="DEPOSITS" sheetId="15" state="visible" r:id="rId15"/>
    <sheet xmlns:r="http://schemas.openxmlformats.org/officeDocument/2006/relationships" name="GOODWILL AND OTHER INTANGIBLE A" sheetId="16" state="visible" r:id="rId16"/>
    <sheet xmlns:r="http://schemas.openxmlformats.org/officeDocument/2006/relationships" name="SERVICING RIGH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OPERATING LEASES" sheetId="20" state="visible" r:id="rId20"/>
    <sheet xmlns:r="http://schemas.openxmlformats.org/officeDocument/2006/relationships" name="RETIREMENT PLAN" sheetId="21" state="visible" r:id="rId21"/>
    <sheet xmlns:r="http://schemas.openxmlformats.org/officeDocument/2006/relationships" name="DEFINED BENEFIT PENSION PLAN" sheetId="22" state="visible" r:id="rId22"/>
    <sheet xmlns:r="http://schemas.openxmlformats.org/officeDocument/2006/relationships" name="DEFERRED COMPENSATION PLAN" sheetId="23" state="visible" r:id="rId23"/>
    <sheet xmlns:r="http://schemas.openxmlformats.org/officeDocument/2006/relationships" name="REGULATORY MATTERS" sheetId="24" state="visible" r:id="rId24"/>
    <sheet xmlns:r="http://schemas.openxmlformats.org/officeDocument/2006/relationships" name="STOCK COMPENSATION PLANS" sheetId="25" state="visible" r:id="rId25"/>
    <sheet xmlns:r="http://schemas.openxmlformats.org/officeDocument/2006/relationships" name="SHAREHOLDERS' EQUITY" sheetId="26" state="visible" r:id="rId26"/>
    <sheet xmlns:r="http://schemas.openxmlformats.org/officeDocument/2006/relationships" name="COMMITMENTS, CONTINGENCIES AND " sheetId="27" state="visible" r:id="rId27"/>
    <sheet xmlns:r="http://schemas.openxmlformats.org/officeDocument/2006/relationships" name="FAIR VALUE" sheetId="28" state="visible" r:id="rId28"/>
    <sheet xmlns:r="http://schemas.openxmlformats.org/officeDocument/2006/relationships" name="BUSINESS COMBINATIONS" sheetId="29" state="visible" r:id="rId29"/>
    <sheet xmlns:r="http://schemas.openxmlformats.org/officeDocument/2006/relationships" name="PARENT COMPANY ONLY FINANCIAL 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CURITIES AVAILABLE FOR SALE ("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OTHER REAL ESTATE HELD FOR SA_2" sheetId="36" state="visible" r:id="rId36"/>
    <sheet xmlns:r="http://schemas.openxmlformats.org/officeDocument/2006/relationships" name="DEPOSITS (Tables)" sheetId="37" state="visible" r:id="rId37"/>
    <sheet xmlns:r="http://schemas.openxmlformats.org/officeDocument/2006/relationships" name="GOODWILL AND OTHER INTANGIBLE_2" sheetId="38" state="visible" r:id="rId38"/>
    <sheet xmlns:r="http://schemas.openxmlformats.org/officeDocument/2006/relationships" name="SERVICING RIGHT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OPERATING LEASES (Tables)" sheetId="42" state="visible" r:id="rId42"/>
    <sheet xmlns:r="http://schemas.openxmlformats.org/officeDocument/2006/relationships" name="DEFINED BENEFIT PENSION PLAN (T" sheetId="43" state="visible" r:id="rId43"/>
    <sheet xmlns:r="http://schemas.openxmlformats.org/officeDocument/2006/relationships" name="REGULATORY MATTERS (Tables)" sheetId="44" state="visible" r:id="rId44"/>
    <sheet xmlns:r="http://schemas.openxmlformats.org/officeDocument/2006/relationships" name="STOCK COMPENSATION PLANS (Table" sheetId="45" state="visible" r:id="rId45"/>
    <sheet xmlns:r="http://schemas.openxmlformats.org/officeDocument/2006/relationships" name="COMMITMENTS, CONTINGENCIES, AND" sheetId="46" state="visible" r:id="rId46"/>
    <sheet xmlns:r="http://schemas.openxmlformats.org/officeDocument/2006/relationships" name="FAIR VALUE (Tables)" sheetId="47" state="visible" r:id="rId47"/>
    <sheet xmlns:r="http://schemas.openxmlformats.org/officeDocument/2006/relationships" name="BUSINESS COMBINATIONS (Tables)" sheetId="48" state="visible" r:id="rId48"/>
    <sheet xmlns:r="http://schemas.openxmlformats.org/officeDocument/2006/relationships" name="PARENT COMPANY ONLY FINANCIAL_2" sheetId="49" state="visible" r:id="rId49"/>
    <sheet xmlns:r="http://schemas.openxmlformats.org/officeDocument/2006/relationships" name="SUMMARY OF SIGNIFICANT ACCOUN_4" sheetId="50" state="visible" r:id="rId50"/>
    <sheet xmlns:r="http://schemas.openxmlformats.org/officeDocument/2006/relationships" name="RESTRICTIONS ON CASH AND CASH_2" sheetId="51" state="visible" r:id="rId51"/>
    <sheet xmlns:r="http://schemas.openxmlformats.org/officeDocument/2006/relationships" name="SECURITIES AVAILABLE FOR SALE_2" sheetId="52" state="visible" r:id="rId52"/>
    <sheet xmlns:r="http://schemas.openxmlformats.org/officeDocument/2006/relationships" name="SECURITIES AVAILABLE FOR SALE -" sheetId="53" state="visible" r:id="rId53"/>
    <sheet xmlns:r="http://schemas.openxmlformats.org/officeDocument/2006/relationships" name="LOANS (Details)" sheetId="54" state="visible" r:id="rId54"/>
    <sheet xmlns:r="http://schemas.openxmlformats.org/officeDocument/2006/relationships" name="LOANS - ALLOWANCE (Details)" sheetId="55" state="visible" r:id="rId55"/>
    <sheet xmlns:r="http://schemas.openxmlformats.org/officeDocument/2006/relationships" name="LOANS - LOANS BY RISK CATEGORY " sheetId="56" state="visible" r:id="rId56"/>
    <sheet xmlns:r="http://schemas.openxmlformats.org/officeDocument/2006/relationships" name="LOANS - IMPAIRED LOANS AND EFFE" sheetId="57" state="visible" r:id="rId57"/>
    <sheet xmlns:r="http://schemas.openxmlformats.org/officeDocument/2006/relationships" name="LOANS - PAST DUE (Details)" sheetId="58" state="visible" r:id="rId58"/>
    <sheet xmlns:r="http://schemas.openxmlformats.org/officeDocument/2006/relationships" name="LOANS - TROUBLED DEBT RESTRUCTU" sheetId="59" state="visible" r:id="rId59"/>
    <sheet xmlns:r="http://schemas.openxmlformats.org/officeDocument/2006/relationships" name="LOANS - INSIDER LOANS (Details)" sheetId="60" state="visible" r:id="rId60"/>
    <sheet xmlns:r="http://schemas.openxmlformats.org/officeDocument/2006/relationships" name="PREMISES AND EQUIPMENT (Details" sheetId="61" state="visible" r:id="rId61"/>
    <sheet xmlns:r="http://schemas.openxmlformats.org/officeDocument/2006/relationships" name="OTHER REAL ESTATE HELD FOR SA_3" sheetId="62" state="visible" r:id="rId62"/>
    <sheet xmlns:r="http://schemas.openxmlformats.org/officeDocument/2006/relationships" name="DEPOSITS (Details)" sheetId="63" state="visible" r:id="rId63"/>
    <sheet xmlns:r="http://schemas.openxmlformats.org/officeDocument/2006/relationships" name="GOODWILL AND OTHER INTANGIBLE_3" sheetId="64" state="visible" r:id="rId64"/>
    <sheet xmlns:r="http://schemas.openxmlformats.org/officeDocument/2006/relationships" name="SERVICING RIGHTS (Details)" sheetId="65" state="visible" r:id="rId65"/>
    <sheet xmlns:r="http://schemas.openxmlformats.org/officeDocument/2006/relationships" name="BORROWINGS (Details)" sheetId="66" state="visible" r:id="rId66"/>
    <sheet xmlns:r="http://schemas.openxmlformats.org/officeDocument/2006/relationships" name="BORROWINGS - MATURITIES (Detail" sheetId="67" state="visible" r:id="rId67"/>
    <sheet xmlns:r="http://schemas.openxmlformats.org/officeDocument/2006/relationships" name="INCOME TAXES (Details)" sheetId="68" state="visible" r:id="rId68"/>
    <sheet xmlns:r="http://schemas.openxmlformats.org/officeDocument/2006/relationships" name="OPERATING LEASES (Details)" sheetId="69" state="visible" r:id="rId69"/>
    <sheet xmlns:r="http://schemas.openxmlformats.org/officeDocument/2006/relationships" name="RETIREMENT PLAN (Details)" sheetId="70" state="visible" r:id="rId70"/>
    <sheet xmlns:r="http://schemas.openxmlformats.org/officeDocument/2006/relationships" name="DEFINED BENEFIT PENSION PLAN (D" sheetId="71" state="visible" r:id="rId71"/>
    <sheet xmlns:r="http://schemas.openxmlformats.org/officeDocument/2006/relationships" name="DEFERRED COMPENSATION PLAN (Det" sheetId="72" state="visible" r:id="rId72"/>
    <sheet xmlns:r="http://schemas.openxmlformats.org/officeDocument/2006/relationships" name="REGULATORY MATTERS (Details)" sheetId="73" state="visible" r:id="rId73"/>
    <sheet xmlns:r="http://schemas.openxmlformats.org/officeDocument/2006/relationships" name="STOCK COMPENSATION PLANS (Detai" sheetId="74" state="visible" r:id="rId74"/>
    <sheet xmlns:r="http://schemas.openxmlformats.org/officeDocument/2006/relationships" name="SHAREHOLDERS' EQUITY (Details)" sheetId="75" state="visible" r:id="rId75"/>
    <sheet xmlns:r="http://schemas.openxmlformats.org/officeDocument/2006/relationships" name="COMMITMENTS, CONTINGENCIES, A_2" sheetId="76" state="visible" r:id="rId76"/>
    <sheet xmlns:r="http://schemas.openxmlformats.org/officeDocument/2006/relationships" name="COMMITMENTS, CONTINGENCIES, A_3" sheetId="77" state="visible" r:id="rId77"/>
    <sheet xmlns:r="http://schemas.openxmlformats.org/officeDocument/2006/relationships" name="FAIR VALUE (Details)" sheetId="78" state="visible" r:id="rId78"/>
    <sheet xmlns:r="http://schemas.openxmlformats.org/officeDocument/2006/relationships" name="FAIR VALUE - OTHER ASSETS AND O" sheetId="79" state="visible" r:id="rId79"/>
    <sheet xmlns:r="http://schemas.openxmlformats.org/officeDocument/2006/relationships" name="FAIR VALUE - RECURRING (Details" sheetId="80" state="visible" r:id="rId80"/>
    <sheet xmlns:r="http://schemas.openxmlformats.org/officeDocument/2006/relationships" name="FAIR VALUE - LEVEL 3 ACTIVITIES" sheetId="81" state="visible" r:id="rId81"/>
    <sheet xmlns:r="http://schemas.openxmlformats.org/officeDocument/2006/relationships" name="FAIR VALUE - NONRECURRING BASIS" sheetId="82" state="visible" r:id="rId82"/>
    <sheet xmlns:r="http://schemas.openxmlformats.org/officeDocument/2006/relationships" name="BUSINESS COMBINATIONS (Details)" sheetId="83" state="visible" r:id="rId83"/>
    <sheet xmlns:r="http://schemas.openxmlformats.org/officeDocument/2006/relationships" name="PARENT COMPANY ONLY FINANCIAL_3" sheetId="84" state="visible" r:id="rId84"/>
    <sheet xmlns:r="http://schemas.openxmlformats.org/officeDocument/2006/relationships" name="PARENT COMPANY ONLY FINANCIAL_4" sheetId="85" state="visible" r:id="rId85"/>
    <sheet xmlns:r="http://schemas.openxmlformats.org/officeDocument/2006/relationships" name="PARENT COMPANY ONLY FINANCIAL_5" sheetId="86" state="visible" r:id="rId86"/>
    <sheet xmlns:r="http://schemas.openxmlformats.org/officeDocument/2006/relationships" name="PARENT COMPANY ONLY FINANCIAL_6" sheetId="87" state="visible" r:id="rId87"/>
  </sheets>
  <definedNames/>
  <calcPr calcId="124519" fullCalcOnLoad="1"/>
</workbook>
</file>

<file path=xl/sharedStrings.xml><?xml version="1.0" encoding="utf-8"?>
<sst xmlns="http://schemas.openxmlformats.org/spreadsheetml/2006/main" uniqueCount="1030">
  <si>
    <t>Document and Entity Information - USD ($) $ in Thousands</t>
  </si>
  <si>
    <t>12 Months Ended</t>
  </si>
  <si>
    <t>Dec. 31, 2018</t>
  </si>
  <si>
    <t>Mar. 17, 2019</t>
  </si>
  <si>
    <t>Jun. 30, 2018</t>
  </si>
  <si>
    <t>Document and Entity Information</t>
  </si>
  <si>
    <t>Entity Registrant Name</t>
  </si>
  <si>
    <t>MACKINAC FINANCIAL CORP /MI/</t>
  </si>
  <si>
    <t>Entity Central Index Key</t>
  </si>
  <si>
    <t>000003650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ASSETS</t>
  </si>
  <si>
    <t>Cash and due from banks</t>
  </si>
  <si>
    <t>Federal funds sold</t>
  </si>
  <si>
    <t>Cash and cash equivalents</t>
  </si>
  <si>
    <t>Interest-bearing deposits in other financial institutions</t>
  </si>
  <si>
    <t>Securities available for sale</t>
  </si>
  <si>
    <t>Federal Home Loan Bank stock</t>
  </si>
  <si>
    <t>Loans:</t>
  </si>
  <si>
    <t>Commercial</t>
  </si>
  <si>
    <t>Mortgage</t>
  </si>
  <si>
    <t>Consumer</t>
  </si>
  <si>
    <t>Total Loans</t>
  </si>
  <si>
    <t>Allowance for loan losses</t>
  </si>
  <si>
    <t>Net loans</t>
  </si>
  <si>
    <t>Premises and equipment</t>
  </si>
  <si>
    <t>Other real estate held for sale</t>
  </si>
  <si>
    <t>Deferred tax asset</t>
  </si>
  <si>
    <t>Deposit based intangibles</t>
  </si>
  <si>
    <t>Goodwill</t>
  </si>
  <si>
    <t>Other assets</t>
  </si>
  <si>
    <t>TOTAL ASSETS</t>
  </si>
  <si>
    <t>Deposits:</t>
  </si>
  <si>
    <t>Noninterest bearing deposits</t>
  </si>
  <si>
    <t>NOW, money market, interest checking</t>
  </si>
  <si>
    <t>Savings</t>
  </si>
  <si>
    <t>CDs less than $250,000</t>
  </si>
  <si>
    <t>CDs more than $250,000</t>
  </si>
  <si>
    <t>Brokered</t>
  </si>
  <si>
    <t>Total deposits</t>
  </si>
  <si>
    <t>Federal funds purchased</t>
  </si>
  <si>
    <t>Borrowings</t>
  </si>
  <si>
    <t>Other liabilities</t>
  </si>
  <si>
    <t>Total liabilities</t>
  </si>
  <si>
    <t>SHAREHOLDERS' EQUITY:</t>
  </si>
  <si>
    <t>Common stock and additional paid in capital - No par value Authorized - 18,000,000 shares Issued and outstanding - 10,712,745 and 6,294,930 respectively</t>
  </si>
  <si>
    <t>Retained earnings</t>
  </si>
  <si>
    <t>Accumulated other comprehensive income (loss)</t>
  </si>
  <si>
    <t>Unrealized (losses) on available for sale securities</t>
  </si>
  <si>
    <t>Minimum pension liability</t>
  </si>
  <si>
    <t>Total shareholders' equity</t>
  </si>
  <si>
    <t>TOTAL LIABILITIES AND SHAREHOLDERS' EQUITY</t>
  </si>
  <si>
    <t>CONSOLIDATED BALANCE SHEETS (Parenthetical) - $ / shares</t>
  </si>
  <si>
    <t>CONSOLIDATED BALANCE SHEETS</t>
  </si>
  <si>
    <t>Common stock, par value</t>
  </si>
  <si>
    <t>Common stock, Authorized shares</t>
  </si>
  <si>
    <t>Common stock, Shares issued</t>
  </si>
  <si>
    <t>Common stock, Shares outstanding</t>
  </si>
  <si>
    <t>CONSOLIDATED STATEMENTS OF OPERATIONS - USD ($) $ in Thousands</t>
  </si>
  <si>
    <t>Interest and fees on loans:</t>
  </si>
  <si>
    <t>Taxable</t>
  </si>
  <si>
    <t>Tax-exempt</t>
  </si>
  <si>
    <t>Interest on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eposit service fees</t>
  </si>
  <si>
    <t>Income from mortgage loans sold on the secondary market</t>
  </si>
  <si>
    <t>SBA/USDA loan sale gains</t>
  </si>
  <si>
    <t>Net mortgage servicing fees (amortization)</t>
  </si>
  <si>
    <t>Net realized security gains</t>
  </si>
  <si>
    <t>Other</t>
  </si>
  <si>
    <t>Total other income</t>
  </si>
  <si>
    <t>OTHER EXPENSE:</t>
  </si>
  <si>
    <t>Salaries and employee benefits</t>
  </si>
  <si>
    <t>Occupancy</t>
  </si>
  <si>
    <t>Furniture and equipment</t>
  </si>
  <si>
    <t>Data processing</t>
  </si>
  <si>
    <t>Advertising</t>
  </si>
  <si>
    <t>Professional service fees</t>
  </si>
  <si>
    <t>Loan origination expenses and deposit and card related fees</t>
  </si>
  <si>
    <t>Writedowns and losses on other real estate held for sale</t>
  </si>
  <si>
    <t>FDIC insurance assessment</t>
  </si>
  <si>
    <t>Telephone</t>
  </si>
  <si>
    <t>Transaction related expenses</t>
  </si>
  <si>
    <t>Total other expenses</t>
  </si>
  <si>
    <t>Income before provision for income taxes</t>
  </si>
  <si>
    <t>Provision for income taxes</t>
  </si>
  <si>
    <t>NET INCOME</t>
  </si>
  <si>
    <t>INCOME PER COMMON SHARE:</t>
  </si>
  <si>
    <t>Basic (in dollars per share)</t>
  </si>
  <si>
    <t>Diluted (in dollars per share)</t>
  </si>
  <si>
    <t>CONSOLIDATED STATEMENTS COMPREHENSIVE INCOME - USD ($) $ in Thousands</t>
  </si>
  <si>
    <t>CONSOLIDATED STATEMENTS COMPREHENSIVE INCOME</t>
  </si>
  <si>
    <t>Net income</t>
  </si>
  <si>
    <t>Other comprehensive income</t>
  </si>
  <si>
    <t>Unrealized (losses) gains arising during the period</t>
  </si>
  <si>
    <t>Reclassification adjustment for securities gains included in net income</t>
  </si>
  <si>
    <t>Tax effect</t>
  </si>
  <si>
    <t>Net change in unrealized (losses) gains on available for sale securities</t>
  </si>
  <si>
    <t>Defined benefit pension plan:</t>
  </si>
  <si>
    <t>Net unrealized actuarial gain (loss) on defined benefit pension obligation</t>
  </si>
  <si>
    <t>Changes from defined benefit pension plan</t>
  </si>
  <si>
    <t>Other comprehensive loss, net of tax</t>
  </si>
  <si>
    <t>Total comprehensive income</t>
  </si>
  <si>
    <t>CONSOLIDATED STATEMENTS OF CHANGES IN SHAREHOLDERS’ EQUITY - USD ($) $ in Thousands</t>
  </si>
  <si>
    <t>Shares of Common Stock</t>
  </si>
  <si>
    <t>Common Stock and Additional Paid in Capital</t>
  </si>
  <si>
    <t>Retained Earnings</t>
  </si>
  <si>
    <t>Accumulated Other Comprehensive Income (Loss)</t>
  </si>
  <si>
    <t>Total</t>
  </si>
  <si>
    <t>Balance, beginning of period at Dec. 31, 2016</t>
  </si>
  <si>
    <t>Balance (in shares) at Dec. 31, 2016</t>
  </si>
  <si>
    <t>Increase (Decrease) in Shareholders' Equity</t>
  </si>
  <si>
    <t>Other comprehensive income (loss):</t>
  </si>
  <si>
    <t>Net change in unrealized gain on securities available for sale</t>
  </si>
  <si>
    <t>Actuarial loss on defined benefit pension obligation</t>
  </si>
  <si>
    <t>Stock compensation</t>
  </si>
  <si>
    <t>Restricted stock award vesting (in shares)</t>
  </si>
  <si>
    <t>Reclassification of certain deferred tax effects</t>
  </si>
  <si>
    <t>Dividend on common stock</t>
  </si>
  <si>
    <t>Balance, end of period at Dec. 31, 2017</t>
  </si>
  <si>
    <t>Balance (in shares) at Dec. 31, 2017</t>
  </si>
  <si>
    <t>FFNM acquisition</t>
  </si>
  <si>
    <t>FFNM acquisition (in shares)</t>
  </si>
  <si>
    <t>Capital raise, net of offering costs</t>
  </si>
  <si>
    <t>Capital raise, net of offering costs (in shares)</t>
  </si>
  <si>
    <t>Balance, end of period at Dec. 31, 2018</t>
  </si>
  <si>
    <t>Balance (in shares) at Dec. 31, 2018</t>
  </si>
  <si>
    <t>CONSOLIDATED STATEMENTS OF CHANGES IN SHAREHOLDERS’ EQUITY (Parenthetical) $ in Thousands</t>
  </si>
  <si>
    <t>Dec. 31, 2018USD ($)</t>
  </si>
  <si>
    <t>CONSOLIDATED STATEMENTS OF CHANGES IN SHAREHOLDERS’ EQUITY</t>
  </si>
  <si>
    <t>Issuance cost</t>
  </si>
  <si>
    <t>CONSOLIDATED STATEMENTS OF CASH FLOWS - USD ($) $ in Thousands</t>
  </si>
  <si>
    <t>Cash Flows from Operating Activities:</t>
  </si>
  <si>
    <t>Adjustments to reconcile net income to net cash provided by operating activities:</t>
  </si>
  <si>
    <t>Depreciation and amortization</t>
  </si>
  <si>
    <t>Deferred tax expense</t>
  </si>
  <si>
    <t>(Gain) on sale of loans sold in the secondary market</t>
  </si>
  <si>
    <t>Origination of loans held for sale in secondary market</t>
  </si>
  <si>
    <t>Proceeds from sale of loans in the secondary market</t>
  </si>
  <si>
    <t>Loss (gain) on sale other real estate held for sale</t>
  </si>
  <si>
    <t>Writedown of other real estate held for sale</t>
  </si>
  <si>
    <t>Change in other assets</t>
  </si>
  <si>
    <t>Change in other liabilities</t>
  </si>
  <si>
    <t>Net cash provided by operating activities</t>
  </si>
  <si>
    <t>Cash Flows from Investing Activities:</t>
  </si>
  <si>
    <t>Net increase in loans</t>
  </si>
  <si>
    <t>Net decrease in interest-bearing deposits in other financial institutions</t>
  </si>
  <si>
    <t>Purchase of securities available for sale</t>
  </si>
  <si>
    <t>Proceeds from maturities, sales, calls or paydowns of securities available for sale</t>
  </si>
  <si>
    <t>Capital expenditures</t>
  </si>
  <si>
    <t>Purchase additional FHLB Stock</t>
  </si>
  <si>
    <t>Cash paid for acquisitions and reimbursement of fees, net of cash acquired</t>
  </si>
  <si>
    <t>Proceeds from sale of premises, equipment, and other real estate</t>
  </si>
  <si>
    <t>Redemption of FHLB stock</t>
  </si>
  <si>
    <t>Net cash provided by (used in) investing activities</t>
  </si>
  <si>
    <t>Cash Flows from Financing Activities:</t>
  </si>
  <si>
    <t>Net (decrease) increase in deposits</t>
  </si>
  <si>
    <t>Net activity on line of credit</t>
  </si>
  <si>
    <t>(Decrease) increase in fed funds purchased</t>
  </si>
  <si>
    <t>Proceeds from FHLB borrowing</t>
  </si>
  <si>
    <t>Proceeds from common stock offering</t>
  </si>
  <si>
    <t>Principal payments on borrowings</t>
  </si>
  <si>
    <t>Net cash (used in) provided by financing activities</t>
  </si>
  <si>
    <t>Net (decrease) increase in cash and cash equivalents</t>
  </si>
  <si>
    <t>Cash and cash equivalents at beginning of period</t>
  </si>
  <si>
    <t>Cash and cash equivalents at end of period</t>
  </si>
  <si>
    <t>Cash paid during the year for:</t>
  </si>
  <si>
    <t>Interest</t>
  </si>
  <si>
    <t>Income taxes</t>
  </si>
  <si>
    <t>Business Combinations</t>
  </si>
  <si>
    <t>Fair value of tangible assets acquired (noncash)</t>
  </si>
  <si>
    <t>Goodwill and identifiable intangible assets acquired</t>
  </si>
  <si>
    <t>Liabilities assumed</t>
  </si>
  <si>
    <t>Common stock issued (in shares)</t>
  </si>
  <si>
    <t>Noncash Investing and Financing Activities:</t>
  </si>
  <si>
    <t>Transfers of Foreclosures from Loans to Other Real Estate Held for Sale (net of adjustments made through the allowance for loan losses)</t>
  </si>
  <si>
    <t>SUMMARY OF SIGNIFICANT ACCOUNTING POLICIES</t>
  </si>
  <si>
    <t>NOTE 1 — SUMMARY OF SIGNIFICANT ACCOUNTING POLICIES
The accounting policies of Mackinac Financial Corporation (the “Corporation”) and Subsidiaries conform to accounting principles generally accepted in the United States and prevailing practices within the banking industry. Significant accounting policies are summarized below.
Principles of Consolidation
The consolidated financial statements include the accounts of the Corporation and its wholly owned subsidiaries, mBank (the “Bank”) and other minor subsidiaries, after elimination of intercompany transactions and accounts.
Nature of Operations
The Corporation’s and the Bank’s revenues and assets are derived primarily from banking activities. The Bank’s primary market area is the Upper Peninsula, the northern portion of the Lower Peninsula of Michigan, Northeastern Wisconsin and Oakland County in Lower Michigan. The Bank provides to its customers commercial, real estate, agricultural, and consumer loans, as well as a variety of traditional deposit products. Less than 1.0% of the Corporation’s business activity is with Canadian customers and denominated in Canadian dollars.
While the Corporation’s chief decision makers monitor the revenue streams of the various Corporation products and services, operations are managed and financial performance is evaluated on a Corporation-wide basis. Accordingly, all of the Corporation’s banking operations are considered by management to be aggregated in one reportable operating segment.
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and the assessment of goodwill for impairment.
Cash and Cash Equivalents
For purposes of reporting cash flows, cash and cash equivalents include cash on hand, noninterest-bearing deposits in correspondent banks, and federal funds sold. Generally, federal funds are purchased and sold for one-day periods.
Securities
The Corporation’s debt securities are classified and accounted for as securities available for sale. These securities are stated at fair value. Premiums and discounts are recognized in interest income using the interest method over the period to maturity. Unrealized holding gains and losses on securities available for sale are reported as accumulated other comprehensive income within shareholders’ equity until realized. When it is determined that securities or other investments are impaired and the impairment is other than temporary, an impairment loss is recognized in earnings and a new basis in the affected security is established. Gains and losses on the sale of securities are recorded on the trade date and determined using the specific-identification method.
Federal Home Loan Bank Stock
As a member of the Federal Home Loan Bank (FHLB) system, the Bank is required to hold stock in the FHLB based on the anticipated level of borrowings to be advanced. This stock is recorded at cost, which approximates fair value. Transfer of the stock is substantially restricted.
Interest Income and Fees on Loan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The accrual of interest on loans is discontinued when, in the opinion of management, it is probable that the borrower may be unable to meet payments as they become due as well as when required by regulatory provisions. Upon such discontinuance, all unpaid accrued interest is reversed. Loans are returned to accrual status when all principal and interest amounts contractually due are brought current and future payments are reasonably assured. Interest income on impaired and nonaccrual loans is recorded on a cash basis.
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based on the present value of amounts expected to be received, which incorporates assumptions about the amount and timing of principal and interest payments, principal prepayments and principal defaults and losses, collateral valu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We evaluate at each balance sheet date whether it is probable that we will be unable to collect all cash flows expected at acquisition and if so, recognize a provision for loan loss in our consolidated statement of operations. For any significant increases in cash flows expected to be collected, we adjust the amount of the accretable yield recognized on a prospective basis over the pool’s remaining life.
Performing acquired loans are accounted for under ASC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Servicing Rights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on the fair value of the rights compared to amortized cost. Impairment is determined by using prices for similar assets with similar characteristics, such as interest rates and terms. Fair value is determined by using prices for similar assets with similar characteristics, when available, or based on discounted cash flows using market-based assumptions. Impairment is recognized through a valuation allowance for an individual stratum, to the extent that fair value is less than the capitalized amount for the stratum.
Allowance for Loan Losses
The allowance for loan losses includes specific allowances related to loans which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n unallocated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
Troubled Debt Restructuring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
Other Real Estate Held for Sale
Other real estate held for sale consists of assets acquired through, or in lieu of, foreclosure and other long-lived assets to be disposed of by sale, whether previously held and used or newly acquired. Other real estate held for sale is initially recorded at fair value, less costs to sell, establishing a new cost basis. Valuations are periodically performed by management or a third party, and the assets’ carrying values are adjusted to the lower of cost basis or fair value less costs to sell. Impairment losses are recognized for any initial or subsequent write-downs. Net revenue and expenses from operations of other real estate held for sale are included in other expense.
Premises and Equipment
Premises and equipment are stated at cost less accumulated depreciation. Maintenance and repair costs are charged to expense as incurred. Gains or losses on disposition of premises and equipment are reflected in income. Depreciation is computed on the straight-line method over the estimated useful lives of the assets.
Goodwill and Other Intangible Assets
The excess of the cost of acquired entities over the fair value of identifiable assets acquired less liabilities assumed is recorded as goodwill. In accordance with ASC 350, amortization of goodwill and indefinite-lived assets is not recorded. However, the recoverability of goodwill is annually tested for impairment. The Corporation’s core deposit intangible is currently being amortized over its estimated useful life of ten years.
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or stock appreciation rights. The aggregate number of shares of the Corporation’s common stock issuable under the plan is 575,000. Awards are made to certain other senior officers at the discretion of the Corporation's management. Compensation cost equal to the fair value of the award is recognized over the vesting period.
Comprehensive Income (Loss)
Comprehensive income (loss) consists of net income (loss) and other comprehensive income (loss). Other comprehensive income (loss) is composed of unrealized gains and losses on securities available for sale, and unrecognized actuarial gains and losses in the defined benefit pension plan, arising during the period. These gains and losses for the period are shown as a component of other comprehensive income. The accumulated gains and losses are reported as a component of equity, net of any tax effect. At December 31, 2018, the balance in accumulated other comprehensive income consisted of unrealized losses on available for sales securities of $.245 million and actuarial losses on the defined benefit pension obligation of $.218 million. At December 31, 2017, the balance in accumulated other comprehensive income consisted of unrealized losses on available for sale securities of $71,000 and actuarial losses on the defined benefit pension obligation of $.221 million.
The Corporation early adopted ASU No. 2018-02, “Income Statement- Reporting Comprehensive Income (Topic 220): Reclassification of Certain Tax Effects from Accumulated Other Comprehensive Income” (ASU 2018-02) in the fourth quarter 2017. ASU 2018-02, issued in February 2018, provides for the reclassification of the effect of remeasuring deferred tax balances related to items within accumulated other comprehensive income (AOCI) to retained earnings resulting from the Tax Cuts and Jobs Act of 2017. As a result, the Corporation reclassified $48,000 from AOCI to retained earnings as of Decemer 31, 2017.
Earnings per Common Share
Diluted earnings per share, which reflects the potential dilution that could occur if outstanding stock options and warrant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years ended December 31, 2018 and 2017 (dollars in thousands, except per share data):
Year Ended December 31,
2018
2017
(Numerator):
Net income
$
8,367
$
5,479
(Denominator):
Weighted average shares outstanding
8,891,967
6,288,791
Effect of dilutive stock options, and vesting of restricted stock awards
29,691
33,622
Diluted weighted average shares outstanding
8,921,658
6,322,413
Income per common share:
Basic
$
.94
$
.87
Diluted
$
.94
$
.87
Income Taxes
Deferred income taxes have been provided under the liability method. Deferred tax assets and liabilities are determined based upon the difference between the financial statement and tax bases of assets and liabilities as measured by the enacted tax rates which will be in effect when these differences are expected to reverse. Deferred tax expense (benefit) is the result of changes in the deferred tax asset and liability. A valuation allowance is provided against deferred tax assets when it is more likely than not that some or all of the deferred asset will not be realized.
Off-Balance-Sheet Financial Instruments
In the ordinary course of business, the Corporation has entered into off-balance-sheet financial instruments consisting of commitments to extend credit, commitments under credit card arrangements, commercial letters of credit, and standby letters of credit. For letters of credit, the Corporation recognizes a liability for the fair market value of the obligations it assumes under that guarantee.
Recent Develop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orporation adopted the new guidance on January 1, 2018. Management’s analysis included: identification of all revenue streams included in the financial statements; determination of scope exclusions to identify “in-scope” revenue streams; determination of size, timing and amount of revenue recognition for in-scope items. Key revenue streams identified include service charges on deposit accounts, and credit card income. The new guidance did not have a material impact on the Corporation’s consolidated financial consition or results of operations.
In January 2016, the FASB issued ASU 2016-01, Financial Instruments – Overall (Subtopic 825-10): Recognition and Measurement of Financial Assets and Financial Liabilities (“ASU 2016-01”). ASU 2016-01 amends current guidance by requiring companies to recognize changes in fair value for equity investments that have a readily determinable fair value through net income rather than through other comprehensive income. Under ASU 2016-01, equity investments that do not have a readily determinable fair value will either be accounted for the same as equity investments that have a readily determinable fair value, with changes in fair value recognized through net income or carried at cost, adjusted for changes in observable prices based on orderly transactions for identical or similar investments issued by the same issuer and further adjusted for impairment, if applicable. ASU 2016-01 also requires a qualitative assessment of impairment indicators each reporting period. If this assessment indicates that impairment exists, companies must adjust the investment to fair value and recognize an impairment loss in net income, even if the impairment is determined to be temporary. ASU 2016-01 is effective for public companies for interim and annual periods beginning after December 15, 2017. The Corporation recorded no impact upon adoption of ASU 2016-01 in January 2018. Also, the fair value of financial instruments measured at amortized cost is now determined using an exit price notion. Prior to 2018, entrance pricing was used to determine the fair value of financial instruments measured at amortized cost.
In February 2016, the FASB issued ASU 2016-02, Leases, which will supersede the current lease requirements in ASC 840. The ASU requires lessees to recognize an asset with right of use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will be effective for the Corporation’s year ending December 31, 2019 and will be applied using modified retrospective transition method to the beginning of the earliest period presented. The Corporation expects to recognize right-of-use assets and lease liabilities of approximately $5.481 million, representing substantially all of its operating lease commitments. The amount recognized will be impacted by assumptions around renewals and/or extensions.
In September, the FASB issued ASU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ASU 2016-13 requires an entity to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The estimate must: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of any subsequent changes, both favorable and unfavorable, in expected cash flows by adjusting this allowance.
ASU 2016-13 also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ASU 2016-13 is effective for public companies for interim and annual periods beginning after December 15, 2019, with early adoption permitted for annual periods beginning after December 15, 2018. The Corporation is currently evaluating the provisions of ASU 2016-13 to determine the potential impact on the Corporation's consolidated financial condition and results of operations.
Reclassifications
Certain amounts in the 2017 consolidated financial statements have been reclassified to conform to the 2018 presentation.</t>
  </si>
  <si>
    <t>RESTRICTIONS ON CASH AND CASH EQUIVALENTS</t>
  </si>
  <si>
    <t>NOTE 2 — RESTRICTIONS ON CASH AND CASH EQUIVALENTS
Cash and cash equivalents in the amount of $29.252 million were restricted on December 31, 2018 to meet the reserve requirements of the Federal Reserve System.In the normal course of business, the Corporation maintains cash and due from bank balances with correspondent banks. Balances in these accounts may exceed the Federal Deposit Insurance Corporation’s insured limit of $250,000. Management believes that these financial institutions have strong credit ratings and the credit risk related to these deposits is minimal.</t>
  </si>
  <si>
    <t>SECURITIES AVAILABLE FOR SALE</t>
  </si>
  <si>
    <t xml:space="preserve">NOTE 3 — SECURITIES AVAILABLE FOR SALE
The carrying value and estimated fair value of securities available for sale are as follows (dollars in thousands):
Amortized
Unrealized
Unrealized
Estimated
Cost
Gains
Losses
Fair Value
December 31, 2018
Corporate
$
20,198
$
24
$
(158)
$
20,064
US Agencies
16,198
5
(233)
15,970
US Agencies - MBS
32,974
124
(258)
32,840
Obligations of states and political subdivisions
47,828
341
(295)
47,874
Total securities available for sale
$
117,198
$
494
$
(944)
$
116,748
December 31, 2017
Corporate
$
24,852
$
82
$
(43)
$
24,891
US Agencies
16,935
10
(99)
16,846
US Agencies - MBS
12,830
42
(156)
12,716
Obligations of states and political subdivisions
21,370
307
(233)
21,444
Total securities available for sale
$
75,987
$
441
$
(531)
$
75,897
Following is information pertaining to securities with gross unrealized losses at December 31, 2018 and 2017 aggregated by investment category and length of time these individual securities have been in a loss position (dollars in thousands):
Less Than Twelve Months
Over Twelve Months
Gross
Gross
Unrealized
Fair
Unrealized
Fair
Losses
Value
Losses
Value
December 31, 2018
Corporate
$
(50)
$
4,969
$
(108)
$
11,876
US Agencies
—
504
(233)
14,439
US Agencies - MBS
(73)
3,903
(185)
6,908
Obligations of states and political subdivisions
(29)
5,812
(266)
9,533
Total securities available for sale
$
(152)
$
15,188
$
(792)
$
42,756
December 31, 2017
Corporate
(43)
14,204
—
—
US Agencies
(12)
745
US Agencies - MBS
(89)
5,218
Obligations of states and political subdivisions
(134)
1,589
Total securities available for sale
$
(296)
$
43,648
$
(235)
$
7,552
There were 132 securities in an unrealized loss position in 2018 and 105 in 2017. The gross unrealized losses in the current portfolio are considered temporary in nature and related to interest rate fluctuations. The Corporation has both the ability and intent to hold the investment securities until their respective maturities and therefore does not anticipate the realization of the temporary losses.
Following is a summary of the proceeds from sales and calls of securities available for sale, as well as gross gains and losses for the years ended December 31 (dollars in thousands):
2018
2017
Proceeds from sales and calls
$
48,649
$
11,651
Gross gains on sales and calls
—
253
Gross (losses) on sales and calls
—
(22)
The carrying value and estimated fair value of securities available for sale at December 31, 2018, by contractual maturity, are shown below (dollars in thousands):
Amortized
Estimated
Cost
Fair Value
Due in one year or less
$
13,728
$
13,583
Due after one year through five years
54,563
54,382
Due after five years through ten years
13,058
13,085
Due after ten years
2,875
2,858
Subtotal
84,224
83,908
US Agencies - MBS
32,974
32,840
Total
$
117,198
$
116,748
Contractual maturities may differ from expected maturities because issuers may have the right to call or prepay obligations with or without call or prepayment penalties. Securities with a market value of $24.908 million are pledged as collateral to the Federal Home Loan Bank and $5.372 million are pledged to certain customer relationships. See Note 10 for information on securities pledged to secure borrowings from the Federal Home Loan Bank. </t>
  </si>
  <si>
    <t>LOANS</t>
  </si>
  <si>
    <t>NOTE 4 — LOANS
The composition of loans at December 31 is as follows (dollars in thousands):
2018
2017
Commercial real estate
$
496,207
$
Commercial, financial, and agricultural
191,060
Commercial construction
29,765
One to four family residential real estate
286,908
Consumer
20,371
Consumer construction
14,553
Total loans
$
1,038,864
$
811,078
The Corporation completed the acquisition of Peninsula Financial Corporation, (“PFC”), on December 5, 2014, The First National Bank of Eagle River (“Eagle River”) on April 29, 2016, Niagara Bancorporation (“Niagara”) on August 31, 2016, First Federal of Northern Michigan Bancorp, Inc. (“FFNM”) on May 18, 2018, and Lincoln Community Bank (“Lincoln”) on October 1, 2018. The PFC acquired impaired loans totaled $13.290 million, the Eagle River acquired impaired loans totaled $3.401 million, and the Niagara acquired impaired loans totaled $2.105 million. The FFNM impaired loans totaled $5.440 million and the Lincoln impaired loans totaled $1.901 million. In 2018, the Corporation had positive resolution of acquired nonperforming loans, which resuled in the recognition of accretable interest of approximately $.546 million. In 2017, The Corporation had positive resolution of acquired nonperforming loans, which resulted in the recognition of approximately $.550 million of accretable interest.
The table below details the outstanding balances of the PFC acquired portfolio and the acquisition fair value adjustments at acquisition date (dollars in thousands):
Acquired
Acquired
Acquired
Impaired
Non-impaired
Total
Loans acquired - contractual payments
$
13,290
$
53,849
$
67,139
Nonaccretable difference
(2,234)
—
(2,234)
Expected cash flows
11,056
53,849
64,905
Accretable yield
(744)
(2,100)
(2,844)
Carrying balance at acquisition date
$
10,312
$
51,749
$
62,061
The table below details the outstanding balances of the Eagle River acquired portfolio and the acquisition fair value adjustments at acquisition date (dollars in thousands):
Acquired
Acquired
Acquired
Impaired
Non-impaired
Total
Loans acquired - contractual payments
$
3,401
$
80,737
$
84,138
Nonaccretable difference
(1,172)
—
(1,172)
Expected cash flows
2,229
80,737
82,966
Accretable yield
(391)
(1,700)
(2,091)
Carrying balance at acquisition date
$
1,838
$
79,037
$
80,875
The table below details the outstanding balances of the Niagara acquired portfolio and the acquisition fair value adjustments at acquisition date (dollars in thousands):
Acquired
Acquired
Acquired
Impaired
Non-impaired
Total
Loans acquired - contractual payments
$
2,105
$
30,555
$
32,660
Nonaccretable difference
(265)
—
(265)
Expected cash flows
1,840
30,555
32,395
Accretable yield
(88)
(600)
(688)
Carrying balance at acquisition date
$
1,752
$
29,955
$
31,707
The table below details the outstanding balances of the FFNM acquired portfolio and the acquisition fair value adjustments at acquisition date (dollars in thousands):
Acquired
Acquired
Acquired
Impaired
Non-impaired
Total
Loans acquired - contractual payments
$
5,440
$
187,302
$
192,742
Nonaccretable difference
(2,100)
—
(2,100)
Expected cash flows
3,340
187,302
190,642
Accretable yield
(700)
(4,498)
(5,198)
Carrying balance at acquisition date
$
2,640
$
182,804
$
185,444
The table below details the outstanding balances of the Lincoln acquired portfolio and the acquisition fair value adjustments at acquisition date (dollars in thousands):
Acquired
Acquired
Acquired
Impaired
Non-impaired
Total
Loans acquired - contractual payments
$
1,901
$
37,700
$
39,601
Nonaccretable difference
(546)
—
(546)
Expected cash flows
1,355
37,700
39,055
Accretable yield
(561)
(493)
(1,054)
Carrying balance at acquisition date
$
794
$
37,207
$
38,001
The table below presents a rollforward of the accretable yield on acquired loans for year ended December 31, 2018 (dollars in thousands):
PFC
Eagle River
Acquired
Acquired
Acquired
Acquired
Acquired
Acquired
Impaired
Non-impaired
Total
Impaired
Non-impaired
Total
Balance, December 31, 2017
$
149
$
—
$
149
$
218
$
603
$
821
Accretion
(86)
—
(86)
(22)
(587)
(609)
Reclassification from nonaccretable difference
65
—
65
17
—
17
Balance, December 31, 2018
$
128
$
—
$
128
$
213
$
16
$
229
Niagara
First Federal Northern Michigan
Acquired
Acquired
Acquired
Acquired
Acquired
Acquired
Impaired
Non-impaired
Total
Impaired
Non-impaired
Total
Balance, December 31, 2017
$
38
$
281
$
319
$
—
$
—
$
—
Acquisition activity
—
—
—
700
4,498
5,198
Accretion
(48)
(212)
(260)
(515)
(1,052)
(1,567)
Reclassification from nonaccretable difference
36
—
36
386
—
386
Balance, December 31, 2018
$
26
$
69
$
95
$
571
$
3,446
$
4,017
Lincoln Community Bank
Total
Acquired
Acquired
Acquired
Acquired
Acquired
Acquired
Impaired
Non-impaired
Total
Impaired
Non-impaired
Total
Balance, December 31, 2017
$
—
$
—
$
—
$
405
$
884
$
1,289
Acquisition activity
561
493
1,054
1,261
4,991
6,252
Accretion
—
(51)
(51)
(671)
(1,902)
(2,573)
Reclassification from nonaccretable difference
—
—
—
504
—
504
Balance, December 31, 2018
$
561
$
442
$
1,003
$
1,499
$
3,973
$
5,472
The table below presents a rollforward of the accretable yield on acquired loans for year ended December 31, 2017 (dollars in thousands):
PFC
Eagle River
Niagara
Acquired
Acquired
Acquired
Acquired
Acquired
Acquired
Acquired
Acquired
Acquired
Impaired
Non-impaired
Total
Impaired
Non-impaired
Total
Impaired
Non-impaired
Total
Balance, December 31, 2016
$
282
$
642
$
924
$
236
$
1,221
$
1,457
$
52
$
505
$
557
Accretion
(460)
(642)
(1,102)
(70)
(618)
(688)
(20)
(224)
(244)
Reclassification from nonaccretable difference
327
—
327
52
—
52
6
—
6
Balance, December 31, 2017
$
149
$
—
$
149
$
218
$
603
$
821
$
38
$
281
$
319
A breakdown of the allowance for loan losses and recorded balances in loans at December 31, 2018 is as follows (dollars in thousands):
Commercial,
One to four
Commercial
financial and
Commercial
family residential
Consumer
real estate
agricultural
construction
real estate
construction
Consumer
Unallocated
Total
Allowance for loan loss reserve:
Beginning balance ALLR
$
1,650
$
576
$
54
$
160
$
6
$
10
$
2,623
$
5,079
Charge-offs
(198)
(132)
—
(230)
—
(156)
—
(716)
Recoveries
55
164
2
64
—
35
—
320
Provision
175
40
45
205
—
119
(84)
500
Ending balance ALLR
$
1,682
$
648
$
101
$
199
$
6
$
8
$
2,539
$
5,183
Loans:
Ending balance
$
496,207
$
191,060
$
29,765
$
286,908
$
14,553
$
20,371
$
—
$
1,038,864
Ending balance ALLR
(1,682)
(648)
(101)
(199)
(6)
(8)
(2,539)
(5,183)
Net loans
$
494,525
$
190,412
$
29,664
$
286,709
$
14,547
$
20,363
$
(2,539)
$
1,033,681
Ending balance ALLR:
Individually evaluated
$
486
$
340
$
—
$
—
$
—
$
—
$
—
$
826
Collectively evaluated
1,196
308
101
199
6
8
2,539
4,357
Total
$
1,682
$
648
$
101
$
199
$
6
$
8
$
2,539
$
5,183
Ending balance Loans:
Individually evaluated
$
2,148
$
577
$
—
$
—
$
—
$
—
$
—
$
2,725
Collectively evaluated
491,282
189,023
29,399
285,677
14,336
20,329
—
1,030,046
Acquired with deteriorated credit quality
2,777
1,460
366
1,231
217
42
—
6,093
Total
$
496,207
$
191,060
$
29,765
$
286,908
$
14,553
$
20,371
$
—
$
1,038,864
Impaired loans, by definition, are individually evaluated.
A breakdown of the allowance for loan losses and recorded balances in loans at December 31, 2017 is as follows (dollars in thousands):
Commercial,
One to four
Commercial
financial and
Commercial
family residential
Consumer
real estate
agricultural
construction
real estate
construction
Consumer
Unallocated
Total
Allowance for loan loss reserve:
Beginning balance ALLR
$
1,345
$
614
$
57
$
296
$
6
$
90
$
2,612
$
5,020
Charge-offs
(155)
(264)
—
(155)
—
(229)
—
(803)
Recoveries
80
39
2
65
—
51
—
237
Provision
380
187
(5)
(46)
—
98
11
625
Ending balance ALLR
$
1,650
$
576
$
54
$
160
$
6
$
10
$
2,623
$
5,079
Loans:
Ending balance
$
406,742
$
156,951
$
9,243
$
209,890
$
10,818
$
17,434
$
—
$
811,078
Ending balance ALLR
(1,650)
(576)
(54)
(160)
(6)
(10)
(2,623)
(5,079)
Net loans
$
405,092
$
156,375
$
9,189
$
209,730
$
10,812
$
17,424
$
(2,623)
$
805,999
Ending balance ALLR:
Individually evaluated
$
168
$
166
$
—
$
—
$
—
$
—
$
—
$
334
Collectively evaluated
1,482
410
54
160
6
10
2,623
4,745
Total
$
1,650
$
576
$
54
$
160
$
6
$
10
$
2,623
$
5,079
Ending balance Loans:
Individually evaluated
$
516
$
166
$
—
$
—
$
—
$
—
$
—
$
682
Collectively evaluated
404,835
156,785
9,243
208,269
10,801
17,413
—
807,346
Acquired with deteriorated credit quality
1,391
—
—
1,621
17
21
—
3,050
Total
$
406,742
$
156,951
$
9,243
$
209,890
$
10,818
$
17,434
$
—
$
811,078
Impaired loans, by definition, are individually evaluated.
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
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
In the context of the credit risk rating structure, the term Classified is defined as a problem loan which may or may not be in a nonaccrual status, dependent upon current payment status and collectability.
Strong (1)
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
Good (2)
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etc.
Average (3)
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etc.
Acceptable (4)
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
Acceptable Watch (44)
The borrower may have potential weaknesses that deserve management’s close attention. If left uncorrected, these potential weaknesses may result in deterioration of the repayment prospects for the asset or in the institution’s credit position at some future date. Acceptable watch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
Substandard (6)
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
Doubtful (7)
Loans in this category exhibit the same, if not more pronounced weaknesses used to describe the substandard credit. Loans are frozen with collection improbable. Such loans are not yet rated as Charge-off because certain actions may yet occur which would salvage the loan.
Charge-off/Loss (8)
Loans in this category are largely uncollectible and should be charged against the loan loss reserve immediately.
General Reserves:
For loans with a credit risk rating of 44 or better and any loans with a risk rating of 6 or 7 not considered impaired,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
Using a historical average loss by loan type as a base, each loan graded as higher risk is assigned a specific percentage. The residential real estate and consumer loan portfolios are assigned a loss percentage as a homogenous group. If, however, on an individual loan the projected loss based on collateral value and payment histories are in excess of the computed allowance, the allocation is increased for the higher anticipated loss. These computations provide the basis for the allowance for loan losses as recorded by the Corporation.
Commercial construction loans in the amount of $7.585 million and $3.854 million at December 31, 2018, and 2017, respectively did not receive a specific risk rating. These amounts represent loans made for land development and unimproved land purchases.
Below is a breakdown of loans by risk category as of December 31, 2018 (dollars in thousands):
(1)
(2)
(3)
(4)
(44)
(6)
(7)
Rating
Strong
Good
Average
Acceptable
Acceptable Watch
Substandard
Doubtful
Unassigned
Total
Commercial real estate
$
9,564
$
22,265
$
189,898
$
257,627
$
5,993
$
10,860
$
—
$
—
$
496,207
Commercial, financial and agricultural
8,077
8,678
72,466
97,441
2,269
2,129
—
—
191,060
Commercial construction
734
706
6,844
12,244
829
823
—
7,585
29,765
One-to-four family residential real estate
70
2,873
6,941
15,711
2,095
4,757
—
254,461
286,908
Consumer construction
—
—
—
200
50
11
—
14,292
14,553
Consumer
19
236
625
1,156
42
77
—
18,216
20,371
Total loans
$
18,464
$
34,758
$
276,774
$
384,379
$
11,278
$
18,657
$
—
$
294,554
$
1,038,864
Below is a breakdown of loans by risk category as of December 31, 2017 (dollars in thousands)
(1)
(2)
(3)
(4)
(44)
(6)
(7)
Rating
Strong
Good
Average
Acceptable
Acceptable Watch
Substandard
Doubtful
Unassigned
Total
Commercial real estate
$
2,775
$
23,929
$
159,385
$
207,921
$
8,700
$
4,032
$
—
$
—
$
406,742
Commercial, financial and agricultural
11,528
8,980
53,448
77,964
3,658
1,373
—
—
156,951
Commercial construction
—
308
2,749
1,310
648
374
—
3,854
9,243
One-to-four family residential real estate
—
1,377
2,575
5,449
1,212
3,515
—
195,762
209,890
Consumer construction
—
—
—
—
—
14
—
10,804
10,818
Consumer
—
—
—
28
5
96
—
17,305
17,434
Total loans
$
14,303
$
34,594
$
218,157
$
292,672
$
14,223
$
9,404
$
—
$
227,725
$
811,078
Impaired Loans
Impaired loans are those which are contractually past due 90 days or more as to interest or principal payments, on nonaccrual status, or loans, the terms of which have been renegotiated to provide a reduction or deferral on interest or principal.
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s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is a summary of impaired loans and their effect on interest income (dollars in thousands):
Impaired Loans
Impaired Loans
Total
Unpaid
Related
with No Related
with Related
Impaired
Principal
Allowance for
Allowance
Allowance
Loans
Balance
Loan Losses
December 31, 2018
Commercial real estate
$
2,777
$
2,148
$
4,925
$
10,740
$
486
Commercial, financial and agricultural
1,460
577
2,037
2,249
340
Commercial construction
366
—
366
1,132
—
One to four family residential real estate
1,231
—
1,231
4,136
—
Consumer construction
217
—
217
—
—
Consumer
42
—
42
55
—
Total
$
$
$
$
$
December 31, 2017
Commercial real estate
$
1,511
$
516
$
2,027
$
3,326
$
168
Commercial, financial and agricultural
—
166
166
326
166
Commercial construction
—
—
—
—
—
One to four family residential real estate
1,621
—
1,621
2,315
—
Consumer construction
17
—
17
66
—
Consumer
21
—
21
21
—
Total
$
3,170
$
682
$
3,852
$
6,054
$
334
Individually Evaluated Impaired Loans
December 31, 2018
December 31, 2017
Average
Interest Income
Average
Interest Income
Balance for
Recognized for
Balance for
Recognized for
the Period
the Period
the Period
the Period
Commercial real estate
$
5,024
$
410
$
2,784
$
141
Commercial, financial and agricultural
374
26
246
1
Commercial construction
383
13
—
3
One to four family residential real estate
2,879
203
2,057
134
Consumer construction
9
—
37
—
Consumer
38
4
13
2
Total
$
8,707
$
656
$
5,137
$
281
A summary of past due loans at December 31, is as follows (dollars in thousands):
December 31,
December 31,
2018
2017
30-89 days
90+ days
30-89 days
90+ days
Past Due
Past Due
Past Due
Past Due
(accruing)
(accruing)
Nonaccrual
Total
(accruing)
(accruing)
Nonaccrual
Total
Commercial real estate
$
298
$
—
$
1,700
$
1,998
$
460
$
—
$
866
$
1,326
Commercial, financial and agricultural
398
—
320
718
16
—
338
354
Commercial construction
112
—
266
378
73
—
14
87
One to four family residential real estate
5,456
18
2,725
8,199
3,424
—
1,350
4,774
Consumer construction
—
—
—
—
—
—
—
—
Consumer
108
5
43
156
72
—
—
72
Total past due loans
$
6,372
$
23
$
5,054
$
11,449
$
4,045
$
—
$
2,568
$
6,613
Troubled Debt Restructuring
Troubled debt restructurings (“TDR”) are determined on a loan-by-loan basis. Generally, restructurings are related to interest rate reductions, loan term extensions and short term payment forbearance as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
The Corporation has, in accordance with generally accepted accounting principles and per recently enacted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
There were no new troubled debt restructurings that occurred during the years ended December 31 2018, and December 31, 2017.
Insider Loans
The Bank, in the ordinary course of business, grants loans to the Corporation’s executive officers and directors, including their families and firms in which they are principal owners. Activity in such loans is summarized below (dollars in thousands):
2018
2017
Loans outstanding, January 1
$
10,037
$
New loans
660
Net activity on revolving lines of credit
(245)
Repayment
(635)
Loans outstanding at end of period
$
$
There were no loans to related-parties classified substandard as of December 31, 2018 and 2017. In addition to the outstanding balances above, there were unfunded commitments of $.987 million to related parties at December 31, 2018.</t>
  </si>
  <si>
    <t>PREMISES AND EQUIPMENT</t>
  </si>
  <si>
    <t>NOTE 5 — PREMISES AND EQUIPMENT
Details of premises and equipment at December 31 are as follows (dollars in thousands):
2018
2017
Land
$
4,417
$
2,998
Buildings and improvements
23,283
18,473
Furniture, fixtures, and equipment
13,428
11,178
Construction in progress
540
—
Total cost basis
41,668
32,649
Less - accumulated depreciation
18,885
16,359
Net book value
$
22,783
$
16,290
Depreciation of premises and equipment charged to operating expenses amounted to $2.432 million in 2018 and $1.978 million in 2017.</t>
  </si>
  <si>
    <t>OTHER REAL ESTATE HELD FOR SALE</t>
  </si>
  <si>
    <t>NOTE 6 — OTHER REAL ESTATE HELD FOR SALE
An analysis of other real estate held for sale for the years ended December 31 is as follows (dollars in thousands):
2018
2017
Balance, January 1
$
3,558
$
4,782
Other real estate transferred from loans due to foreclosure
1,878
2,147
Other real estate acquired in business combinations
263
—
Proceeds from other real estate sold
(2,398)
(2,983)
Writedowns of other real estate held for sale
(125)
(307)
Gain (loss) on sale of other real estate held for sale
(57)
(81)
Total other real estate held for sale
$
3,119
$
3,558
Foreclosed residential real estate property of $.596 million is included in other real estate as of December 31, 2018. The recorded investment in consumer mortgage loans secured by residential real estate property that are in the process of foreclosure according to local requirements of the applicable jurisdictions was $.596 as of December 31, 2018.</t>
  </si>
  <si>
    <t>DEPOSITS</t>
  </si>
  <si>
    <t>NOTE 7 — DEPOSITS
The distribution of deposits at December 31 is as follows (dollars in thousands):
2018
2017
Noninterest bearing deposits
$
241,556
$
148,079
NOW, money market, interest checking
368,890
280,309
Savings
111,358
61,097
CDs &lt;$250,000
225,236
142,159
CDs &gt;$250,000
13,737
11,055
Brokered
136,760
175,299
Total deposits
$
1,097,537
$
817,998
Maturities of non-brokered time deposits outstanding at December 31, 2018 are as follows (dollars in thousands):
2019
$
116,806
2020
81,825
2021
22,844
2022
11,996
2023
5,019
Thereafter
483
Total
$
238,973</t>
  </si>
  <si>
    <t>GOODWILL AND OTHER INTANGIBLE ASSETS</t>
  </si>
  <si>
    <t xml:space="preserve">NOTE 8 — GOODWILL AND OTHER INTANGIBLE ASSETS
The Corporation through the acquisition of Peninsula in 2014, Eagle River and Niagara in 2016, and FFNM and Lincoln in 2018, has recorded goodwill and core deposit intangibles as presented below (dollars in thousands):
Deposit Based
Goodwill
Intangible
Balance
Initital Balance
Peninsula
$
3,805
$
1,206
Eagle River
1,839
993
Niagara
50
300
FFNM
14,915
2,894
Lincoln
1,415
1,353
Total
$
22,024
$
6,746
Deposit Based
Intangible
2018
Future Annual
December 31, 2018
Amortization
Amortization
Balance
Expense
Expense
Peninsula
$
714
$
121
$
121
Eagle River
728
99
99
Niagara
230
30
30
FFNM
2,735
159
290
Lincoln
1,313
41
135
Total
$
5,720
$
450
$
675
Deposit Based
Intangible
2017
December 31, 2017
Amortization
Balance
Expense
Peninsula
$
835
$
120
Eagle River
827
99
Niagara
260
30
Total
$
1,922
$
249
The deposit based intangible is reported net of accumulated amortization at $5.720 million at December 31, 2018, compared to $1.922 million at December 31, 2017. Amortization expense in 2018 is $.450 million compared to $.249 million in 2017. Amortization expense for the next five years is expected to be at $.675 million per year. </t>
  </si>
  <si>
    <t>SERVICING RIGHTS</t>
  </si>
  <si>
    <t>NOTE 9 – SERVICING RIGHTS
Mortgage Loans
Mortgage servicing rights (“MSRs”) are recorded when loans are sold in the secondary market with servicing retained. As of December 31, 2018, the Corporation had obligations to service $293.771 million of residential first mortgage loans. The valuation of MSRs is based upon the net present value of the projected revenues over the expected life of the loans being serviced, as reduced by estimated internal costs to service these loans. On a quarterly basis, management evaluates the MSRs for impairment. The key economic assumptions used in determining the fair value of the mortgage servicing rights include an annual constant prepayment speed of 8.87% and a discount rate of 10.40% for December 31, 2018, which resulted in a fair value of $2.898 million. In 2017, the fair value was $1.767 million.
The following summarizes the fair value of the mortgage servicing rights capitalized and amortized. There was no valuation allowance required (dollars in thousands):
December 31,
December 31,
2018
2017
Balance at beginning of period
$
1,033
$
1,573
Additions from loans sold with servicing retained
18
—
Acquired MSRs
539
—
Amortization
(446)
(540)
Balance at end of period
$
1,144
$
1,033
Balance of loan servicing portfolio
$
293,771
$
198,524
Mortgage servicing rights as % of portfolio
Fair value of servicing rights
$
2,898
$
1,767
Commercial Loans
The Corporation also retains the servicing on commercial loans that have been sold that were originated and underwritten under the SBA and USDA government guarantee programs, in which the guaranteed portion of the loan was sold to a third party with servicing retained. The balance of these sold loans with servicing retained at December 31, 2018 and December 31, 2017 was approximately $44 million and $44 million, respectively. The Corporation valued these servicing rights at $80,000 as of December 31, 2018 and $.110 million at December 31, 2017. This valuation was established in consideration of the discounted cash flow of expected servicing income over the life of the loans.</t>
  </si>
  <si>
    <t>BORROWINGS</t>
  </si>
  <si>
    <t>NOTE 10 — BORROWINGS
Borrowings consist of the following at December 31 (dollars in thousands):
2018
2017
Federal Home Loan Bank fixed rate advances
$
57,060
$
60,000
Correspondent bank term note
—
18,999
USDA Rural Development note
476
553
$
57,536
$
79,552
The Federal Home Loan Bank borrowings bear a weighted average rate of 1.72% and mature in 2019, 2020, 2021, 2023, and 2026. They are collateralized at December 31, 2018 by the following: a collateral agreement on the Corporation’s one to four family residential real estate loans with a book value of approximately $64.918 million; mortgage related and municipal securities with an amortized cost and estimated fair value of $24.919 million and $24.908 million, respectively; and Federal Home Loan Bank stock owned by the Bank totaling $4.924 million. Prepayment of the advances is subject to the provisions and conditions of the credit policies of the Federal Home Loan Bank of Indianapolis in effect as of December 31, 2018.
The Corporation currently has one correspondent banking borrowing relationship. The relationship consists of a $15.0 million revolving line of credit, which had no outstanding balance at December 31, 2018. The line of credit bears interest at a rate of LIBOR plus 2.00%, with a floor rate of 3.00% and a ceiling of 22%. The line of credit expires on April 30, 2020. LIBOR was 2.81% at December 31, 2018. The Corporation previously had a term note as part of this relationship that was paid in full during the second quarter of 2018. The relationship is secured by all of the outstanding common stock of mBank.
The USDA Rural Development borrowing bears an interest rate of 1.00% and matures in August, 2024. It is collateralized by loans totaling $.476 million originated and held by the Corporation’s wholly owned subsidiary, First Rural Relending, and an assignment of a demand deposit account in the amount of $.537 million, and guaranteed by the Corporation.
Maturities and principal payments of borrowings outstanding at December 31, 2018 are as follows (dollars in thousands):
2019
$
16,290
2020
12,567
2021
25,145
2022
80
2023
373
Thereafter
3,081
Total
$
57,536</t>
  </si>
  <si>
    <t>INCOME TAXES</t>
  </si>
  <si>
    <t>NOTE 11 — INCOME TAXES
The components of the federal income tax provision (credit) for the years ended December 31 are as follows (dollars in thousands):
2018
2017
Current tax expense
$
1,352
$
585
Adjustment of deferred taxes due to change in enacted tax rate
—
2,025
Deferred tax expense
874
2,929
Provision for income taxes
$
2,226
$
5,539
A summary of the source of differences between income taxes at the federal statutory rate and the provision (credit) for income taxes for the years ended December 31 is as follows (dollars in thousands):
2018
2017
Tax expense at statutory rate
$
2,225
$
Increase (decrease) in taxes resulting from:
Tax-exempt interest
(97)
Adjustment of deferred taxes due to change in enacted tax rate
—
2,025
Nondeductible transaction expenses
138
17
Other
(40)
Provision for income taxes, as reported
$
2,226
$
5,539
Deferred income taxes are provided for the temporary differences between the financial reporting and tax bases of the Corporation’s assets and liabilities. The major components of net deferred tax assets at December 31 are as follows (dollars in thousands):
2018
2017
Deferred tax assets:
NOL carryforward
$
2,634
$
1,580
Allowance for loan losses
1,078
948
Alternative Minimum Tax Credit
—
1,463
OREO
168
119
Tax credit carryovers
140
235
Deferred compensation
307
242
Pension liability
221
240
Stock compensation
92
79
Unrealized loss on securities
99
19
Purchase accounting adjustments
2,206
785
Other
808
63
Total deferred tax assets
7,753
5,773
Deferred tax liabilities:
Core deposit premium
(1,256)
(404)
FHLB stock dividend
(73)
(56)
Depreciation
(101)
(79)
Mortgage servicing rights
61
(240)
Other
(621)
(24)
Total deferred tax liabilities
(1,990)
(803)
Net deferred tax asset
$
5,763
$
4,970
The Corporation has reported net deferred tax assets of $5.763 million at December 31, 2018.
A valuation allowance is provided against deferred tax assets when it is more likely than not that some or all of the deferred tax asset will not be realized. The Corporation, as of December 31, 2018 had a net operating loss and tax credit carryforwards for tax purposes of approximately $12.5 million, and $1.7 million, respectively. As a result of the repeal of the corporate alternative minimum tax in the Tax Cuts and Jobs Act, any outstanding alternative minimum tax credits are believed to be utilized or refundable as of December 31, 2018. Therefore, the $1.6 million of alternative minimum tax credits, was reclassified to a current tax receivable included in other assets during the year. The Corporation evaluated the future benefits from these carryforwards as of December 31, 2018 and determined that it was “more likely than not” that they would be utilized prior to expiration. The net operating loss carryforwards expire twenty years from the date they originated. These carryforwards, if not utilized, will begin to expire in the year 2023. A portion of the NOL and credit carryforwards are subject to the limitations for utilization as set forth in Section 382 of the Internal Revenue Code. The annual limitation is $2.0 million for the NOL and the equivalent value of tax credits, which is approximately $.420 million. These limitations for use were established in conjunction with the recapitalization of the Corporation in December 2004. The Corporation will continue to evaluate the future benefits from these carryforwards in order to determine if any adjustment to the deferred tax asset is warranted.</t>
  </si>
  <si>
    <t>OPERATING LEASES</t>
  </si>
  <si>
    <t>NOTE 12 — OPERATING LEASES
The Corporation currently maintains five operating leases for branch locations in Birmingham, Manistique, Marquette, Negaunee and Traverse City.
Future minimum payments for base rent, by year and in the aggregate, under the initial terms of the operating lease agreements, consist of the following (dollars in thousands):
2019
$
747
2020
608
2021
503
2022
499
2023
495
Thereafter
2,629
Total
$
5,481
Rent expense for all operating leases amounted to $1.096 million in 2018 and $1.109 million in 2017.</t>
  </si>
  <si>
    <t>RETIREMENT PLAN</t>
  </si>
  <si>
    <t>DEFINED BENEFIT PENSION PLAN</t>
  </si>
  <si>
    <t>NOTE 13 — RETIREMENT PLAN
The Corporation has established a 401(k) profit sharing plan. Employees who have completed three months of service and attained the age of 18 are eligible to participate in the plan. Eligible employees can elect to have a portion, not to exceed 80%, of their annual compensation paid into the plan. In addition, the Corporation may make discretionary contributions into the plan. Retirement plan contributions charged to operations totaled $.400 million and $.341 million in 2018 and 2017 respectively.</t>
  </si>
  <si>
    <t>NOTE 14 — DEFINED BENEFIT PENSION PLAN
The Corporation acquired the Peninsula Financial Corporation noncontributory defined benefit pension plan. Effective December 31, 2005, the plan was amended to freeze participation in the plan; therefore, no additional employees are eligible to become participants in the plan. The benefits are based on years of service and the employee’s compensation at the time of retirement. The Plan was amended effective December 31, 2010, to freeze benefit accrual for all participants. Expected contributions to the Plan in 2019 are $22,000.
The anticipated distributions over the next five years and through December 31, 2028 are detailed in the table below (dollars in thousands):
2019
$
136
2020
132
2021
131
2022
137
2023
143
2024-2028
823
Total
$
1,502
The following table sets forth the plan’s funded status and amounts recognized in the Corporation’s balance sheets and the activity from date of acquisition (dollars in thousands):
2018
2017
Change in benefit obligation:
Benefit obligation, beginning of year
$
3,331
$
3,187
Interest cost
109
118
Actuarial (gain) loss
(315)
161
Benefits paid
(134)
(135)
Benefit obligation at end of year
2,991
3,331
Change in plan assets:
Fair value of plan assets, beginning of year
2,191
2,049
Actual return on plan assets
(134)
259
Employer contributions
64
18
Benefits paid
(134)
(135)
Fair value of plan assets at end of year
1,987
2,191
Funded status, included with other liabilities
$
(1,004)
$
(1,140)
Net pension costs included in the Corporation’s results of operations was immaterial.
Assumptions in the actuarial valuation were:
2018
2017
Weighted average discount rate
Rate of increase in future compensation levels
N/A
N/A
Expected long-term rate of return on plan assets
The expected long-term rate of return on plan assets reflects management’s expectations of long-term average rates of return on funds invested to provide for benefits included in the projected benefit obligation. The expected return is based on the outlook for inflation, fixed income returns and equity returns, while also considering historical returns, asset allocation and investment strategy. The discount rate assumption is based on investment yields available on AA rated long-term corporate bonds.
The primary investment objective is to maximize growth of the pension plan assets to meet the projected obligations to the beneficiaries over a long period of time, and to do so in a manner that is consistent with the Corporation’s risk tolerance. The intention of the plan sponsor is to invest the plan assets in mutual funds with the following asset allocation, which was in place at both December 31, 2018 and December 31, 2017:
Target
Actual
Allocation
Allocation
Equity securities
50% to 70%
Fixed income securities
30% to 50%</t>
  </si>
  <si>
    <t>DEFERRED COMPENSATION PLAN</t>
  </si>
  <si>
    <t>NOTE 15 — DEFERRED COMPENSATION PLAN
Prior to the recapitalization in 2004, as an incentive to retain key members of management and directors, the Corporation established a deferred compensation plan, with benefits based on the number of years the individuals have served the Corporation. This plan was discontinued and no longer applies to current officers and directors. A liability was recorded on a present value basis and discounted using the rates in effect at the time the deferred compensation agreement was entered into. The liability may change depending upon changes in long-term interest rates. The liability at December 31, 2018 and 2017, for vested benefits under this plan, was $82,000 and $.113 million, respectively. These benefits were originally contracted to be paid over a ten to fifteen-year period. The final payment is scheduled to occur in 2023. The deferred compensation plan is unfunded; however, the Bank maintains life insurance policies on the majority of the plan participants. The cash surrender value of the policies was $1.443 million and $1.465 million at December 31, 2018 and 2017, respectively.
Peninsula Financial Corporation, acquired by the Corporation in December 2014, also had a deferred compensation plan, which was similar in nature to the Corporation’s discontinued plan. The liability for this plan at December 31, 2018 and 2017, for vested benefits under this plan was $.900 million and $1.038 million, respectively. The bank owned life insurance policy as of December 31, 2018 and 2017 had cash surrender values of $1.760 million and $1.741 million, respectively. This Plan was also discontinued by the Corporation and will not apply to future employees or directors of the Corporation.
First Federal of Northern Michigan, acquired in May 2018 had a deferred compensation plan, which was similar in nature to the Corporation’s discontinued plan. The liability for this plan at December 31, 2018, for vested benefits under this plan was $.417 million. The bank owned life insurance policy as of December 31, 2018 had a cash surrender value of $5.239 million. This Plan was also discontinued by the Corporation and will not apply to future employees or directors of the Corporation.
Deferred compensation expense for the three plans was $92,000 and $65,000 for 2018 and 2017 respectively.</t>
  </si>
  <si>
    <t>REGULATORY MATTERS</t>
  </si>
  <si>
    <t>NOTE 16 — REGULATORY MATTERS
The Corporation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sheet items as calculated under regulatory accounting practices. The Corporation’s capital amounts and classification are also subject to qualitative judgments by the regulators about components, risk weightings, and other factors.
Quantitative measures established by regulation to ensure capital adequacy require the Corporation to maintain minimum amounts and ratios (set forth in the table below) of total and Tier 1 capital to risk-weighted assets and of Tier 1 capital to average assets. Management has determined that, as of December 31, 2018, the Corporation is well capitalized.
The Corporation’s and the Bank’s actual capital and ratios compared to generally applicable regulatory requirements as of December 31, 2018 are as follows (dollars in thousands):
Actual
Adequacy Purposes
Well-Capitalized
Amount
Ratio
Amount
Ratio
Amount
Ratio
Total capital to risk weighted assets:
Consolidated
$
124,207
&gt;
$
79,705
&gt;
&gt;
N/A
N/A
mBank
$
121,406
&gt;
$
79,464
&gt;
&gt;
$
99,329
Tier 1 capital to risk weighted assets:
Consolidated
$
119,024
&gt;
$
59,779
&gt;
&gt;
N/A
N/A
mBank
$
116,264
&gt;
$
59,598
&gt;
&gt;
$
79,464
Common equity Tier 1 capital to risk weighted assets
Consolidated
$
119,024
&gt;
$
44,834
&gt;
&gt;
N/A
N/A
mBank
$
116,264
&gt;
$
44,698
&gt;
&gt;
$
64,564
Tier 1 capital to average assets:
Consolidated
$
119,024
&gt;
$
51,552
&gt;
&gt;
N/A
N/A
mBank
$
116,264
&gt;
$
51,556
&gt;
&gt;
$
64,445
The Corporation’s and the Bank’s actual capital and ratios compared to generally applicable regulatory requirements as of December 31, 2017 are as follows (dollars in thousands):
Actual
Adequacy Purposes
Well-Capitalized
Amount
Ratio
Amount
Ratio
Amount
Ratio
Total capital to risk weighted assets:
Consolidated
$
74,533
&gt;
$
64,190
&gt;
&gt;
N/A
N/A
mBank
$
93,598
&gt;
$
64,202
&gt;
&gt;
$
80,252
Tier 1 capital to risk weighted assets:
Consolidated
$
69,454
&gt;
$
48,142
&gt;
&gt;
N/A
N/A
mBank
$
88,560
&gt;
$
48,151
&gt;
&gt;
$
64,202
Common equity Tier 1 capital to risk weighted assets
Consolidated
$
69,454
&gt;
$
36,107
&gt;
&gt;
N/A
N/A
mBank
$
88,560
&gt;
$
36,113
&gt;
&gt;
$
52,164
Tier 1 capital to average assets:
Consolidated
$
69,454
&gt;
$
39,375
&gt;
&gt;
N/A
N/A
mBank
$
88,560
&gt;
$
39,279
&gt;
&gt;
$
49,098</t>
  </si>
  <si>
    <t>STOCK COMPENSATION PLANS</t>
  </si>
  <si>
    <t>NOTE 17 — STOCK COMPENSATION PLANS
Restricted Stock Awards
The Corporation’s restricted stock awards (“RSAs”) require certain service-based or performance requirements and have a vesting period of four years. Compensation expense is recognized on a straight-line basis over the vesting period. Shares are subject to certain restrictions and risk of forfeiture by the participants.
The Corporation has historically granted RSAs to members of the Board of Directors and management. Awards granted are set to vest equally over their award terms and are issued at no cost to the recipient. The table below summarizes each of the grant awards.
Market Value at
Date of Award
Units Granted
grant date
Vesting Term
March, 2015
37,730
11.15
4 years
May, 2015
3,000
10.77
Immediate
February, 2016
35,733
9.91
4 years
February, 2017
28,427
13.39
4 years
February, 2018
18,643
16.30
4 years
April, 2018
8,000
16.00
Immediate
On August 31, 2016, the Corporation issued 37,125 shares of its common stock for vested RSAs. In March 2016, the Corporation issued 22,626 shares of its common stock for vested RSAs. In the first quarter of 2017, the Corporation issued 31,559 shares of its common stock for vested RSAs. In 2018, the Corporation issued 46,666 shares for vested RSAs.
The Corporation recognized annual compensation expense of $.533 million in 2018 and $.398 million in 2017. Unrecognized compensation expense at the end of 2018 was $.550 million.
A summary of changes in our nonvested awards for the year follows:
Weighted Average
Number
Grant Date
Outstanding
Fair Value
Nonvested balance at January 1, 2018
87,285
$
11.78
Granted during the period
26,643
16.21
Forfeited during the period
2,060
14.75
Vested during the period
(46,666)
12.65
Nonvested balance at December 31, 2018
69,322
$
12.79</t>
  </si>
  <si>
    <t>SHAREHOLDERS' EQUITY</t>
  </si>
  <si>
    <t>NOTE 18 — SHAREHOLDERS’ EQUITY
The Corporation currently has a share repurchase program. The program is conducted under authorizations by the Board of Directors. The Corporation repurchased 14,000 shares in 2016, 102,455 shares in 2015, 13,700 shares in 2014 and 55,594 shares in 2013. The share repurchases were conducted under Board authorizations made and publicly announced of $600,000 on February 27, 2013, $600,000 on December 17, 2013 and an additional $750,000 on April 28, 2015. None of these authorizations has an expiration date. As of December 31, 2018, $25,000 of the total authorization was available for future purchases.</t>
  </si>
  <si>
    <t>COMMITMENTS, CONTINGENCIES AND CREDIT RISK</t>
  </si>
  <si>
    <t>NOTE 19 — COMMITMENTS, CONTINGENCIES, AND CREDIT RISK
Financial Instruments with Off-Balance-Sheet Risk
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balance-sheet instruments. These commitments at December 31 are as follows (dollars in thousands):
2018
2017
Commitments to extend credit:
Variable rate
$
88,862
$
72,187
Fixed rate
54,434
37,468
Standby letters of credit - Variable rate
7,208
7,753
Credit card commitments - Fixed rate
5,107
5,788
$
155,611
$
123,19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
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
Credit card commitments are commitments on credit cards issued by the Corporation’s subsidiary and serviced by other companies. These commitments are unsecured.
Legal Proceedings and Contingencies
At December 31, 2018, there were no pending material legal proceedings to which the Corporation is a party or to which any of its property was subject, except for proceedings which arise in the ordinary course of business. In the opinion of management, pending legal proceedings will not have a material effect on the consolidated financial position or results of operations of the Corporation.
Concentration of Credit Risk
The Bank grants commercial, residential, agricultural, and consumer loans throughout Michigan and Northeastern Wisconsin. The Bank’s most prominent concentration in the loan portfolio relates to commercial real estate loans to operators of nonresidential buildings. This concentration at December 31, 2018 represents $150.251 million, or 20.95%, compared to $119.025 million, or 20.77%, of the commercial loan portfolio on December 31, 2017. The remainder of the commercial loan portfolio is diversified in such categories as hospitality and tourism, real estate agents and managers, new car dealers, gas stations and convenience stores, petroleum, forestry, agriculture, and construction. Due to the diversity of the Bank’s locations, the ability of debtors of residential and consumer loans to honor their obligations is not tied to any particular economic sector.</t>
  </si>
  <si>
    <t>FAIR VALUE</t>
  </si>
  <si>
    <t>NOTE 20 — FAIR VALUE
Fair value estimates, methods, and assumptions are set forth below for the Corporation’s financial instruments:
Cash, cash equivalents, and interest-bearing deposits - The carrying values approximate the fair values for these assets.
Securities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
Federal Home Loan Bank stock — Federal Home Loan Bank stock is carried at cost, which is its redeemable value and approximates its fair value, since the market for this stock is limited.
Loans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 using an exit notion as of December 31, 2018. As of December 31, 2017 an entrance price was used to measure the fair value of loans.
The methodology in determining fair value of nonaccrual loans is to average them into the blended interest rate at 0% interest. This has the effect of decreasing the carrying amount below the risk-free rate amount and, therefore, discounts the estimated fair value.
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
Deposits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
Borrowings - Rates currently available for debt with similar terms and remaining maturities are used to estimate the fair value of existing debt. The fair value of borrowed funds due on demand is the amount payable at the reporting date.
Accrued interest - The carrying amount of accrued interest approximates fair value.
Off-balance-sheet instruments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
The following table presents information for financial instruments at December 31 (dollars in thousands):
December 31, 2018
December 31, 2017
Level in Fair
Carrying
Estimated
Carrying
Estimated
Value Hierarchy
Amount
Fair Value
Amount
Fair Value
Financial assets:
Cash and cash equivalents
Level 1
$
64,157
$
64,157
$
37,426
$
37,426
Interest-bearing deposits
Level 2
13,452
13,452
13,374
13,374
Securities available for sale
Level 2
115,260
115,260
74,397
74,397
Securities available for sale
Level 3
1,488
1,488
1,500
1,500
Federal Home Loan Bank stock
Level 2
4,924
4,924
3,112
3,112
Net loans
Level 3
1,033,681
1,013,214
805,999
797,726
Accrued interest receivable
Level 3
3,005
3,005
2,276
2,276
Total financial assets
$
1,235,967
$
1,215,500
$
938,084
$
929,811
Financial liabilities:
Deposits
Level 2
$
1,097,537
$
1,047,709
$
817,998
$
788,632
Borrowings
Level 2
57,536
56,771
79,552
79,242
Accrued interest payable
Level 3
391
391
322
322
Total financial liabilities
$
1,155,464
$
1,104,871
$
897,872
$
868,196
Limitations -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
The following is information about the Corporation’s assets and liabilities measured at fair value on a recurring basis at December 31, 2018 and the valuation techniques used by the Corporation to determine those fair values.
Level 1: In general, fair values determined by Level 1 inputs use quoted prices in active markets for identical assets or liabilities that the Corporation has the ability to access.
Level 2: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Level 3 inputs are unobservable inputs, including inputs available in situations where there is little, if any, market activity for the related asset or liability.
The fair value of all investment securities at December 31, 2018 and 2017 were based on level 2 and level 3 inputs. There are no other assets or liabilities measured on a recurring basis at fair value. For additional information regarding investment securities, please refer to “Note 3 — Investment Securities.” The table below shows investment securities measured at fair value on a recurring basis (dollars in thousands):
Quoted Prices
Significant
Significant
in Active Markets
Other Observable
Unobservable
Total Losses for
Balance at
for Identical Assets
Inputs
Inputs
Twelve months ended
(dollars in thousands)
December 31, 2018
(Level 1)
(Level 2)
(Level 3)
December 31, 2018
Assets
Corporate
$
$
—
$
19,564
$
500
$
—
US Agencies
—
15,970
—
—
US Agencies - MBS
—
32,840
—
—
Obligations of state and political subdivisions
47,874
—
46,886
988
—
$
116,748
$
—
Quoted Prices
Significant
Significant
in Active Markets
Other Observable
Unobservable
Total Losses for
Balance at
for Identical Assets
Inputs
Inputs
Twelve months ended
(dollars in thousands)
December 31, 2017
(Level 1)
(Level 2)
(Level 3)
December 31, 2017
Assets
Corporate
$
$
—
$
24,391
$
500
$
—
US Agencies
—
16,846
—
—
US Agencies - MBS
—
12,716
—
—
Obligations of state and political subdivisions
—
20,444
1,000
—
$
75,897
$
—
The Corporation had no other Level 3 assets or liabilities on a recurring basis as of December 31, 2018.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
The Corporation also has assets that under certain conditions are subject to measurement at fair value on a non-recurring basis. These assets include loans and other real estate held for sale. The Corporation has estimated the fair values of these assets using Level 3 inputs, specifically discounted cash flow projections.
The table below shows the activity in level three assets for the years ended, December 31, 2018 and 2017 (dollars in thousands):
Balance at
Transfers
Balance
Beginning
Net Gains (losses)
in (out) of
at end
of Period
Realized
Unrealized
Level 3
Purchases
Sales
of Period
Year Ended December 31, 2018
Corporate
$
500
$
—
$
—
$
—
$
—
$
—
$
500
Obligations of state and political subdivisions
1,000
—
—
(12)
—
—
988
Balance at
Transfers
Balance
Beginning
Net Gains (losses)
in (out) of
at end
of Period
Realized
Unrealized
Level 3
Purchases
Sales
of Period
Year Ended December 31, 2017
Corporate
$
500
$
—
$
—
$
—
$
—
$
—
$
500
US Agencies- MBS
1,150
38
—
—
—
(1,188)
—
Obligations of state and political subdivisions
—
—
—
740
260
—
1,000
Assets Measured at Fair Value on a Nonrecurring Basis at December 31, 2018
Quoted Prices
Significant
Significant
in Active Markets
Other Observable
Unobservable
Total Losses for
Balance at
for Identical Assets
Inputs
Inputs
Twelve months ended
(dollars in thousands)
December 31, 2018
(Level 1)
(Level 2)
(Level 3)
December 31, 2018
Assets
Impaired loans
$
$
—
$
—
$
$
198
Other real estate held for sale
—
—
182
$
380
Assets Measured at Fair Value on a Nonrecurring Basis at December 31, 2017
Quoted Prices
Significant
Significant
in Active Markets
Other Observable
Unobservable
Total Losses for
Balance at
for Identical Assets
Inputs
Inputs
Year Ended
(dollars in thousands)
December 31, 2017
(Level 1)
(Level 2)
(Level 3)
December 31, 2017
Assets
Impaired loans
$
3,852
$
—
$
—
$
3,852
$
141
Other real estate held for sale
3,558
—
—
3,558
388
$
529
The Corporation had no investments subject to fair value measurement on a nonrecurring basis.
Impaired loans categorized as Level 3 assets consist of non-homogeneous loans that are considered impaired. The Corporation estimates the fair value of the loans based on the present value of expected future cash flows or collateral values using management’s best estimate of key assumptions. These assumptions include future payment ability, timing of payment streams, and estimated realizable values of available collateral (typically based on outside appraisals).</t>
  </si>
  <si>
    <t>BUSINESS COMBINATIONS</t>
  </si>
  <si>
    <t>NOTE 21 — BUSINESS COMBINATIONS
First Federal of Northern Michigan Bancorp, Inc.
The Corporation completed its acquisition of First Federal of Northern Michigan Bancorp, Inc. in May 2018. FFNM had seven branch offices, one of which was consolidated into an existing mBank branch shortly after consummation of the transaction. Total assets of FFNM as of May 18, 2018 were $318 million, including total loans of $192 million. Deposits garnered in the acquisition the majority of which are core deposits, totaled $254 million. The results of operations due to the merger have been included in the Corporation’s results since the acquisition date. As consideration in the acquisition, the Corporation issued 2,146,378 new shares, approximating $34.101 million. The Corporation recorded preliminary deposit based intangibles of $2.894 million and goodwill of $14.915 million. While the Corporation believes the majority of the business combination and purchase accounting activity is complete, it is expected there will be minor adjustments in the normal course within the allotted GAAP adjustment period. Purchase accounting activity still being analyzed primarily includes certain tax implications.
The table below highlights the allocation of purchase price for the FFNM acquisition (dollars in thousands, except per share data):
Purchase Price:
FFNM shares outstanding
3,726,925
Price per share
$
9.15
Total purchase price
$
34,101
Net assets acquired:
Cash and cash equivalents
$
13,267
Securities available for sale
96,297
FHLB Stock
1,748
Total loans
185,444
Premises and equipment
5,134
Other real estate owned
194
Deposit based intangible
2,894
Mortgage servicing rights
386
Deferred tax assets
2,844
Bank owned life insurance
5,170
Other assets
1,775
Total assets
315,153
Non-interest bearing deposits
60,616
Interest bearing deposits
193,099
Total deposits
253,715
FHLB borrowings
40,722
Deferred tax liability
133
Other liabilities
1,397
Total liabilities
295,967
Net assets acquired
19,186
Goodwill
$
14,915
Lincoln Community Bank
The Corporation completed its acquisition of Lincoln Community Bank on October 1, 2018. Lincoln had two branch offices, one of which was subsequently closed in 2018, and total assets of $60 million. The results of operations due to the merger have been included in the Corporation’s results since the acquisition date. The merger was effected with a cash payment of $8.500 million.
Purchase Price:
Cash consideration
$
8,500
Net assets acquired:
Cash and cash equivalents
$
10,971
Securities available for sale
6,947
Total loans
38,001
Premises and equipment
1,249
Other real estate owned
69
Deposit based intangible
1,353
Bank owned life insurance
1,653
Other assets
339
Total assets
60,582
Non-interest bearing deposits
15,559
Interest bearing deposits
37,654
Total deposits
53,213
Deferred tax liability
231
Other liabilities
53
Total liabilities
53,497
Net assets acquired
7,085
Goodwill
$
1,415
The following table provides the unaudited pro forma information for the results of operations for the twelve months ended December 31, 2018 and 2017, as if both the FFNM acquisition and Lincoln acquisition had occurred on January 1. These adjustments reflec the impact of certain purchase accounting fair value measurements, primarily on the loan and deposit portfolios of FFNM and Lincoln. In addition, merger-related costs noted above are excluded from the 2017 results of operations, for comparative purposes. Further operating cost savings are expected along with additional business synergies as a result of the mergers which are not presented in the pro forma amounts. These unaudited pro forma results are presented for illustrative purposes only and are not intended to represent or be indicative of the actual results of operations of the combined banking organization that would have been achieved had the merger occurred at the beginning of the period, nor are they intended to represent or be indicative of the future results of the Corporation.
2018
2017
Net interest income
$
50,787
$
49,728
Noninterest income
5,071
6,366
Noninterest expense
47,529
49,360
Net income
8,329
6,734
Net income per diluted share
$
0.75
$
0.80
Fair Value
In most instances, determining the fair value of the acquired assets and assumed liabilities required the Corporation to estimate the cash flows expected to result from those assets and liabilities and to discount those cash flows at appropriate rates of interest. The most significant of those determinations is related to the valuation of acquired loans. For such loans, the excess cash flows expected at merger over the estimated fair value is recognized as interest income over the remaining lives of the loans. The difference between contractually required payments at merger and the cash flows expected to be collected at merger reflects the impact of estimated credit losses, interest rate changes, and other factors, such as prepayments. In accordance with the applicable accounting guidance for business combinations, there was no carry-over of the acquired banks’ previously established allowance for loan losses.
Goodwill recognized in these acquisitions was based primarily due to the synergies and economies of scale expected from combining the operations of the Corporation with FFNM and Lincoln.</t>
  </si>
  <si>
    <t>PARENT COMPANY ONLY FINANCIAL STATEMENTS</t>
  </si>
  <si>
    <t>NOTE 23 — PARENT COMPANY ONLY FINANCIAL STATEMENTS
BALANCE SHEETS
December 31, 2018 and 2017
(Dollars in Thousands)
2018
2017
ASSETS
Cash and cash equivalents
$
2,470
$
198
Investment in subsidiaries
146,516
97,984
Other assets
4,306
3,263
TOTAL ASSETS
$
153,292
$
101,445
LIABILITIES AND SHAREHOLDERS’ EQUITY
Other borrowing
—
18,999
Other liabilities
1,223
1,046
Total liabilities
1,223
20,045
Shareholders’ equity:
Common stock and additional paid in capital - no par value
Authorized 18,000,000 shares
Issued and outstanding - 10,712,745 and 6,294,930 shares respectively
129,066
61,981
Retained earnings
23,466
19,711
Accumulated other comprehensive income
(463)
(292)
Total shareholders’ equity
152,069
81,400
TOTAL LIABILITIES AND SHAREHOLDERS’ EQUITY
$
153,292
$
101,445
STATEMENTS OF OPERATIONS
Years Ended December 31, 2018 and 2017
(Dollars in Thousands)
2018
2017
INCOME:
Interest income
$
1
$
—
Miscellaneous income
17
—
Total income
$
18
$
—
EXPENSES:
Interest expense on borrowings
320
868
Salaries and benefits
835
698
Professional service fees
242
279
Transaction related expenses
814
50
Other
350
294
Total expenses
2,561
2,189
Loss before income taxes and equity in net income of subsidiaries
(2,543)
(2,189)
Provision for (benefit of) income taxes
(534)
(27)
Loss before equity in net income of subsidiaries
(2,009)
(2,162)
Equity in net income of subsidiaries
10,376
7,641
NET INCOME AVAILABLE TO COMMON SHAREHOLDERS
$
8,367
$
5,479
STATEMENTS OF CASH FLOWS
Years Ended December 31, 2018 and 2017
(Dollars in Thousands)
2018
2017
Cash Flows from Operating Activities:
Net income
$
8,367
$
5,479
Adjustments to reconcile net income to net cash provided by operating activities:
Equity in net (income) of subsidiaries
(10,376)
(7,641)
Increase in capital from stock based compensation
533
398
Change in other assets
1,043
751
Change in other liabilities
365
77
Net cash provided by (used in) operating activities
(68)
(936)
Cash Flows from Investing Activities:
Investments in subsidiaries
2,000
7,000
Net cash paid in acquisitions
(8,500)
—
Net cash provided by (used in) investing activities
(6,500)
7,000
Cash Flows from Financing Activities:
Increase on term borrowing
—
—
Principal payments on term borrowings
(18,999)
(2,200)
Net activity on line of credit
—
(750)
Repurchase of common stock
—
—
Dividend on common stock
(4,612)
(3,022)
Net cash from capital raise
32,451
—
Net cash provided by (used in) financing activities
8,840
(5,972)
Net increase (decrease) in cash and cash equivalents
2,272
92
Cash and cash equivalents at beginning of period
198
106
Cash and cash equivalents at end of period
$
2,470
$
198</t>
  </si>
  <si>
    <t>SUMMARY OF SIGNIFICANT ACCOUNTING POLICIES (Policies)</t>
  </si>
  <si>
    <t>Basis of Presentation</t>
  </si>
  <si>
    <t>The accounting policies of Mackinac Financial Corporation (the “Corporation”) and Subsidiaries conform to accounting principles generally accepted in the United States and prevailing practices within the banking industry. Significant accounting policies are summarized below.</t>
  </si>
  <si>
    <t>Principles of Consolidation</t>
  </si>
  <si>
    <t xml:space="preserve">Principles of Consolidation
The consolidated financial statements include the accounts of the Corporation and its wholly owned subsidiaries, mBank (the “Bank”) and other minor subsidiaries, after elimination of intercompany transactions and accounts. </t>
  </si>
  <si>
    <t>Nature of Operations</t>
  </si>
  <si>
    <t>Nature of Operations
The Corporation’s and the Bank’s revenues and assets are derived primarily from banking activities. The Bank’s primary market area is the Upper Peninsula, the northern portion of the Lower Peninsula of Michigan, Northeastern Wisconsin and Oakland County in Lower Michigan. The Bank provides to its customers commercial, real estate, agricultural, and consumer loans, as well as a variety of traditional deposit products. Less than 1.0% of the Corporation’s business activity is with Canadian customers and denominated in Canadian dollars.
While the Corporation’s chief decision makers monitor the revenue streams of the various Corporation products and services, operations are managed and financial performance is evaluated on a Corporation-wide basis. Accordingly, all of the Corporation’s banking operations are considered by management to be aggregated in one reportable operating segment.</t>
  </si>
  <si>
    <t>Use of Estimates in Preparation of Financial Statements</t>
  </si>
  <si>
    <t>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and the assessment of goodwill for impairment.</t>
  </si>
  <si>
    <t>Cash and Cash Equivalents</t>
  </si>
  <si>
    <t>Cash and Cash Equivalents
For purposes of reporting cash flows, cash and cash equivalents include cash on hand, noninterest-bearing deposits in correspondent banks, and federal funds sold. Generally, federal funds are purchased and sold for one-day periods.</t>
  </si>
  <si>
    <t>Securities</t>
  </si>
  <si>
    <t xml:space="preserve">Securities
The Corporation’s debt securities are classified and accounted for as securities available for sale. These securities are stated at fair value. Premiums and discounts are recognized in interest income using the interest method over the period to maturity. Unrealized holding gains and losses on securities available for sale are reported as accumulated other comprehensive income within shareholders’ equity until realized. When it is determined that securities or other investments are impaired and the impairment is other than temporary, an impairment loss is recognized in earnings and a new basis in the affected security is established. Gains and losses on the sale of securities are recorded on the trade date and determined using the specific-identification method. </t>
  </si>
  <si>
    <t>Federal Home Loan Bank Stock</t>
  </si>
  <si>
    <t>Federal Home Loan Bank Stock
As a member of the Federal Home Loan Bank (FHLB) system, the Bank is required to hold stock in the FHLB based on the anticipated level of borrowings to be advanced. This stock is recorded at cost, which approximates fair value. Transfer of the stock is substantially restricted.</t>
  </si>
  <si>
    <t>Interest Income and Fees on Loans</t>
  </si>
  <si>
    <t>Interest Income and Fees on Loan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The accrual of interest on loans is discontinued when, in the opinion of management, it is probable that the borrower may be unable to meet payments as they become due as well as when required by regulatory provisions. Upon such discontinuance, all unpaid accrued interest is reversed. Loans are returned to accrual status when all principal and interest amounts contractually due are brought current and future payments are reasonably assured. Interest income on impaired and nonaccrual loans is recorded on a cash basis.</t>
  </si>
  <si>
    <t>Acquired Loans</t>
  </si>
  <si>
    <t>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based on the present value of amounts expected to be received, which incorporates assumptions about the amount and timing of principal and interest payments, principal prepayments and principal defaults and losses, collateral valu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We evaluate at each balance sheet date whether it is probable that we will be unable to collect all cash flows expected at acquisition and if so, recognize a provision for loan loss in our consolidated statement of operations. For any significant increases in cash flows expected to be collected, we adjust the amount of the accretable yield recognized on a prospective basis over the pool’s remaining life.
Performing acquired loans are accounted for under ASC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t>
  </si>
  <si>
    <t>Servicing Rights</t>
  </si>
  <si>
    <t>Servicing Rights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on the fair value of the rights compared to amortized cost. Impairment is determined by using prices for similar assets with similar characteristics, such as interest rates and terms. Fair value is determined by using prices for similar assets with similar characteristics, when available, or based on discounted cash flows using market-based assumptions. Impairment is recognized through a valuation allowance for an individual stratum, to the extent that fair value is less than the capitalized amount for the stratum.</t>
  </si>
  <si>
    <t>Allowance for Loan Losses</t>
  </si>
  <si>
    <t>Allowance for Loan Losses
The allowance for loan losses includes specific allowances related to loans which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n unallocated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t>
  </si>
  <si>
    <t>Troubled Debt Restructuring</t>
  </si>
  <si>
    <t>Troubled Debt Restructuring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Other Real Estate Held for Sale</t>
  </si>
  <si>
    <t>Other Real Estate Held for Sale
Other real estate held for sale consists of assets acquired through, or in lieu of, foreclosure and other long-lived assets to be disposed of by sale, whether previously held and used or newly acquired. Other real estate held for sale is initially recorded at fair value, less costs to sell, establishing a new cost basis. Valuations are periodically performed by management or a third party, and the assets’ carrying values are adjusted to the lower of cost basis or fair value less costs to sell. Impairment losses are recognized for any initial or subsequent write-downs. Net revenue and expenses from operations of other real estate held for sale are included in other expense.</t>
  </si>
  <si>
    <t>Premises and Equipment</t>
  </si>
  <si>
    <t>Premises and Equipment
Premises and equipment are stated at cost less accumulated depreciation. Maintenance and repair costs are charged to expense as incurred. Gains or losses on disposition of premises and equipment are reflected in income. Depreciation is computed on the straight-line method over the estimated useful lives of the assets.</t>
  </si>
  <si>
    <t>Goodwill and Other Intangible Assets</t>
  </si>
  <si>
    <t>Goodwill and Other Intangible Assets
The excess of the cost of acquired entities over the fair value of identifiable assets acquired less liabilities assumed is recorded as goodwill. In accordance with ASC 350, amortization of goodwill and indefinite-lived assets is not recorded. However, the recoverability of goodwill is annually tested for impairment. The Corporation’s core deposit intangible is currently being amortized over its estimated useful life of ten years.</t>
  </si>
  <si>
    <t>Stock Compensation Plans</t>
  </si>
  <si>
    <t>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or stock appreciation rights. The aggregate number of shares of the Corporation’s common stock issuable under the plan is 575,000. Awards are made to certain other senior officers at the discretion of the Corporation's management. Compensation cost equal to the fair value of the award is recognized over the vesting period.</t>
  </si>
  <si>
    <t>Comprehensive Income (Loss)</t>
  </si>
  <si>
    <t>Comprehensive Income (Loss)
Comprehensive income (loss) consists of net income (loss) and other comprehensive income (loss). Other comprehensive income (loss) is composed of unrealized gains and losses on securities available for sale, and unrecognized actuarial gains and losses in the defined benefit pension plan, arising during the period. These gains and losses for the period are shown as a component of other comprehensive income. The accumulated gains and losses are reported as a component of equity, net of any tax effect. At December 31, 2018, the balance in accumulated other comprehensive income consisted of unrealized losses on available for sales securities of $.245 million and actuarial losses on the defined benefit pension obligation of $.218 million. At December 31, 2017, the balance in accumulated other comprehensive income consisted of unrealized losses on available for sale securities of $71,000 and actuarial losses on the defined benefit pension obligation of $.221 million.
The Corporation early adopted ASU No. 2018-02, “Income Statement- Reporting Comprehensive Income (Topic 220): Reclassification of Certain Tax Effects from Accumulated Other Comprehensive Income” (ASU 2018-02) in the fourth quarter 2017. ASU 2018-02, issued in February 2018, provides for the reclassification of the effect of remeasuring deferred tax balances related to items within accumulated other comprehensive income (AOCI) to retained earnings resulting from the Tax Cuts and Jobs Act of 2017. As a result, the Corporation reclassified $48,000 from AOCI to retained earnings as of Decemer 31, 2017.</t>
  </si>
  <si>
    <t>Earnings per Common Share</t>
  </si>
  <si>
    <t>Earnings per Common Share
Diluted earnings per share, which reflects the potential dilution that could occur if outstanding stock options and warrant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years ended December 31, 2018 and 2017 (dollars in thousands, except per share data):
Year Ended December 31,
2018
2017
(Numerator):
Net income
$
8,367
$
5,479
(Denominator):
Weighted average shares outstanding
8,891,967
6,288,791
Effect of dilutive stock options, and vesting of restricted stock awards
29,691
33,622
Diluted weighted average shares outstanding
8,921,658
6,322,413
Income per common share:
Basic
$
.94
$
.87
Diluted
$
.94
$
.87</t>
  </si>
  <si>
    <t>Income Taxes</t>
  </si>
  <si>
    <t>Income Taxes
Deferred income taxes have been provided under the liability method. Deferred tax assets and liabilities are determined based upon the difference between the financial statement and tax bases of assets and liabilities as measured by the enacted tax rates which will be in effect when these differences are expected to reverse. Deferred tax expense (benefit) is the result of changes in the deferred tax asset and liability. A valuation allowance is provided against deferred tax assets when it is more likely than not that some or all of the deferred asset will not be realized.</t>
  </si>
  <si>
    <t>Off-Balance-Sheet Financial Instruments</t>
  </si>
  <si>
    <t>Off-Balance-Sheet Financial Instruments
In the ordinary course of business, the Corporation has entered into off-balance-sheet financial instruments consisting of commitments to extend credit, commitments under credit card arrangements, commercial letters of credit, and standby letters of credit. For letters of credit, the Corporation recognizes a liability for the fair market value of the obligations it assumes under that guarantee.</t>
  </si>
  <si>
    <t>Recent Developments</t>
  </si>
  <si>
    <t>Recent Develop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orporation adopted the new guidance on January 1, 2018. Management’s analysis included: identification of all revenue streams included in the financial statements; determination of scope exclusions to identify “in-scope” revenue streams; determination of size, timing and amount of revenue recognition for in-scope items. Key revenue streams identified include service charges on deposit accounts, and credit card income. The new guidance did not have a material impact on the Corporation’s consolidated financial consition or results of operations.
In January 2016, the FASB issued ASU 2016-01, Financial Instruments – Overall (Subtopic 825-10): Recognition and Measurement of Financial Assets and Financial Liabilities (“ASU 2016-01”). ASU 2016-01 amends current guidance by requiring companies to recognize changes in fair value for equity investments that have a readily determinable fair value through net income rather than through other comprehensive income. Under ASU 2016-01, equity investments that do not have a readily determinable fair value will either be accounted for the same as equity investments that have a readily determinable fair value, with changes in fair value recognized through net income or carried at cost, adjusted for changes in observable prices based on orderly transactions for identical or similar investments issued by the same issuer and further adjusted for impairment, if applicable. ASU 2016-01 also requires a qualitative assessment of impairment indicators each reporting period. If this assessment indicates that impairment exists, companies must adjust the investment to fair value and recognize an impairment loss in net income, even if the impairment is determined to be temporary. ASU 2016-01 is effective for public companies for interim and annual periods beginning after December 15, 2017. The Corporation recorded no impact upon adoption of ASU 2016-01 in January 2018. Also, the fair value of financial instruments measured at amortized cost is now determined using an exit price notion. Prior to 2018, entrance pricing was used to determine the fair value of financial instruments measured at amortized cost.
In February 2016, the FASB issued ASU 2016-02, Leases, which will supersede the current lease requirements in ASC 840. The ASU requires lessees to recognize an asset with right of use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will be effective for the Corporation’s year ending December 31, 2019 and will be applied using modified retrospective transition method to the beginning of the earliest period presented. The Corporation expects to recognize right-of-use assets and lease liabilities of approximately $5.481 million, representing substantially all of its operating lease commitments. The amount recognized will be impacted by assumptions around renewals and/or extensions.
In September, the FASB issued ASU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ASU 2016-13 requires an entity to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The estimate must: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of any subsequent changes, both favorable and unfavorable, in expected cash flows by adjusting this allowance.
ASU 2016-13 also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ASU 2016-13 is effective for public companies for interim and annual periods beginning after December 15, 2019, with early adoption permitted for annual periods beginning after December 15, 2018. The Corporation is currently evaluating the provisions of ASU 2016-13 to determine the potential impact on the Corporation's consolidated financial condition and results of operations.</t>
  </si>
  <si>
    <t>Reclassifications</t>
  </si>
  <si>
    <t>Reclassifications
Certain amounts in the 2017 consolidated financial statements have been reclassified to conform to the 2018 presentation.</t>
  </si>
  <si>
    <t>SUMMARY OF SIGNIFICANT ACCOUNTING POLICIES (Tables)</t>
  </si>
  <si>
    <t>Schedule showing the computation of basic and diluted earnings per share</t>
  </si>
  <si>
    <t>The following shows the computation of basic and diluted earnings per share for the years ended December 31, 2018 and 2017 (dollars in thousands, except per share data):
Year Ended December 31,
2018
2017
(Numerator):
Net income
$
8,367
$
5,479
(Denominator):
Weighted average shares outstanding
8,891,967
6,288,791
Effect of dilutive stock options, and vesting of restricted stock awards
29,691
33,622
Diluted weighted average shares outstanding
8,921,658
6,322,413
Income per common share:
Basic
$
.94
$
.87
Diluted
$
.94
$
.87</t>
  </si>
  <si>
    <t>SECURITIES AVAILABLE FOR SALE (Tables)</t>
  </si>
  <si>
    <t>Schedule of carrying value and estimated fair value of securities available for sale</t>
  </si>
  <si>
    <t>The carrying value and estimated fair value of securities available for sale are as follows (dollars in thousands):
Amortized
Unrealized
Unrealized
Estimated
Cost
Gains
Losses
Fair Value
December 31, 2018
Corporate
$
20,198
$
24
$
(158)
$
20,064
US Agencies
16,198
5
(233)
15,970
US Agencies - MBS
32,974
124
(258)
32,840
Obligations of states and political subdivisions
47,828
341
(295)
47,874
Total securities available for sale
$
117,198
$
494
$
(944)
$
116,748
December 31, 2017
Corporate
$
24,852
$
82
$
(43)
$
24,891
US Agencies
16,935
10
(99)
16,846
US Agencies - MBS
12,830
42
(156)
12,716
Obligations of states and political subdivisions
21,370
307
(233)
21,444
Total securities available for sale
$
75,987
$
441
$
(531)
$
75,897</t>
  </si>
  <si>
    <t>Schedule of securities with gross unrealized losses aggregated by investment category and length of time these individual securities have been in a loss position</t>
  </si>
  <si>
    <t>Following is information pertaining to securities with gross unrealized losses at December 31, 2018 and 2017 aggregated by investment category and length of time these individual securities have been in a loss position (dollars in thousands):
Less Than Twelve Months
Over Twelve Months
Gross
Gross
Unrealized
Fair
Unrealized
Fair
Losses
Value
Losses
Value
December 31, 2018
Corporate
$
(50)
$
4,969
$
(108)
$
11,876
US Agencies
—
504
(233)
14,439
US Agencies - MBS
(73)
3,903
(185)
6,908
Obligations of states and political subdivisions
(29)
5,812
(266)
9,533
Total securities available for sale
$
(152)
$
15,188
$
(792)
$
42,756
December 31, 2017
Corporate
(43)
14,204
—
—
US Agencies
(12)
745
US Agencies - MBS
(89)
5,218
Obligations of states and political subdivisions
(134)
1,589
Total securities available for sale
$
(296)
$
43,648
$
(235)
$
7,552</t>
  </si>
  <si>
    <t>Summary of the proceeds from sales and calls of securities available for sale, as well as gross gains and losses</t>
  </si>
  <si>
    <t>Following is a summary of the proceeds from sales and calls of securities available for sale, as well as gross gains and losses for the years ended December 31 (dollars in thousands):
2018
2017
Proceeds from sales and calls
$
48,649
$
11,651
Gross gains on sales and calls
—
253
Gross (losses) on sales and calls
—
(22)</t>
  </si>
  <si>
    <t>Schedule of carrying value and estimated fair value of securities available for sale by contractual maturity</t>
  </si>
  <si>
    <t>The carrying value and estimated fair value of securities available for sale at December 31, 2018, by contractual maturity, are shown below (dollars in thousands):
Amortized
Estimated
Cost
Fair Value
Due in one year or less
$
13,728
$
13,583
Due after one year through five years
54,563
54,382
Due after five years through ten years
13,058
13,085
Due after ten years
2,875
2,858
Subtotal
84,224
83,908
US Agencies - MBS
32,974
32,840
Total
$
117,198
$
116,748</t>
  </si>
  <si>
    <t>LOANS (Tables)</t>
  </si>
  <si>
    <t>Schedule of composition of loans</t>
  </si>
  <si>
    <t>The composition of loans at December 31 is as follows (dollars in thousands):
2018
2017
Commercial real estate
$
496,207
$
Commercial, financial, and agricultural
191,060
Commercial construction
29,765
One to four family residential real estate
286,908
Consumer
20,371
Consumer construction
14,553
Total loans
$
1,038,864
$
811,078</t>
  </si>
  <si>
    <t>Schedule of the accretable yield by acquisition</t>
  </si>
  <si>
    <t>The table below presents a rollforward of the accretable yield on acquired loans for year ended December 31, 2018 (dollars in thousands):
PFC
Eagle River
Acquired
Acquired
Acquired
Acquired
Acquired
Acquired
Impaired
Non-impaired
Total
Impaired
Non-impaired
Total
Balance, December 31, 2017
$
149
$
—
$
149
$
218
$
603
$
821
Accretion
(86)
—
(86)
(22)
(587)
(609)
Reclassification from nonaccretable difference
65
—
65
17
—
17
Balance, December 31, 2018
$
128
$
—
$
128
$
213
$
16
$
229
Niagara
First Federal Northern Michigan
Acquired
Acquired
Acquired
Acquired
Acquired
Acquired
Impaired
Non-impaired
Total
Impaired
Non-impaired
Total
Balance, December 31, 2017
$
38
$
281
$
319
$
—
$
—
$
—
Acquisition activity
—
—
—
700
4,498
5,198
Accretion
(48)
(212)
(260)
(515)
(1,052)
(1,567)
Reclassification from nonaccretable difference
36
—
36
386
—
386
Balance, December 31, 2018
$
26
$
69
$
95
$
571
$
3,446
$
4,017
Lincoln Community Bank
Total
Acquired
Acquired
Acquired
Acquired
Acquired
Acquired
Impaired
Non-impaired
Total
Impaired
Non-impaired
Total
Balance, December 31, 2017
$
—
$
—
$
—
$
405
$
884
$
1,289
Acquisition activity
561
493
1,054
1,261
4,991
6,252
Accretion
—
(51)
(51)
(671)
(1,902)
(2,573)
Reclassification from nonaccretable difference
—
—
—
504
—
504
Balance, December 31, 2018
$
561
$
442
$
1,003
$
1,499
$
3,973
$
5,472
The table below presents a rollforward of the accretable yield on acquired loans for year ended December 31, 2017 (dollars in thousands):
PFC
Eagle River
Niagara
Acquired
Acquired
Acquired
Acquired
Acquired
Acquired
Acquired
Acquired
Acquired
Impaired
Non-impaired
Total
Impaired
Non-impaired
Total
Impaired
Non-impaired
Total
Balance, December 31, 2016
$
282
$
642
$
924
$
236
$
1,221
$
1,457
$
52
$
505
$
557
Accretion
(460)
(642)
(1,102)
(70)
(618)
(688)
(20)
(224)
(244)
Reclassification from nonaccretable difference
327
—
327
52
—
52
6
—
6
Balance, December 31, 2017
$
149
$
—
$
149
$
218
$
603
$
821
$
38
$
281
$
319</t>
  </si>
  <si>
    <t>Schedule of breakdown of the allowance for loan losses and recorded balances in loans</t>
  </si>
  <si>
    <t>A breakdown of the allowance for loan losses and recorded balances in loans at December 31, 2018 is as follows (dollars in thousands):
Commercial,
One to four
Commercial
financial and
Commercial
family residential
Consumer
real estate
agricultural
construction
real estate
construction
Consumer
Unallocated
Total
Allowance for loan loss reserve:
Beginning balance ALLR
$
1,650
$
576
$
54
$
160
$
6
$
10
$
2,623
$
5,079
Charge-offs
(198)
(132)
—
(230)
—
(156)
—
(716)
Recoveries
55
164
2
64
—
35
—
320
Provision
175
40
45
205
—
119
(84)
500
Ending balance ALLR
$
1,682
$
648
$
101
$
199
$
6
$
8
$
2,539
$
5,183
Loans:
Ending balance
$
496,207
$
191,060
$
29,765
$
286,908
$
14,553
$
20,371
$
—
$
1,038,864
Ending balance ALLR
(1,682)
(648)
(101)
(199)
(6)
(8)
(2,539)
(5,183)
Net loans
$
494,525
$
190,412
$
29,664
$
286,709
$
14,547
$
20,363
$
(2,539)
$
1,033,681
Ending balance ALLR:
Individually evaluated
$
486
$
340
$
—
$
—
$
—
$
—
$
—
$
826
Collectively evaluated
1,196
308
101
199
6
8
2,539
4,357
Total
$
1,682
$
648
$
101
$
199
$
6
$
8
$
2,539
$
5,183
Ending balance Loans:
Individually evaluated
$
2,148
$
577
$
—
$
—
$
—
$
—
$
—
$
2,725
Collectively evaluated
491,282
189,023
29,399
285,677
14,336
20,329
—
1,030,046
Acquired with deteriorated credit quality
2,777
1,460
366
1,231
217
42
—
6,093
Total
$
496,207
$
191,060
$
29,765
$
286,908
$
14,553
$
20,371
$
—
$
1,038,864
Impaired loans, by definition, are individually evaluated.
A breakdown of the allowance for loan losses and recorded balances in loans at December 31, 2017 is as follows (dollars in thousands):
Commercial,
One to four
Commercial
financial and
Commercial
family residential
Consumer
real estate
agricultural
construction
real estate
construction
Consumer
Unallocated
Total
Allowance for loan loss reserve:
Beginning balance ALLR
$
1,345
$
614
$
57
$
296
$
6
$
90
$
2,612
$
5,020
Charge-offs
(155)
(264)
—
(155)
—
(229)
—
(803)
Recoveries
80
39
2
65
—
51
—
237
Provision
380
187
(5)
(46)
—
98
11
625
Ending balance ALLR
$
1,650
$
576
$
54
$
160
$
6
$
10
$
2,623
$
5,079
Loans:
Ending balance
$
406,742
$
156,951
$
9,243
$
209,890
$
10,818
$
17,434
$
—
$
811,078
Ending balance ALLR
(1,650)
(576)
(54)
(160)
(6)
(10)
(2,623)
(5,079)
Net loans
$
405,092
$
156,375
$
9,189
$
209,730
$
10,812
$
17,424
$
(2,623)
$
805,999
Ending balance ALLR:
Individually evaluated
$
168
$
166
$
—
$
—
$
—
$
—
$
—
$
334
Collectively evaluated
1,482
410
54
160
6
10
2,623
4,745
Total
$
1,650
$
576
$
54
$
160
$
6
$
10
$
2,623
$
5,079
Ending balance Loans:
Individually evaluated
$
516
$
166
$
—
$
—
$
—
$
—
$
—
$
682
Collectively evaluated
404,835
156,785
9,243
208,269
10,801
17,413
—
807,346
Acquired with deteriorated credit quality
1,391
—
—
1,621
17
21
—
3,050
Total
$
406,742
$
156,951
$
9,243
$
209,890
$
10,818
$
17,434
$
—
$
811,078</t>
  </si>
  <si>
    <t>Schedule of breakdown of loans by risk category</t>
  </si>
  <si>
    <t>Below is a breakdown of loans by risk category as of December 31, 2018 (dollars in thousands):
(1)
(2)
(3)
(4)
(44)
(6)
(7)
Rating
Strong
Good
Average
Acceptable
Acceptable Watch
Substandard
Doubtful
Unassigned
Total
Commercial real estate
$
9,564
$
22,265
$
189,898
$
257,627
$
5,993
$
10,860
$
—
$
—
$
496,207
Commercial, financial and agricultural
8,077
8,678
72,466
97,441
2,269
2,129
—
—
191,060
Commercial construction
734
706
6,844
12,244
829
823
—
7,585
29,765
One-to-four family residential real estate
70
2,873
6,941
15,711
2,095
4,757
—
254,461
286,908
Consumer construction
—
—
—
200
50
11
—
14,292
14,553
Consumer
19
236
625
1,156
42
77
—
18,216
20,371
Total loans
$
18,464
$
34,758
$
276,774
$
384,379
$
11,278
$
18,657
$
—
$
294,554
$
1,038,864
Below is a breakdown of loans by risk category as of December 31, 2017 (dollars in thousands)
(1)
(2)
(3)
(4)
(44)
(6)
(7)
Rating
Strong
Good
Average
Acceptable
Acceptable Watch
Substandard
Doubtful
Unassigned
Total
Commercial real estate
$
2,775
$
23,929
$
159,385
$
207,921
$
8,700
$
4,032
$
—
$
—
$
406,742
Commercial, financial and agricultural
11,528
8,980
53,448
77,964
3,658
1,373
—
—
156,951
Commercial construction
—
308
2,749
1,310
648
374
—
3,854
9,243
One-to-four family residential real estate
—
1,377
2,575
5,449
1,212
3,515
—
195,762
209,890
Consumer construction
—
—
—
—
—
14
—
10,804
10,818
Consumer
—
—
—
28
5
96
—
17,305
17,434
Total loans
$
14,303
$
34,594
$
218,157
$
292,672
$
14,223
$
9,404
$
—
$
227,725
$
811,078</t>
  </si>
  <si>
    <t>Summary of impaired loans and their effect on interest income</t>
  </si>
  <si>
    <t>The following is a summary of impaired loans and their effect on interest income (dollars in thousands):
Impaired Loans
Impaired Loans
Total
Unpaid
Related
with No Related
with Related
Impaired
Principal
Allowance for
Allowance
Allowance
Loans
Balance
Loan Losses
December 31, 2018
Commercial real estate
$
2,777
$
2,148
$
4,925
$
10,740
$
486
Commercial, financial and agricultural
1,460
577
2,037
2,249
340
Commercial construction
366
—
366
1,132
—
One to four family residential real estate
1,231
—
1,231
4,136
—
Consumer construction
217
—
217
—
—
Consumer
42
—
42
55
—
Total
$
$
$
$
$
December 31, 2017
Commercial real estate
$
1,511
$
516
$
2,027
$
3,326
$
168
Commercial, financial and agricultural
—
166
166
326
166
Commercial construction
—
—
—
—
—
One to four family residential real estate
1,621
—
1,621
2,315
—
Consumer construction
17
—
17
66
—
Consumer
21
—
21
21
—
Total
$
3,170
$
682
$
3,852
$
6,054
$
334
Individually Evaluated Impaired Loans
December 31, 2018
December 31, 2017
Average
Interest Income
Average
Interest Income
Balance for
Recognized for
Balance for
Recognized for
the Period
the Period
the Period
the Period
Commercial real estate
$
5,024
$
410
$
2,784
$
141
Commercial, financial and agricultural
374
26
246
1
Commercial construction
383
13
—
3
One to four family residential real estate
2,879
203
2,057
134
Consumer construction
9
—
37
—
Consumer
38
4
13
2
Total
$
8,707
$
656
$
5,137
$
281</t>
  </si>
  <si>
    <t>Summary of past due loans</t>
  </si>
  <si>
    <t>A summary of past due loans at December 31, is as follows (dollars in thousands):
December 31,
December 31,
2018
2017
30-89 days
90+ days
30-89 days
90+ days
Past Due
Past Due
Past Due
Past Due
(accruing)
(accruing)
Nonaccrual
Total
(accruing)
(accruing)
Nonaccrual
Total
Commercial real estate
$
298
$
—
$
1,700
$
1,998
$
460
$
—
$
866
$
1,326
Commercial, financial and agricultural
398
—
320
718
16
—
338
354
Commercial construction
112
—
266
378
73
—
14
87
One to four family residential real estate
5,456
18
2,725
8,199
3,424
—
1,350
4,774
Consumer construction
—
—
—
—
—
—
—
—
Consumer
108
5
43
156
72
—
—
72
Total past due loans
$
6,372
$
23
$
5,054
$
11,449
$
4,045
$
—
$
2,568
$
6,613</t>
  </si>
  <si>
    <t>Schedule of activity in insider loans granted to the entity's executive officers and directors, including their families and firms</t>
  </si>
  <si>
    <t>Activity in such loans is summarized below (dollars in thousands):
2018
2017
Loans outstanding, January 1
$
10,037
$
New loans
660
Net activity on revolving lines of credit
(245)
Repayment
(635)
Loans outstanding at end of period
$
$</t>
  </si>
  <si>
    <t>PFC</t>
  </si>
  <si>
    <t>Schedule of acquired portfolio at acquisition date</t>
  </si>
  <si>
    <t>The table below details the outstanding balances of the PFC acquired portfolio and the acquisition fair value adjustments at acquisition date (dollars in thousands):
Acquired
Acquired
Acquired
Impaired
Non-impaired
Total
Loans acquired - contractual payments
$
13,290
$
53,849
$
67,139
Nonaccretable difference
(2,234)
—
(2,234)
Expected cash flows
11,056
53,849
64,905
Accretable yield
(744)
(2,100)
(2,844)
Carrying balance at acquisition date
$
10,312
$
51,749
$
62,061</t>
  </si>
  <si>
    <t>Eagle River</t>
  </si>
  <si>
    <t>The table below details the outstanding balances of the Eagle River acquired portfolio and the acquisition fair value adjustments at acquisition date (dollars in thousands):
Acquired
Acquired
Acquired
Impaired
Non-impaired
Total
Loans acquired - contractual payments
$
3,401
$
80,737
$
84,138
Nonaccretable difference
(1,172)
—
(1,172)
Expected cash flows
2,229
80,737
82,966
Accretable yield
(391)
(1,700)
(2,091)
Carrying balance at acquisition date
$
1,838
$
79,037
$
80,875</t>
  </si>
  <si>
    <t>Niagara Bancorporation</t>
  </si>
  <si>
    <t>The table below details the outstanding balances of the Niagara acquired portfolio and the acquisition fair value adjustments at acquisition date (dollars in thousands):
Acquired
Acquired
Acquired
Impaired
Non-impaired
Total
Loans acquired - contractual payments
$
2,105
$
30,555
$
32,660
Nonaccretable difference
(265)
—
(265)
Expected cash flows
1,840
30,555
32,395
Accretable yield
(88)
(600)
(688)
Carrying balance at acquisition date
$
1,752
$
29,955
$
31,707</t>
  </si>
  <si>
    <t>FFNM</t>
  </si>
  <si>
    <t>The table below details the outstanding balances of the FFNM acquired portfolio and the acquisition fair value adjustments at acquisition date (dollars in thousands):
Acquired
Acquired
Acquired
Impaired
Non-impaired
Total
Loans acquired - contractual payments
$
5,440
$
187,302
$
192,742
Nonaccretable difference
(2,100)
—
(2,100)
Expected cash flows
3,340
187,302
190,642
Accretable yield
(700)
(4,498)
(5,198)
Carrying balance at acquisition date
$
2,640
$
182,804
$
185,444</t>
  </si>
  <si>
    <t>Lincoln Community Bank</t>
  </si>
  <si>
    <t>The table below details the outstanding balances of the Lincoln acquired portfolio and the acquisition fair value adjustments at acquisition date (dollars in thousands):
Acquired
Acquired
Acquired
Impaired
Non-impaired
Total
Loans acquired - contractual payments
$
1,901
$
37,700
$
39,601
Nonaccretable difference
(546)
—
(546)
Expected cash flows
1,355
37,700
39,055
Accretable yield
(561)
(493)
(1,054)
Carrying balance at acquisition date
$
794
$
37,207
$
38,001</t>
  </si>
  <si>
    <t>PREMISES AND EQUIPMENT (Tables)</t>
  </si>
  <si>
    <t>Schedule of details of premises and equipment</t>
  </si>
  <si>
    <t>Details of premises and equipment at December 31 are as follows (dollars in thousands):
2018
2017
Land
$
4,417
$
2,998
Buildings and improvements
23,283
18,473
Furniture, fixtures, and equipment
13,428
11,178
Construction in progress
540
—
Total cost basis
41,668
32,649
Less - accumulated depreciation
18,885
16,359
Net book value
$
22,783
$
16,290</t>
  </si>
  <si>
    <t>OTHER REAL ESTATE HELD FOR SALE (Tables)</t>
  </si>
  <si>
    <t>Schedule of analysis of other real estate held for sale</t>
  </si>
  <si>
    <t>An analysis of other real estate held for sale for the years ended December 31 is as follows (dollars in thousands):
2018
2017
Balance, January 1
$
3,558
$
4,782
Other real estate transferred from loans due to foreclosure
1,878
2,147
Other real estate acquired in business combinations
263
—
Proceeds from other real estate sold
(2,398)
(2,983)
Writedowns of other real estate held for sale
(125)
(307)
Gain (loss) on sale of other real estate held for sale
(57)
(81)
Total other real estate held for sale
$
3,119
$
3,558</t>
  </si>
  <si>
    <t>DEPOSITS (Tables)</t>
  </si>
  <si>
    <t>Schedule of distribution of deposits</t>
  </si>
  <si>
    <t>The distribution of deposits at December 31 is as follows (dollars in thousands):
2018
2017
Noninterest bearing deposits
$
241,556
$
148,079
NOW, money market, interest checking
368,890
280,309
Savings
111,358
61,097
CDs &lt;$250,000
225,236
142,159
CDs &gt;$250,000
13,737
11,055
Brokered
136,760
175,299
Total deposits
$
1,097,537
$
817,998</t>
  </si>
  <si>
    <t>Schedule of maturities of non-brokered time deposits outstanding</t>
  </si>
  <si>
    <t>Maturities of non-brokered time deposits outstanding at December 31, 2018 are as follows (dollars in thousands):
2019
$
116,806
2020
81,825
2021
22,844
2022
11,996
2023
5,019
Thereafter
483
Total
$
238,973</t>
  </si>
  <si>
    <t>GOODWILL AND OTHER INTANGIBLE ASSETS (Tables)</t>
  </si>
  <si>
    <t>Schedule of goodwill and deposit based intangible initial balance</t>
  </si>
  <si>
    <t>Deposit Based
Goodwill
Intangible
Balance
Initital Balance
Peninsula
$
3,805
$
1,206
Eagle River
1,839
993
Niagara
50
300
FFNM
14,915
2,894
Lincoln
1,415
1,353
Total
$
22,024
$
6,746</t>
  </si>
  <si>
    <t>Schedule of deposit based intangible asset amortization</t>
  </si>
  <si>
    <t>Deposit Based
Intangible
2018
Future Annual
December 31, 2018
Amortization
Amortization
Balance
Expense
Expense
Peninsula
$
714
$
121
$
121
Eagle River
728
99
99
Niagara
230
30
30
FFNM
2,735
159
290
Lincoln
1,313
41
135
Total
$
5,720
$
450
$
675
Deposit Based
Intangible
2017
December 31, 2017
Amortization
Balance
Expense
Peninsula
$
835
$
120
Eagle River
827
99
Niagara
260
30
Total
$
1,922
$
249</t>
  </si>
  <si>
    <t>SERVICING RIGHTS (Tables)</t>
  </si>
  <si>
    <t>Summary of mortgage servicing rights capitalized and amortized, along with the aggregate activity in related valuation allowances</t>
  </si>
  <si>
    <t>The following summarizes the fair value of the mortgage servicing rights capitalized and amortized. There was no valuation allowance required (dollars in thousands):
December 31,
December 31,
2018
2017
Balance at beginning of period
$
1,033
$
1,573
Additions from loans sold with servicing retained
18
—
Acquired MSRs
539
—
Amortization
(446)
(540)
Balance at end of period
$
1,144
$
1,033
Balance of loan servicing portfolio
$
293,771
$
198,524
Mortgage servicing rights as % of portfolio
Fair value of servicing rights
$
2,898
$
1,767</t>
  </si>
  <si>
    <t>BORROWINGS (Tables)</t>
  </si>
  <si>
    <t>Schedule of borrowings</t>
  </si>
  <si>
    <t>Borrowings consist of the following at December 31 (dollars in thousands):
2018
2017
Federal Home Loan Bank fixed rate advances
$
57,060
$
60,000
Correspondent bank term note
—
18,999
USDA Rural Development note
476
553
$
57,536
$
79,552</t>
  </si>
  <si>
    <t>Schedule of maturities and principal payments of borrowings outstanding</t>
  </si>
  <si>
    <t>Maturities and principal payments of borrowings outstanding at December 31, 2018 are as follows (dollars in thousands):
2019
$
16,290
2020
12,567
2021
25,145
2022
80
2023
373
Thereafter
3,081
Total
$
57,536</t>
  </si>
  <si>
    <t>INCOME TAXES (Tables)</t>
  </si>
  <si>
    <t>Schedule of components of the federal income tax provision (credit)</t>
  </si>
  <si>
    <t>The components of the federal income tax provision (credit) for the years ended December 31 are as follows (dollars in thousands):
2018
2017
Current tax expense
$
1,352
$
585
Adjustment of deferred taxes due to change in enacted tax rate
—
2,025
Deferred tax expense
874
2,929
Provision for income taxes
$
2,226
$
5,539</t>
  </si>
  <si>
    <t>Summary of the source of differences between income taxes at the federal statutory rate and the provision (credit) for income taxes</t>
  </si>
  <si>
    <t>A summary of the source of differences between income taxes at the federal statutory rate and the provision (credit) for income taxes for the years ended December 31 is as follows (dollars in thousands):
2018
2017
Tax expense at statutory rate
$
2,225
$
Increase (decrease) in taxes resulting from:
Tax-exempt interest
(97)
Adjustment of deferred taxes due to change in enacted tax rate
—
2,025
Nondeductible transaction expenses
138
17
Other
(40)
Provision for income taxes, as reported
$
2,226
$
5,539</t>
  </si>
  <si>
    <t>Schedule of major components of net deferred tax assets</t>
  </si>
  <si>
    <t>The major components of net deferred tax assets at December 31 are as follows (dollars in thousands):
2018
2017
Deferred tax assets:
NOL carryforward
$
2,634
$
1,580
Allowance for loan losses
1,078
948
Alternative Minimum Tax Credit
—
1,463
OREO
168
119
Tax credit carryovers
140
235
Deferred compensation
307
242
Pension liability
221
240
Stock compensation
92
79
Unrealized loss on securities
99
19
Purchase accounting adjustments
2,206
785
Other
808
63
Total deferred tax assets
7,753
5,773
Deferred tax liabilities:
Core deposit premium
(1,256)
(404)
FHLB stock dividend
(73)
(56)
Depreciation
(101)
(79)
Mortgage servicing rights
61
(240)
Other
(621)
(24)
Total deferred tax liabilities
(1,990)
(803)
Net deferred tax asset
$
5,763
$
4,970</t>
  </si>
  <si>
    <t>OPERATING LEASES (Tables)</t>
  </si>
  <si>
    <t>Schedule of future minimum payments for base rent, by year and in the aggregate, under the initial terms of the operating lease agreements</t>
  </si>
  <si>
    <t>Future minimum payments for base rent, by year and in the aggregate, under the initial terms of the operating lease agreements, consist of the following (dollars in thousands):
2019
$
747
2020
608
2021
503
2022
499
2023
495
Thereafter
2,629
Total
$
5,481</t>
  </si>
  <si>
    <t>DEFINED BENEFIT PENSION PLAN (Tables)</t>
  </si>
  <si>
    <t>Schedule of anticipated distributions over the next five years</t>
  </si>
  <si>
    <t>The anticipated distributions over the next five years and through December 31, 2028 are detailed in the table below (dollars in thousands):
2019
$
136
2020
132
2021
131
2022
137
2023
143
2024-2028
823
Total
$
1,502</t>
  </si>
  <si>
    <t>Schedule of funded status, amounts recognized in the balance sheets and activity from the date of acquisition</t>
  </si>
  <si>
    <t>The following table sets forth the plan’s funded status and amounts recognized in the Corporation’s balance sheets and the activity from date of acquisition (dollars in thousands):
2018
2017
Change in benefit obligation:
Benefit obligation, beginning of year
$
3,331
$
3,187
Interest cost
109
118
Actuarial (gain) loss
(315)
161
Benefits paid
(134)
(135)
Benefit obligation at end of year
2,991
3,331
Change in plan assets:
Fair value of plan assets, beginning of year
2,191
2,049
Actual return on plan assets
(134)
259
Employer contributions
64
18
Benefits paid
(134)
(135)
Fair value of plan assets at end of year
1,987
2,191
Funded status, included with other liabilities
$
(1,004)
$
(1,140)</t>
  </si>
  <si>
    <t>Schedule of assumptions in the actuarial valuation</t>
  </si>
  <si>
    <t>2018
2017
Weighted average discount rate
Rate of increase in future compensation levels
N/A
N/A
Expected long-term rate of return on plan assets</t>
  </si>
  <si>
    <t>Schedule of asset allocation</t>
  </si>
  <si>
    <t>The intention of the plan sponsor is to invest the plan assets in mutual funds with the following asset allocation, which was in place at both December 31, 2018 and December 31, 2017:
Target
Actual
Allocation
Allocation
Equity securities
50% to 70%
Fixed income securities
30% to 50%</t>
  </si>
  <si>
    <t>REGULATORY MATTERS (Tables)</t>
  </si>
  <si>
    <t>Schedule of the Corporation's and the Bank's actual and capital amounts and ratios compared to generally applicable regulatory requirements</t>
  </si>
  <si>
    <t>The Corporation’s and the Bank’s actual capital and ratios compared to generally applicable regulatory requirements as of December 31, 2018 are as follows (dollars in thousands):
Actual
Adequacy Purposes
Well-Capitalized
Amount
Ratio
Amount
Ratio
Amount
Ratio
Total capital to risk weighted assets:
Consolidated
$
124,207
&gt;
$
79,705
&gt;
&gt;
N/A
N/A
mBank
$
121,406
&gt;
$
79,464
&gt;
&gt;
$
99,329
Tier 1 capital to risk weighted assets:
Consolidated
$
119,024
&gt;
$
59,779
&gt;
&gt;
N/A
N/A
mBank
$
116,264
&gt;
$
59,598
&gt;
&gt;
$
79,464
Common equity Tier 1 capital to risk weighted assets
Consolidated
$
119,024
&gt;
$
44,834
&gt;
&gt;
N/A
N/A
mBank
$
116,264
&gt;
$
44,698
&gt;
&gt;
$
64,564
Tier 1 capital to average assets:
Consolidated
$
119,024
&gt;
$
51,552
&gt;
&gt;
N/A
N/A
mBank
$
116,264
&gt;
$
51,556
&gt;
&gt;
$
64,445
The Corporation’s and the Bank’s actual capital and ratios compared to generally applicable regulatory requirements as of December 31, 2017 are as follows (dollars in thousands):
Actual
Adequacy Purposes
Well-Capitalized
Amount
Ratio
Amount
Ratio
Amount
Ratio
Total capital to risk weighted assets:
Consolidated
$
74,533
&gt;
$
64,190
&gt;
&gt;
N/A
N/A
mBank
$
93,598
&gt;
$
64,202
&gt;
&gt;
$
80,252
Tier 1 capital to risk weighted assets:
Consolidated
$
69,454
&gt;
$
48,142
&gt;
&gt;
N/A
N/A
mBank
$
88,560
&gt;
$
48,151
&gt;
&gt;
$
64,202
Common equity Tier 1 capital to risk weighted assets
Consolidated
$
69,454
&gt;
$
36,107
&gt;
&gt;
N/A
N/A
mBank
$
88,560
&gt;
$
36,113
&gt;
&gt;
$
52,164
Tier 1 capital to average assets:
Consolidated
$
69,454
&gt;
$
39,375
&gt;
&gt;
N/A
N/A
mBank
$
88,560
&gt;
$
39,279
&gt;
&gt;
$
49,098</t>
  </si>
  <si>
    <t>STOCK COMPENSATION PLANS (Tables)</t>
  </si>
  <si>
    <t>Summary of restricted stock units awards granted</t>
  </si>
  <si>
    <t>Market Value at
Date of Award
Units Granted
grant date
Vesting Term
March, 2015
37,730
11.15
4 years
May, 2015
3,000
10.77
Immediate
February, 2016
35,733
9.91
4 years
February, 2017
28,427
13.39
4 years
February, 2018
18,643
16.30
4 years
April, 2018
8,000
16.00
Immediate</t>
  </si>
  <si>
    <t>Summary of changes in nonvested shares</t>
  </si>
  <si>
    <t>Weighted Average
Number
Grant Date
Outstanding
Fair Value
Nonvested balance at January 1, 2018
87,285
$
11.78
Granted during the period
26,643
16.21
Forfeited during the period
2,060
14.75
Vested during the period
(46,666)
12.65
Nonvested balance at December 31, 2018
69,322
$
12.79</t>
  </si>
  <si>
    <t>COMMITMENTS, CONTINGENCIES, AND CREDIT RISK (Tables)</t>
  </si>
  <si>
    <t>Schedule of commitments</t>
  </si>
  <si>
    <t>These commitments at December 31 are as follows (dollars in thousands):
2018
2017
Commitments to extend credit:
Variable rate
$
88,862
$
72,187
Fixed rate
54,434
37,468
Standby letters of credit - Variable rate
7,208
7,753
Credit card commitments - Fixed rate
5,107
5,788
$
155,611
$
123,196</t>
  </si>
  <si>
    <t>FAIR VALUE (Tables)</t>
  </si>
  <si>
    <t>Schedule presenting information for financial instruments</t>
  </si>
  <si>
    <t>The following table presents information for financial instruments at December 31 (dollars in thousands):
December 31, 2018
December 31, 2017
Level in Fair
Carrying
Estimated
Carrying
Estimated
Value Hierarchy
Amount
Fair Value
Amount
Fair Value
Financial assets:
Cash and cash equivalents
Level 1
$
64,157
$
64,157
$
37,426
$
37,426
Interest-bearing deposits
Level 2
13,452
13,452
13,374
13,374
Securities available for sale
Level 2
115,260
115,260
74,397
74,397
Securities available for sale
Level 3
1,488
1,488
1,500
1,500
Federal Home Loan Bank stock
Level 2
4,924
4,924
3,112
3,112
Net loans
Level 3
1,033,681
1,013,214
805,999
797,726
Accrued interest receivable
Level 3
3,005
3,005
2,276
2,276
Total financial assets
$
1,235,967
$
1,215,500
$
938,084
$
929,811
Financial liabilities:
Deposits
Level 2
$
1,097,537
$
1,047,709
$
817,998
$
788,632
Borrowings
Level 2
57,536
56,771
79,552
79,242
Accrued interest payable
Level 3
391
391
322
322
Total financial liabilities
$
1,155,464
$
1,104,871
$
897,872
$
868,196</t>
  </si>
  <si>
    <t>Schedule of investment securities measured at fair value on a recurring basis</t>
  </si>
  <si>
    <t>The table below shows investment securities measured at fair value on a recurring basis (dollars in thousands):
Quoted Prices
Significant
Significant
in Active Markets
Other Observable
Unobservable
Total Losses for
Balance at
for Identical Assets
Inputs
Inputs
Twelve months ended
(dollars in thousands)
December 31, 2018
(Level 1)
(Level 2)
(Level 3)
December 31, 2018
Assets
Corporate
$
$
—
$
19,564
$
500
$
—
US Agencies
—
15,970
—
—
US Agencies - MBS
—
32,840
—
—
Obligations of state and political subdivisions
47,874
—
46,886
988
—
$
116,748
$
—
Quoted Prices
Significant
Significant
in Active Markets
Other Observable
Unobservable
Total Losses for
Balance at
for Identical Assets
Inputs
Inputs
Twelve months ended
(dollars in thousands)
December 31, 2017
(Level 1)
(Level 2)
(Level 3)
December 31, 2017
Assets
Corporate
$
$
—
$
24,391
$
500
$
—
US Agencies
—
16,846
—
—
US Agencies - MBS
—
12,716
—
—
Obligations of state and political subdivisions
—
20,444
1,000
—
$
75,897
$
—</t>
  </si>
  <si>
    <t>Schedule of activity in level three assets</t>
  </si>
  <si>
    <t>Balance at
Transfers
Balance
Beginning
Net Gains (losses)
in (out) of
at end
of Period
Realized
Unrealized
Level 3
Purchases
Sales
of Period
Year Ended December 31, 2018
Corporate
$
500
$
—
$
—
$
—
$
—
$
—
$
500
Obligations of state and political subdivisions
1,000
—
—
(12)
—
—
988
Balance at
Transfers
Balance
Beginning
Net Gains (losses)
in (out) of
at end
of Period
Realized
Unrealized
Level 3
Purchases
Sales
of Period
Year Ended December 31, 2017
Corporate
$
500
$
—
$
—
$
—
$
—
$
—
$
500
US Agencies- MBS
1,150
38
—
—
—
(1,188)
—
Obligations of state and political subdivisions
—
—
—
740
260
—
1,000</t>
  </si>
  <si>
    <t>Schedule of assets measured at fair value on a non-recurring basis</t>
  </si>
  <si>
    <t>Assets Measured at Fair Value on a Nonrecurring Basis at December 31, 2018
Quoted Prices
Significant
Significant
in Active Markets
Other Observable
Unobservable
Total Losses for
Balance at
for Identical Assets
Inputs
Inputs
Twelve months ended
(dollars in thousands)
December 31, 2018
(Level 1)
(Level 2)
(Level 3)
December 31, 2018
Assets
Impaired loans
$
$
—
$
—
$
$
198
Other real estate held for sale
—
—
182
$
380
Assets Measured at Fair Value on a Nonrecurring Basis at December 31, 2017
Quoted Prices
Significant
Significant
in Active Markets
Other Observable
Unobservable
Total Losses for
Balance at
for Identical Assets
Inputs
Inputs
Year Ended
(dollars in thousands)
December 31, 2017
(Level 1)
(Level 2)
(Level 3)
December 31, 2017
Assets
Impaired loans
$
3,852
$
—
$
—
$
3,852
$
141
Other real estate held for sale
3,558
—
—
3,558
388
$
529</t>
  </si>
  <si>
    <t>BUSINESS COMBINATIONS (Tables)</t>
  </si>
  <si>
    <t>Schedule of unaudited proforma results</t>
  </si>
  <si>
    <t>2018
2017
Net interest income
$
50,787
$
49,728
Noninterest income
5,071
6,366
Noninterest expense
47,529
49,360
Net income
8,329
6,734
Net income per diluted share
$
0.75
$
0.80</t>
  </si>
  <si>
    <t>Schedule of allocation of the purchase price</t>
  </si>
  <si>
    <t>The table below highlights the allocation of purchase price for the FFNM acquisition (dollars in thousands, except per share data):
Purchase Price:
FFNM shares outstanding
3,726,925
Price per share
$
9.15
Total purchase price
$
34,101
Net assets acquired:
Cash and cash equivalents
$
13,267
Securities available for sale
96,297
FHLB Stock
1,748
Total loans
185,444
Premises and equipment
5,134
Other real estate owned
194
Deposit based intangible
2,894
Mortgage servicing rights
386
Deferred tax assets
2,844
Bank owned life insurance
5,170
Other assets
1,775
Total assets
315,153
Non-interest bearing deposits
60,616
Interest bearing deposits
193,099
Total deposits
253,715
FHLB borrowings
40,722
Deferred tax liability
133
Other liabilities
1,397
Total liabilities
295,967
Net assets acquired
19,186
Goodwill
$
14,915</t>
  </si>
  <si>
    <t>Purchase Price:
Cash consideration
$
8,500
Net assets acquired:
Cash and cash equivalents
$
10,971
Securities available for sale
6,947
Total loans
38,001
Premises and equipment
1,249
Other real estate owned
69
Deposit based intangible
1,353
Bank owned life insurance
1,653
Other assets
339
Total assets
60,582
Non-interest bearing deposits
15,559
Interest bearing deposits
37,654
Total deposits
53,213
Deferred tax liability
231
Other liabilities
53
Total liabilities
53,497
Net assets acquired
7,085
Goodwill
$
1,415</t>
  </si>
  <si>
    <t>PARENT COMPANY ONLY FINANCIAL STATEMENTS (Tables)</t>
  </si>
  <si>
    <t>Balance sheet</t>
  </si>
  <si>
    <t>BALANCE SHEETS
December 31, 2018 and 2017
(Dollars in Thousands)
2018
2017
ASSETS
Cash and cash equivalents
$
2,470
$
198
Investment in subsidiaries
146,516
97,984
Other assets
4,306
3,263
TOTAL ASSETS
$
153,292
$
101,445
LIABILITIES AND SHAREHOLDERS’ EQUITY
Other borrowing
—
18,999
Other liabilities
1,223
1,046
Total liabilities
1,223
20,045
Shareholders’ equity:
Common stock and additional paid in capital - no par value
Authorized 18,000,000 shares
Issued and outstanding - 10,712,745 and 6,294,930 shares respectively
129,066
61,981
Retained earnings
23,466
19,711
Accumulated other comprehensive income
(463)
(292)
Total shareholders’ equity
152,069
81,400
TOTAL LIABILITIES AND SHAREHOLDERS’ EQUITY
$
153,292
$
101,445</t>
  </si>
  <si>
    <t>Statements of operations</t>
  </si>
  <si>
    <t>STATEMENTS OF OPERATIONS
Years Ended December 31, 2018 and 2017
(Dollars in Thousands)
2018
2017
INCOME:
Interest income
$
1
$
—
Miscellaneous income
17
—
Total income
$
18
$
—
EXPENSES:
Interest expense on borrowings
320
868
Salaries and benefits
835
698
Professional service fees
242
279
Transaction related expenses
814
50
Other
350
294
Total expenses
2,561
2,189
Loss before income taxes and equity in net income of subsidiaries
(2,543)
(2,189)
Provision for (benefit of) income taxes
(534)
(27)
Loss before equity in net income of subsidiaries
(2,009)
(2,162)
Equity in net income of subsidiaries
10,376
7,641
NET INCOME AVAILABLE TO COMMON SHAREHOLDERS
$
8,367
$
5,479</t>
  </si>
  <si>
    <t>Statements of cash flows</t>
  </si>
  <si>
    <t>STATEMENTS OF CASH FLOWS
Years Ended December 31, 2018 and 2017
(Dollars in Thousands)
2018
2017
Cash Flows from Operating Activities:
Net income
$
8,367
$
5,479
Adjustments to reconcile net income to net cash provided by operating activities:
Equity in net (income) of subsidiaries
(10,376)
(7,641)
Increase in capital from stock based compensation
533
398
Change in other assets
1,043
751
Change in other liabilities
365
77
Net cash provided by (used in) operating activities
(68)
(936)
Cash Flows from Investing Activities:
Investments in subsidiaries
2,000
7,000
Net cash paid in acquisitions
(8,500)
—
Net cash provided by (used in) investing activities
(6,500)
7,000
Cash Flows from Financing Activities:
Increase on term borrowing
—
—
Principal payments on term borrowings
(18,999)
(2,200)
Net activity on line of credit
—
(750)
Repurchase of common stock
—
—
Dividend on common stock
(4,612)
(3,022)
Net cash from capital raise
32,451
—
Net cash provided by (used in) financing activities
8,840
(5,972)
Net increase (decrease) in cash and cash equivalents
2,272
92
Cash and cash equivalents at beginning of period
198
106
Cash and cash equivalents at end of period
$
2,470
$
198</t>
  </si>
  <si>
    <t>SUMMARY OF SIGNIFICANT ACCOUNTING POLICIES (Details)</t>
  </si>
  <si>
    <t>Dec. 31, 2018USD ($)item$ / sharesshares</t>
  </si>
  <si>
    <t>Dec. 31, 2017USD ($)$ / sharesshares</t>
  </si>
  <si>
    <t>Jan. 01, 2019USD ($)</t>
  </si>
  <si>
    <t>May 22, 2012shares</t>
  </si>
  <si>
    <t>Maximum percentage of the entity's business activity with Canadian customers denominated in Canadian dollars</t>
  </si>
  <si>
    <t>1.00%</t>
  </si>
  <si>
    <t>Number of reportable operating segments | item</t>
  </si>
  <si>
    <t>Number of days for which federal funds are purchased and sold</t>
  </si>
  <si>
    <t>1 day</t>
  </si>
  <si>
    <t>Minimum commitment period required before loan commitment fees or costs are deferred</t>
  </si>
  <si>
    <t>1 year</t>
  </si>
  <si>
    <t>Core deposit estimated useful life</t>
  </si>
  <si>
    <t>10 years</t>
  </si>
  <si>
    <t>Computation of basic and diluted earnings per share</t>
  </si>
  <si>
    <t>Net income (in dollars)</t>
  </si>
  <si>
    <t>(Denominator):</t>
  </si>
  <si>
    <t>Weighted average shares outstanding | shares</t>
  </si>
  <si>
    <t>Effect of dilutive stock options, and vesting of restricted stock awards | shares</t>
  </si>
  <si>
    <t>Diluted weighted average shares outstanding | shares</t>
  </si>
  <si>
    <t>Income per common share:</t>
  </si>
  <si>
    <t>Basic (in dollars per share) | $ / shares</t>
  </si>
  <si>
    <t>Diluted (in dollars per share) | $ / shares</t>
  </si>
  <si>
    <t>Accounting Standards Update 2018-02</t>
  </si>
  <si>
    <t>Adjustment | Forecast | Accounting Standards Update 2016-02</t>
  </si>
  <si>
    <t>Right-of-use assets</t>
  </si>
  <si>
    <t>Lease liabilities</t>
  </si>
  <si>
    <t>2012 Incentive Compensation Plan</t>
  </si>
  <si>
    <t>Total authorized share balance | shares</t>
  </si>
  <si>
    <t>RESTRICTIONS ON CASH AND CASH EQUIVALENTS (Details) - USD ($) $ in Thousands</t>
  </si>
  <si>
    <t>Restricted cash and cash equivalents</t>
  </si>
  <si>
    <t>SECURITIES AVAILABLE FOR SALE (Details) $ in Thousands</t>
  </si>
  <si>
    <t>Dec. 31, 2018USD ($)item</t>
  </si>
  <si>
    <t>Dec. 31, 2017USD ($)item</t>
  </si>
  <si>
    <t>Estimated Fair Value</t>
  </si>
  <si>
    <t>Available-for-sale Securities</t>
  </si>
  <si>
    <t>Total amortized cost</t>
  </si>
  <si>
    <t>Gross Unrealized Gains</t>
  </si>
  <si>
    <t>Gross Unrealized Losses</t>
  </si>
  <si>
    <t>Securities with gross unrealized losses aggregated by investment category and length of time the individual securities have been in a loss position</t>
  </si>
  <si>
    <t>Less Than Twelve Months, Gross Unrealized Losses</t>
  </si>
  <si>
    <t>Less Than Twelve Months, Fair Value</t>
  </si>
  <si>
    <t>Twelve Months or Longer, Gross Unrealized Losses</t>
  </si>
  <si>
    <t>Twelve Months or Longer, Fair Value</t>
  </si>
  <si>
    <t>Number of securities in an unrealized loss position | item</t>
  </si>
  <si>
    <t>Corporate</t>
  </si>
  <si>
    <t>US Agencies</t>
  </si>
  <si>
    <t>US Agencies - MBS</t>
  </si>
  <si>
    <t>Obligations of states and political subdivisions</t>
  </si>
  <si>
    <t>SECURITIES AVAILABLE FOR SALE - BY CONTRACTUAL MATURITY (Details) - USD ($) $ in Thousands</t>
  </si>
  <si>
    <t>Proceeds from sales and calls</t>
  </si>
  <si>
    <t>Gross gains on sales and calls</t>
  </si>
  <si>
    <t>Gross (losses) on sales and calls</t>
  </si>
  <si>
    <t>Amortized Cost</t>
  </si>
  <si>
    <t>Due in one year or less</t>
  </si>
  <si>
    <t>Due after one year through five years</t>
  </si>
  <si>
    <t>Due after five years through ten years</t>
  </si>
  <si>
    <t>Due after ten years</t>
  </si>
  <si>
    <t>Subtotal</t>
  </si>
  <si>
    <t>FHLB</t>
  </si>
  <si>
    <t>Securities held as collateral</t>
  </si>
  <si>
    <t>Customer Relationship</t>
  </si>
  <si>
    <t>LOANS (Details) - USD ($) $ in Thousands</t>
  </si>
  <si>
    <t>Loans</t>
  </si>
  <si>
    <t>Total loans</t>
  </si>
  <si>
    <t>Acquired portfolio</t>
  </si>
  <si>
    <t>Balance at the beginning of period</t>
  </si>
  <si>
    <t>Acquisition activity</t>
  </si>
  <si>
    <t>Accretion</t>
  </si>
  <si>
    <t>Reclassification from nonaccretable difference</t>
  </si>
  <si>
    <t>Balance at the end of period</t>
  </si>
  <si>
    <t>Loans acquired - contractual payments</t>
  </si>
  <si>
    <t>Nonaccretable difference</t>
  </si>
  <si>
    <t>Expected cash flows</t>
  </si>
  <si>
    <t>Accretable yield</t>
  </si>
  <si>
    <t>Carrying balance at acquisition date</t>
  </si>
  <si>
    <t>Commercial real estate</t>
  </si>
  <si>
    <t>Commercial, financial, and agricultural</t>
  </si>
  <si>
    <t>Commercial construction</t>
  </si>
  <si>
    <t>One to four family residential real estate</t>
  </si>
  <si>
    <t>Consumer construction</t>
  </si>
  <si>
    <t>Acquired Impaired</t>
  </si>
  <si>
    <t>Acquired Impaired | PFC</t>
  </si>
  <si>
    <t>Acquired Impaired | Eagle River</t>
  </si>
  <si>
    <t>Acquired Impaired | Niagara Bancorporation</t>
  </si>
  <si>
    <t>Acquired Impaired | FFNM</t>
  </si>
  <si>
    <t>Acquired Impaired | Lincoln Community Bank</t>
  </si>
  <si>
    <t>Acquired Non-impaired</t>
  </si>
  <si>
    <t>Acquired Non-impaired | PFC</t>
  </si>
  <si>
    <t>Acquired Non-impaired | Eagle River</t>
  </si>
  <si>
    <t>Acquired Non-impaired | Niagara Bancorporation</t>
  </si>
  <si>
    <t>Acquired Non-impaired | FFNM</t>
  </si>
  <si>
    <t>Acquired Non-impaired | Lincoln Community Bank</t>
  </si>
  <si>
    <t>Receivables Acquired with Deteriorated Credit Quality</t>
  </si>
  <si>
    <t>Receivables Acquired with Deteriorated Credit Quality | FFNM</t>
  </si>
  <si>
    <t>Receivables Acquired with Deteriorated Credit Quality | Lincoln Community Bank</t>
  </si>
  <si>
    <t>LOANS - ALLOWANCE (Details) - USD ($) $ in Thousands</t>
  </si>
  <si>
    <t>Allowance for loan loss reserve:</t>
  </si>
  <si>
    <t>Balance at beginning of period</t>
  </si>
  <si>
    <t>Charge-offs</t>
  </si>
  <si>
    <t>Recoveries</t>
  </si>
  <si>
    <t>Provision</t>
  </si>
  <si>
    <t>Balance at end of period</t>
  </si>
  <si>
    <t>Ending balance</t>
  </si>
  <si>
    <t>Ending balance ALLR</t>
  </si>
  <si>
    <t>Ending balance ALLR:</t>
  </si>
  <si>
    <t>Individually evaluated</t>
  </si>
  <si>
    <t>Collectively evaluated</t>
  </si>
  <si>
    <t>Ending balance Loans:</t>
  </si>
  <si>
    <t>Acquired with deteriorated credit quality</t>
  </si>
  <si>
    <t>Unallocated</t>
  </si>
  <si>
    <t>LOANS - LOANS BY RISK CATEGORY (Details) $ in Thousands</t>
  </si>
  <si>
    <t>Dec. 31, 2017USD ($)</t>
  </si>
  <si>
    <t>Breakdown of loans by risk category</t>
  </si>
  <si>
    <t>Minimum</t>
  </si>
  <si>
    <t>Credit risk rating for which reserves are established if no specific reserves made | item</t>
  </si>
  <si>
    <t>Maximum</t>
  </si>
  <si>
    <t>Credit risk rating for which general reserves are established | item</t>
  </si>
  <si>
    <t>Strong (1)</t>
  </si>
  <si>
    <t>Strong (1) | Commercial real estate</t>
  </si>
  <si>
    <t>Strong (1) | Commercial, financial, and agricultural</t>
  </si>
  <si>
    <t>Strong (1) | Commercial construction</t>
  </si>
  <si>
    <t>Strong (1) | One to four family residential real estate</t>
  </si>
  <si>
    <t>Strong (1) | Consumer</t>
  </si>
  <si>
    <t>Good (2)</t>
  </si>
  <si>
    <t>Good (2) | Commercial real estate</t>
  </si>
  <si>
    <t>Good (2) | Commercial, financial, and agricultural</t>
  </si>
  <si>
    <t>Good (2) | Commercial construction</t>
  </si>
  <si>
    <t>Good (2) | One to four family residential real estate</t>
  </si>
  <si>
    <t>Good (2) | Consumer</t>
  </si>
  <si>
    <t>Average (3)</t>
  </si>
  <si>
    <t>Average (3) | Commercial real estate</t>
  </si>
  <si>
    <t>Average (3) | Commercial, financial, and agricultural</t>
  </si>
  <si>
    <t>Average (3) | Commercial construction</t>
  </si>
  <si>
    <t>Average (3) | One to four family residential real estate</t>
  </si>
  <si>
    <t>Average (3) | Consumer</t>
  </si>
  <si>
    <t>Acceptable</t>
  </si>
  <si>
    <t>Acceptable | Commercial real estate</t>
  </si>
  <si>
    <t>Acceptable | Commercial, financial, and agricultural</t>
  </si>
  <si>
    <t>Acceptable | Commercial construction</t>
  </si>
  <si>
    <t>Acceptable | One to four family residential real estate</t>
  </si>
  <si>
    <t>Acceptable | Consumer construction</t>
  </si>
  <si>
    <t>Acceptable | Consumer</t>
  </si>
  <si>
    <t>Acceptable Watch</t>
  </si>
  <si>
    <t>Acceptable Watch | Commercial real estate</t>
  </si>
  <si>
    <t>Acceptable Watch | Commercial, financial, and agricultural</t>
  </si>
  <si>
    <t>Acceptable Watch | Commercial construction</t>
  </si>
  <si>
    <t>Acceptable Watch | One to four family residential real estate</t>
  </si>
  <si>
    <t>Acceptable Watch | Consumer construction</t>
  </si>
  <si>
    <t>Acceptable Watch | Consumer</t>
  </si>
  <si>
    <t>Substandard (6)</t>
  </si>
  <si>
    <t>Substandard (6) | Commercial real estate</t>
  </si>
  <si>
    <t>Substandard (6) | Commercial, financial, and agricultural</t>
  </si>
  <si>
    <t>Substandard (6) | Commercial construction</t>
  </si>
  <si>
    <t>Substandard (6) | One to four family residential real estate</t>
  </si>
  <si>
    <t>Substandard (6) | Consumer construction</t>
  </si>
  <si>
    <t>Substandard (6) | Consumer</t>
  </si>
  <si>
    <t>Rating Unassigned</t>
  </si>
  <si>
    <t>Rating Unassigned | Commercial construction</t>
  </si>
  <si>
    <t>Rating Unassigned | One to four family residential real estate</t>
  </si>
  <si>
    <t>Rating Unassigned | Consumer construction</t>
  </si>
  <si>
    <t>Rating Unassigned | Consumer</t>
  </si>
  <si>
    <t>LOANS - IMPAIRED LOANS AND EFFECT ON INTEREST INCOME (Details) - USD ($) $ in Thousands</t>
  </si>
  <si>
    <t>Impaired Loans</t>
  </si>
  <si>
    <t>Number of days past due to be considered as nonperforming loans</t>
  </si>
  <si>
    <t>90 days</t>
  </si>
  <si>
    <t>Recorded investment</t>
  </si>
  <si>
    <t>With no valuation reserve</t>
  </si>
  <si>
    <t>With a valuation reserve</t>
  </si>
  <si>
    <t>Unpaid Principal Balance</t>
  </si>
  <si>
    <t>Related Allowance for Loan Losses</t>
  </si>
  <si>
    <t>Average investment</t>
  </si>
  <si>
    <t>Average Balance for the Period</t>
  </si>
  <si>
    <t>Interest Income Recognized During Impairment</t>
  </si>
  <si>
    <t>Interest Income Recognized for the Period</t>
  </si>
  <si>
    <t>LOANS - PAST DUE (Details) - USD ($) $ in Thousands</t>
  </si>
  <si>
    <t>Past due loans</t>
  </si>
  <si>
    <t>Nonaccrual</t>
  </si>
  <si>
    <t>30-89 days Past Due</t>
  </si>
  <si>
    <t>30-89 days Past Due (accruing)</t>
  </si>
  <si>
    <t>90+ days Past Due</t>
  </si>
  <si>
    <t>Commercial real estate | 30-89 days Past Due</t>
  </si>
  <si>
    <t>Commercial, financial, and agricultural | 30-89 days Past Due</t>
  </si>
  <si>
    <t>Commercial construction | 30-89 days Past Due</t>
  </si>
  <si>
    <t>One to four family residential real estate | 30-89 days Past Due</t>
  </si>
  <si>
    <t>One to four family residential real estate | 90+ days Past Due</t>
  </si>
  <si>
    <t>Consumer | 30-89 days Past Due</t>
  </si>
  <si>
    <t>Consumer | 90+ days Past Due</t>
  </si>
  <si>
    <t>LOANS - TROUBLED DEBT RESTRUCTURING (Details) - item</t>
  </si>
  <si>
    <t>Number of consecutive timely payments before being considered return to accruing status</t>
  </si>
  <si>
    <t>Number of troubled debt restructurings</t>
  </si>
  <si>
    <t>LOANS - INSIDER LOANS (Details) - Bank - USD ($) $ in Thousands</t>
  </si>
  <si>
    <t>Activity in insider loans granted to the entity's executive officers and directors, including their families and firms</t>
  </si>
  <si>
    <t>Loans outstanding, beginning of period</t>
  </si>
  <si>
    <t>New loans</t>
  </si>
  <si>
    <t>Net activity on revolving lines of credit</t>
  </si>
  <si>
    <t>Repayment</t>
  </si>
  <si>
    <t>Loans outstanding, end of period</t>
  </si>
  <si>
    <t>Loans outstanding</t>
  </si>
  <si>
    <t>Unfunded commitments</t>
  </si>
  <si>
    <t>PREMISES AND EQUIPMENT (Details) - USD ($) $ in Thousands</t>
  </si>
  <si>
    <t>Total cost basis</t>
  </si>
  <si>
    <t>Less - accumulated depreciation</t>
  </si>
  <si>
    <t>Net book value</t>
  </si>
  <si>
    <t>Depreciation charged to operating expenses</t>
  </si>
  <si>
    <t>Land</t>
  </si>
  <si>
    <t>Buildings and improvements</t>
  </si>
  <si>
    <t>Furniture Fixtures And Equipment</t>
  </si>
  <si>
    <t>Construction in progress</t>
  </si>
  <si>
    <t>OTHER REAL ESTATE HELD FOR SALE (Details) - USD ($) $ in Thousands</t>
  </si>
  <si>
    <t>Changes in other real estate held for sale</t>
  </si>
  <si>
    <t>Balance, January 1</t>
  </si>
  <si>
    <t>Other real estate transferred from loans due to foreclosure</t>
  </si>
  <si>
    <t>Other real estate acquired in business combinations</t>
  </si>
  <si>
    <t>Proceeds from other real estate sold</t>
  </si>
  <si>
    <t>Writedowns of other real estate held for sale</t>
  </si>
  <si>
    <t>Gain (loss) on sale of other real estate held for sale</t>
  </si>
  <si>
    <t>Total other real estate held for sale</t>
  </si>
  <si>
    <t>Foreclosed residential real estate property</t>
  </si>
  <si>
    <t>Mortgage loans secured by residential real estate property in process of foreclosure</t>
  </si>
  <si>
    <t>DEPOSITS (Details) - USD ($) $ in Thousands</t>
  </si>
  <si>
    <t>Distribution of deposits</t>
  </si>
  <si>
    <t>Maturities of non-brokered time deposits outstanding</t>
  </si>
  <si>
    <t>2019</t>
  </si>
  <si>
    <t>2020</t>
  </si>
  <si>
    <t>2021</t>
  </si>
  <si>
    <t>2022</t>
  </si>
  <si>
    <t>2023</t>
  </si>
  <si>
    <t>Thereafter</t>
  </si>
  <si>
    <t>GOODWILL AND OTHER INTANGIBLE ASSETS (Details) - USD ($) $ in Thousands</t>
  </si>
  <si>
    <t>Oct. 01, 2018</t>
  </si>
  <si>
    <t>May 31, 2018</t>
  </si>
  <si>
    <t>May 18, 2018</t>
  </si>
  <si>
    <t>Aug. 31, 2016</t>
  </si>
  <si>
    <t>Apr. 29, 2016</t>
  </si>
  <si>
    <t>Dec. 05, 2014</t>
  </si>
  <si>
    <t>Deposit based intangible assets</t>
  </si>
  <si>
    <t>Amortization expense</t>
  </si>
  <si>
    <t>Future Amortization Expense</t>
  </si>
  <si>
    <t>Amortization expense year one</t>
  </si>
  <si>
    <t>Amortization expense year two</t>
  </si>
  <si>
    <t>Amortization expense year three</t>
  </si>
  <si>
    <t>Amortization expense year four</t>
  </si>
  <si>
    <t>Amortization expense year five</t>
  </si>
  <si>
    <t>SERVICING RIGHTS (Details) - USD ($)</t>
  </si>
  <si>
    <t>Changes in mortgage servicing rights capitalized and amortized, along with the aggregate activity in related valuation allowances</t>
  </si>
  <si>
    <t>Valuation allowance</t>
  </si>
  <si>
    <t>Commercial loans</t>
  </si>
  <si>
    <t>Commercial Loans</t>
  </si>
  <si>
    <t>Servicing rights</t>
  </si>
  <si>
    <t>Mortgage loans</t>
  </si>
  <si>
    <t>Mortgage Loans</t>
  </si>
  <si>
    <t>Annual constant prepayment speed (as a percent)</t>
  </si>
  <si>
    <t>8.87%</t>
  </si>
  <si>
    <t>Discount rate (as a percent)</t>
  </si>
  <si>
    <t>10.40%</t>
  </si>
  <si>
    <t>Additions from loans sold with servicing retained</t>
  </si>
  <si>
    <t>Acquired MSRs</t>
  </si>
  <si>
    <t>Amortization</t>
  </si>
  <si>
    <t>Balance of loan servicing portfolio</t>
  </si>
  <si>
    <t>Mortgage servicing rights as % of portfolio</t>
  </si>
  <si>
    <t>0.34%</t>
  </si>
  <si>
    <t>0.52%</t>
  </si>
  <si>
    <t>Fair value of servicing rights</t>
  </si>
  <si>
    <t>BORROWINGS (Details)</t>
  </si>
  <si>
    <t>Available for sale equity securities</t>
  </si>
  <si>
    <t>Federal Home Loan Bank borrowings</t>
  </si>
  <si>
    <t>Interest rate on note (as a percent)</t>
  </si>
  <si>
    <t>1.72%</t>
  </si>
  <si>
    <t>Federal Home Loan Bank borrowings | Mortgage related and municipal securities | Collateral Pledged</t>
  </si>
  <si>
    <t>Amortized cost estimated fair value</t>
  </si>
  <si>
    <t>Federal Home Loan Bank borrowings | FHLB stock</t>
  </si>
  <si>
    <t>Stock owned and pledged as collateral</t>
  </si>
  <si>
    <t>Federal Home Loan Bank borrowings | One to four family residential real estate</t>
  </si>
  <si>
    <t>Loans pledged as collateral</t>
  </si>
  <si>
    <t>Correspondent bank line of credit</t>
  </si>
  <si>
    <t>Number of banking borrowing relationships | item</t>
  </si>
  <si>
    <t>Correspondent bank line of credit | LIBOR</t>
  </si>
  <si>
    <t>Variable rate basis</t>
  </si>
  <si>
    <t>LIBOR</t>
  </si>
  <si>
    <t>Variable rate (as a percent)</t>
  </si>
  <si>
    <t>2.00%</t>
  </si>
  <si>
    <t>Correspondent bank line of credit | LIBOR | Minimum</t>
  </si>
  <si>
    <t>Floor rate (as a percent)</t>
  </si>
  <si>
    <t>3.00%</t>
  </si>
  <si>
    <t>Correspondent bank line of credit | LIBOR | Maximum</t>
  </si>
  <si>
    <t>22.00%</t>
  </si>
  <si>
    <t>Correspondent bank term note</t>
  </si>
  <si>
    <t>USDA Rural Development note</t>
  </si>
  <si>
    <t>USDA Rural Development note | First Rural Relending</t>
  </si>
  <si>
    <t>Demand deposit account pledged as collateral</t>
  </si>
  <si>
    <t>Revolving Credit Facility</t>
  </si>
  <si>
    <t>Line of Credit</t>
  </si>
  <si>
    <t>Maximum borrowing capacity</t>
  </si>
  <si>
    <t>Revolving Credit Facility | LIBOR</t>
  </si>
  <si>
    <t>LIBOR rate at point of time</t>
  </si>
  <si>
    <t>2.81%</t>
  </si>
  <si>
    <t>BORROWINGS - MATURITIES (Details) - USD ($) $ in Thousands</t>
  </si>
  <si>
    <t>Maturities and principal payments of borrowings outstanding</t>
  </si>
  <si>
    <t>INCOME TAXES (Details) - USD ($) $ in Thousands</t>
  </si>
  <si>
    <t>Components of the federal income tax provision (credit)</t>
  </si>
  <si>
    <t>Current tax expense</t>
  </si>
  <si>
    <t>Adjustment of deferred taxes due to change in enacted tax rate</t>
  </si>
  <si>
    <t>Source of differences between income taxes at the federal statutory rate and the provision (credit) for income taxes</t>
  </si>
  <si>
    <t>Tax expense at statutory rate</t>
  </si>
  <si>
    <t>Tax-exempt interest</t>
  </si>
  <si>
    <t>Nondeductible transaction expenses</t>
  </si>
  <si>
    <t>Deferred tax assets:</t>
  </si>
  <si>
    <t>NOL carryforward</t>
  </si>
  <si>
    <t>Alternative Minimum Tax Credit</t>
  </si>
  <si>
    <t>OREO</t>
  </si>
  <si>
    <t>Tax credit carryovers</t>
  </si>
  <si>
    <t>Deferred compensation</t>
  </si>
  <si>
    <t>Pension Liability</t>
  </si>
  <si>
    <t>Unrealized loss on securities</t>
  </si>
  <si>
    <t>Purchase accounting adjustments</t>
  </si>
  <si>
    <t>Total deferred tax assets</t>
  </si>
  <si>
    <t>Deferred tax liabilities:</t>
  </si>
  <si>
    <t>Core deposit premium</t>
  </si>
  <si>
    <t>FHLB stock dividend</t>
  </si>
  <si>
    <t>Depreciation</t>
  </si>
  <si>
    <t>Mortgage servicing rights</t>
  </si>
  <si>
    <t>Total deferred tax liabilities</t>
  </si>
  <si>
    <t>Net deferred tax asset</t>
  </si>
  <si>
    <t>Alternative minimum tax credits was reclassified to current tax receivable</t>
  </si>
  <si>
    <t>Net operating loss (NOL) carryforwards</t>
  </si>
  <si>
    <t>Tax credit carryforwards</t>
  </si>
  <si>
    <t>Expiration period from date of origination for net operating loss carryforwards</t>
  </si>
  <si>
    <t>20 years</t>
  </si>
  <si>
    <t>Annual limitation for usage of NOL</t>
  </si>
  <si>
    <t>Annual limitation for usage of tax credits</t>
  </si>
  <si>
    <t>OPERATING LEASES (Details) $ in Thousands</t>
  </si>
  <si>
    <t>Number of operating leases | item</t>
  </si>
  <si>
    <t>Future minimum payments, by year and in the aggregate, under the initial terms of the operating lease agreements</t>
  </si>
  <si>
    <t>Rent Expenses</t>
  </si>
  <si>
    <t>Rent expense for all operating leases</t>
  </si>
  <si>
    <t>RETIREMENT PLAN (Details) - USD ($) $ in Thousands</t>
  </si>
  <si>
    <t>Minimum period of service to be completed in order to participate in the retirement plan</t>
  </si>
  <si>
    <t>3 months</t>
  </si>
  <si>
    <t>Minimum age to be attained in order to participate in the retirement plan</t>
  </si>
  <si>
    <t>18 years</t>
  </si>
  <si>
    <t>Employee's contribution limit as a percentage of annual compensation under the 401 (k) profit sharing plan</t>
  </si>
  <si>
    <t>80.00%</t>
  </si>
  <si>
    <t>Retirement plan contributions charged to operations</t>
  </si>
  <si>
    <t>DEFINED BENEFIT PENSION PLAN (Details)</t>
  </si>
  <si>
    <t>Defined Benefit Pension Plan</t>
  </si>
  <si>
    <t>Number of years over which anticipated pension distributions disclosed | item</t>
  </si>
  <si>
    <t>Anticipated distributions from the plan</t>
  </si>
  <si>
    <t>2024-2028</t>
  </si>
  <si>
    <t>Peninsula Financial Corporation noncontributory defined benefit pension plan</t>
  </si>
  <si>
    <t>Expected contributions to the plan next fiscal year</t>
  </si>
  <si>
    <t>Change in benefit obligation:</t>
  </si>
  <si>
    <t>Benefit obligation, beginning of year</t>
  </si>
  <si>
    <t>Interest cost</t>
  </si>
  <si>
    <t>Actuarial (gain) loss</t>
  </si>
  <si>
    <t>Benefits paid</t>
  </si>
  <si>
    <t>Benefit obligation at end of year</t>
  </si>
  <si>
    <t>Change in plan assets</t>
  </si>
  <si>
    <t>Fair value of plan assets, beginning of year</t>
  </si>
  <si>
    <t>Actual return on plan assets</t>
  </si>
  <si>
    <t>Employer contributions</t>
  </si>
  <si>
    <t>Fair value of plan assets at end of year</t>
  </si>
  <si>
    <t>Funded status, included with other liabilities</t>
  </si>
  <si>
    <t>Assumptions in the actuarial valuation</t>
  </si>
  <si>
    <t>Weighted average discount rate</t>
  </si>
  <si>
    <t>4.02%</t>
  </si>
  <si>
    <t>3.33%</t>
  </si>
  <si>
    <t>Expected long-term rate of return on plan assets</t>
  </si>
  <si>
    <t>8.00%</t>
  </si>
  <si>
    <t>Peninsula Financial Corporation noncontributory defined benefit pension plan | Equity securities | Plan</t>
  </si>
  <si>
    <t>Plan assets</t>
  </si>
  <si>
    <t>Actual Allocation</t>
  </si>
  <si>
    <t>59.00%</t>
  </si>
  <si>
    <t>Peninsula Financial Corporation noncontributory defined benefit pension plan | Equity securities | Plan | Minimum</t>
  </si>
  <si>
    <t>Target Allocation</t>
  </si>
  <si>
    <t>50.00%</t>
  </si>
  <si>
    <t>Peninsula Financial Corporation noncontributory defined benefit pension plan | Equity securities | Plan | Maximum</t>
  </si>
  <si>
    <t>70.00%</t>
  </si>
  <si>
    <t>Peninsula Financial Corporation noncontributory defined benefit pension plan | Fixed income securities | Plan</t>
  </si>
  <si>
    <t>41.00%</t>
  </si>
  <si>
    <t>Peninsula Financial Corporation noncontributory defined benefit pension plan | Fixed income securities | Plan | Minimum</t>
  </si>
  <si>
    <t>30.00%</t>
  </si>
  <si>
    <t>Peninsula Financial Corporation noncontributory defined benefit pension plan | Fixed income securities | Plan | Maximum</t>
  </si>
  <si>
    <t>DEFERRED COMPENSATION PLAN (Details) - USD ($)</t>
  </si>
  <si>
    <t>Liability for vested benefits under the plan</t>
  </si>
  <si>
    <t>Cash surrender value of life insurance policies of the plan participants</t>
  </si>
  <si>
    <t>Deferred compensation expense</t>
  </si>
  <si>
    <t>Original contractual term</t>
  </si>
  <si>
    <t>15 years</t>
  </si>
  <si>
    <t>REGULATORY MATTERS (Details) - USD ($) $ in Thousands</t>
  </si>
  <si>
    <t>Consolidated</t>
  </si>
  <si>
    <t>Corporation's and the Bank's actual and required capital amounts and ratios</t>
  </si>
  <si>
    <t>Total capital to risk weighted assets, Actual Amount</t>
  </si>
  <si>
    <t>Total capital to risk weighted assets, Actual Ratio (as a percent)</t>
  </si>
  <si>
    <t>12.50%</t>
  </si>
  <si>
    <t>9.30%</t>
  </si>
  <si>
    <t>Tier 1 capital to risk weighted assets, Actual Amount</t>
  </si>
  <si>
    <t>Tier 1 capital to risk weighted assets, Actual Ratio (as a percent)</t>
  </si>
  <si>
    <t>12.00%</t>
  </si>
  <si>
    <t>8.70%</t>
  </si>
  <si>
    <t>Common equity Tier 1 capital to risk weighted assets, Actual Amount</t>
  </si>
  <si>
    <t>Common equity Tier 1 capital to risk weighted assets, Actual Ratio (as a percent)</t>
  </si>
  <si>
    <t>Tier 1 capital to average assets, Actual Amount</t>
  </si>
  <si>
    <t>Tier 1 capital to average assets, Actual Ratio (as a percent)</t>
  </si>
  <si>
    <t>9.20%</t>
  </si>
  <si>
    <t>7.10%</t>
  </si>
  <si>
    <t>Consolidated | Minimum</t>
  </si>
  <si>
    <t>Total capital to risk weighted assets, Adequacy Purposes Amount</t>
  </si>
  <si>
    <t>Total capital to risk weighted assets, Adequacy Purposes Ratio (as a percent)</t>
  </si>
  <si>
    <t>Tier 1 capital to risk weighted assets, Adequacy Purposes Amount</t>
  </si>
  <si>
    <t>Tier 1 capital to risk weighted assets, Adequacy Purposes Ratio (as a percent)</t>
  </si>
  <si>
    <t>6.00%</t>
  </si>
  <si>
    <t>Common equity Tier 1 capital to risk weighted assets, Adequacy Purpose Amount</t>
  </si>
  <si>
    <t>Common equity Tier 1 capital to risk weighted assets, Adequacy Purpose Ratio (as a percent)</t>
  </si>
  <si>
    <t>4.50%</t>
  </si>
  <si>
    <t>Tier 1 capital to average assets, Adequacy Purposes Amount</t>
  </si>
  <si>
    <t>Tier 1 capital to average assets, Adequacy Purposes Ratio (as a percent)</t>
  </si>
  <si>
    <t>4.00%</t>
  </si>
  <si>
    <t>Bank</t>
  </si>
  <si>
    <t>12.20%</t>
  </si>
  <si>
    <t>11.70%</t>
  </si>
  <si>
    <t>11.00%</t>
  </si>
  <si>
    <t>9.00%</t>
  </si>
  <si>
    <t>Bank | Minimum</t>
  </si>
  <si>
    <t>Total capital to risk weighted assets, Action Provisions Amount</t>
  </si>
  <si>
    <t>Total capital to risk weighted assets, Action Provisions Ratio (as a percent)</t>
  </si>
  <si>
    <t>10.00%</t>
  </si>
  <si>
    <t>Tier 1 capital to risk weighted assets, Action Provisions Amount</t>
  </si>
  <si>
    <t>Tier 1 capital to risk weighted assets, Action Provisions Ratio (as a percent)</t>
  </si>
  <si>
    <t>Common equity Tier 1 capital to risk weighted assets, Well-Capitalized Amount</t>
  </si>
  <si>
    <t>Common equity Tier 1 capital to risk weighted assets, Well-Capitalized Ratio (as a percent)</t>
  </si>
  <si>
    <t>6.50%</t>
  </si>
  <si>
    <t>Tier 1 capital to average assets, Action Provisions Amount</t>
  </si>
  <si>
    <t>Tier 1 capital to average assets, Action Provisions Ratio (as a percent)</t>
  </si>
  <si>
    <t>5.00%</t>
  </si>
  <si>
    <t>STOCK COMPENSATION PLANS (Details) - USD ($) $ / shares in Units, $ in Thousands</t>
  </si>
  <si>
    <t>Apr. 30, 2018</t>
  </si>
  <si>
    <t>Feb. 28, 2018</t>
  </si>
  <si>
    <t>Feb. 28, 2017</t>
  </si>
  <si>
    <t>Mar. 31, 2016</t>
  </si>
  <si>
    <t>Feb. 29, 2016</t>
  </si>
  <si>
    <t>May 31, 2015</t>
  </si>
  <si>
    <t>Mar. 31, 2015</t>
  </si>
  <si>
    <t>Mar. 31, 2017</t>
  </si>
  <si>
    <t>Annual Compensation cost</t>
  </si>
  <si>
    <t>Unrecognized compensation expenses</t>
  </si>
  <si>
    <t>Summary of nonvested shares</t>
  </si>
  <si>
    <t>Nonvested beginning balance (in shares)</t>
  </si>
  <si>
    <t>Granted during the period (in shares)</t>
  </si>
  <si>
    <t>Forfeited during the period (in shares)</t>
  </si>
  <si>
    <t>Vested during the period (in shares)</t>
  </si>
  <si>
    <t>Nonvested ending balance (in shares)</t>
  </si>
  <si>
    <t>Weighted Average Grant Date Fair Value</t>
  </si>
  <si>
    <t>Nonvested beginning balance (in dollars per share)</t>
  </si>
  <si>
    <t>Granted during the period (in dollars per share)</t>
  </si>
  <si>
    <t>Forfeited during the period (in dollars per share)</t>
  </si>
  <si>
    <t>Vested during the period (in dollars per share)</t>
  </si>
  <si>
    <t>Nonvested ending balance (in dollars per share)</t>
  </si>
  <si>
    <t>RSUs</t>
  </si>
  <si>
    <t>Market value at grant date (in dollars per share)</t>
  </si>
  <si>
    <t>Stock issued for vested restricted stocks</t>
  </si>
  <si>
    <t>Vesting period</t>
  </si>
  <si>
    <t>4 years</t>
  </si>
  <si>
    <t>SHAREHOLDERS' EQUITY (Details) - USD ($)</t>
  </si>
  <si>
    <t>Dec. 31, 2016</t>
  </si>
  <si>
    <t>Dec. 31, 2015</t>
  </si>
  <si>
    <t>Dec. 31, 2014</t>
  </si>
  <si>
    <t>Dec. 31, 2013</t>
  </si>
  <si>
    <t>Apr. 28, 2015</t>
  </si>
  <si>
    <t>Dec. 17, 2013</t>
  </si>
  <si>
    <t>Feb. 27, 2013</t>
  </si>
  <si>
    <t>Participation in the TARP Capital Purchase Program</t>
  </si>
  <si>
    <t>Number of shares authorized to be repurchased</t>
  </si>
  <si>
    <t>Number of additional shares authorized to be repurchased</t>
  </si>
  <si>
    <t>Number of shares repurchased</t>
  </si>
  <si>
    <t>COMMITMENTS, CONTINGENCIES, AND CREDIT RISK (Details) $ in Thousands</t>
  </si>
  <si>
    <t>Financial Instruments with Off-Balance-Sheet Risk</t>
  </si>
  <si>
    <t>Commitments</t>
  </si>
  <si>
    <t>Number of pending material legal proceedings | item</t>
  </si>
  <si>
    <t>Commitments to extend credit</t>
  </si>
  <si>
    <t>Commitments, variable rate</t>
  </si>
  <si>
    <t>Commitments, fixed rate</t>
  </si>
  <si>
    <t>Standby letters of credit</t>
  </si>
  <si>
    <t>Percentage collateralization on financial instruments allowed under commitments</t>
  </si>
  <si>
    <t>100.00%</t>
  </si>
  <si>
    <t>Credit card commitments</t>
  </si>
  <si>
    <t>COMMITMENTS, CONTINGENCIES, AND CREDIT RISK - CREDIT RISK (Details) - USD ($) $ in Thousands</t>
  </si>
  <si>
    <t>Concentration of Credit Risk</t>
  </si>
  <si>
    <t>Loan portfolio</t>
  </si>
  <si>
    <t>Bank | Commercial real estate | Commercial loan portfolio | Credit risk concentration</t>
  </si>
  <si>
    <t>Percentage of concentration risk under a specified benchmark</t>
  </si>
  <si>
    <t>20.95%</t>
  </si>
  <si>
    <t>20.77%</t>
  </si>
  <si>
    <t>FAIR VALUE (Details) - USD ($) $ in Thousands</t>
  </si>
  <si>
    <t>Fair Value Measurements</t>
  </si>
  <si>
    <t>Blended interest rate for determining fair value of nonaccrual loans (as a percent)</t>
  </si>
  <si>
    <t>0.00%</t>
  </si>
  <si>
    <t>Fair value of commitments</t>
  </si>
  <si>
    <t>Financial assets:</t>
  </si>
  <si>
    <t>Interest-bearing deposits</t>
  </si>
  <si>
    <t>Marketable Securities</t>
  </si>
  <si>
    <t>Carrying Amount</t>
  </si>
  <si>
    <t>Total financial assets</t>
  </si>
  <si>
    <t>Financial liabilities:</t>
  </si>
  <si>
    <t>Total financial liabilities</t>
  </si>
  <si>
    <t>Level 1 | Carrying Amount</t>
  </si>
  <si>
    <t>Level 1 | Estimated Fair Value</t>
  </si>
  <si>
    <t>Level 2 | Carrying Amount</t>
  </si>
  <si>
    <t>Level 2 | Estimated Fair Value</t>
  </si>
  <si>
    <t>Level 3 | Carrying Amount</t>
  </si>
  <si>
    <t>Accrued interest receivable</t>
  </si>
  <si>
    <t>Accrued interest payable</t>
  </si>
  <si>
    <t>Level 3 | Estimated Fair Value</t>
  </si>
  <si>
    <t>Corporate | Level 3</t>
  </si>
  <si>
    <t>US Agencies - MBS | Level 3</t>
  </si>
  <si>
    <t>Obligations of states and political subdivisions | Level 3</t>
  </si>
  <si>
    <t>FAIR VALUE - OTHER ASSETS AND OTHER LIABILITIES (Details) - Recurring - USD ($) $ in Thousands</t>
  </si>
  <si>
    <t>Fair value measurements</t>
  </si>
  <si>
    <t>Level 3</t>
  </si>
  <si>
    <t>FAIR VALUE - RECURRING (Details) - USD ($) $ in Thousands</t>
  </si>
  <si>
    <t>Recurring</t>
  </si>
  <si>
    <t>Corporate | Recurring</t>
  </si>
  <si>
    <t>Corporate | Level 2 | Recurring</t>
  </si>
  <si>
    <t>Corporate | Level 3 | Recurring</t>
  </si>
  <si>
    <t>US Agencies | Recurring</t>
  </si>
  <si>
    <t>US Agencies | Level 2 | Recurring</t>
  </si>
  <si>
    <t>US Agencies - MBS | Recurring</t>
  </si>
  <si>
    <t>US Agencies - MBS | Level 2 | Recurring</t>
  </si>
  <si>
    <t>Obligations of states and political subdivisions | Recurring</t>
  </si>
  <si>
    <t>Obligations of states and political subdivisions | Level 2 | Recurring</t>
  </si>
  <si>
    <t>Obligations of states and political subdivisions | Level 3 | Recurring</t>
  </si>
  <si>
    <t>FAIR VALUE - LEVEL 3 ACTIVITIES (Details) - USD ($) $ in Thousands</t>
  </si>
  <si>
    <t>Fair values of assets using Level 3 inputs, specifically discounted cash flow projections</t>
  </si>
  <si>
    <t>Balance at the beginning</t>
  </si>
  <si>
    <t>Balance at the end</t>
  </si>
  <si>
    <t>Level 3 | Corporate</t>
  </si>
  <si>
    <t>Level 3 | US Agencies - MBS</t>
  </si>
  <si>
    <t>Realized net gain (losses)</t>
  </si>
  <si>
    <t>Sales</t>
  </si>
  <si>
    <t>Level 3 | Obligations of states and political subdivisions</t>
  </si>
  <si>
    <t>Transfers in (out) of level 3</t>
  </si>
  <si>
    <t>Purchases</t>
  </si>
  <si>
    <t>FAIR VALUE - NONRECURRING BASIS (Details) - USD ($) $ in Thousands</t>
  </si>
  <si>
    <t>Fair value</t>
  </si>
  <si>
    <t>Impaired loans</t>
  </si>
  <si>
    <t>Other real estate owned</t>
  </si>
  <si>
    <t>Nonrecurring</t>
  </si>
  <si>
    <t>Total (Gains) Losses</t>
  </si>
  <si>
    <t>Investments</t>
  </si>
  <si>
    <t>Nonrecurring | Impaired loans</t>
  </si>
  <si>
    <t>Nonrecurring | Other real estate owned</t>
  </si>
  <si>
    <t>Nonrecurring | Level 3 | Impaired loans</t>
  </si>
  <si>
    <t>Nonrecurring | Level 3 | Other real estate owned</t>
  </si>
  <si>
    <t>BUSINESS COMBINATIONS (Details) $ / shares in Units, $ in Thousands</t>
  </si>
  <si>
    <t>Oct. 01, 2018USD ($)item</t>
  </si>
  <si>
    <t>May 31, 2018USD ($)item$ / sharesshares</t>
  </si>
  <si>
    <t>Dec. 31, 2018USD ($)$ / sharesshares</t>
  </si>
  <si>
    <t>May 18, 2018USD ($)</t>
  </si>
  <si>
    <t>Aug. 31, 2016USD ($)</t>
  </si>
  <si>
    <t>Apr. 29, 2016USD ($)</t>
  </si>
  <si>
    <t>Business Acquisition [Line Items]</t>
  </si>
  <si>
    <t>Assets</t>
  </si>
  <si>
    <t>Net cash paid</t>
  </si>
  <si>
    <t>FFNM acquisition (in shares) | shares</t>
  </si>
  <si>
    <t>Purchase Price:</t>
  </si>
  <si>
    <t>Shares outstanding (in Shares) | shares</t>
  </si>
  <si>
    <t>Net assets acquired:</t>
  </si>
  <si>
    <t>Unaudited proforma results</t>
  </si>
  <si>
    <t>Noninterest income</t>
  </si>
  <si>
    <t>Noninterest expense</t>
  </si>
  <si>
    <t>Net income per diluted share | $ / shares</t>
  </si>
  <si>
    <t>Number of banking offices | item</t>
  </si>
  <si>
    <t>Price per share / Cash Price | $ / shares</t>
  </si>
  <si>
    <t>Purchase price</t>
  </si>
  <si>
    <t>FHLB Stock</t>
  </si>
  <si>
    <t>Deposit based intangible</t>
  </si>
  <si>
    <t>Mortgage service rights</t>
  </si>
  <si>
    <t>Deferred tax assets</t>
  </si>
  <si>
    <t>Bank owned life insurance</t>
  </si>
  <si>
    <t>Total assets</t>
  </si>
  <si>
    <t>Non-interest bearing deposits</t>
  </si>
  <si>
    <t>Interest bearing deposits</t>
  </si>
  <si>
    <t>FHLB Borrowings</t>
  </si>
  <si>
    <t>Deferred tax liability</t>
  </si>
  <si>
    <t>Net assets acquired</t>
  </si>
  <si>
    <t>FFNM | Minimum</t>
  </si>
  <si>
    <t>Cash consideration</t>
  </si>
  <si>
    <t>PARENT COMPANY</t>
  </si>
  <si>
    <t>PARENT COMPANY ONLY FINANCIAL STATEMENTS (Details) - USD ($) $ in Thousands</t>
  </si>
  <si>
    <t>LIABILITIES AND SHAREHOLDERS' EQUITY</t>
  </si>
  <si>
    <t>Shareholders' equity:</t>
  </si>
  <si>
    <t>Common stock and additional paid in capital - no par value Authorized 18,000,000 shares Issued and outstanding - 10,712,745 and 6,294,930 shares respectively</t>
  </si>
  <si>
    <t>Investment in subsidiaries</t>
  </si>
  <si>
    <t>Other borrowing</t>
  </si>
  <si>
    <t>Accumulated other comprehensive income</t>
  </si>
  <si>
    <t>PARENT COMPANY ONLY FINANCIAL STATEMENTS - BALANCE SHEET (Details) - $ / shares</t>
  </si>
  <si>
    <t>BALANCE SHEET</t>
  </si>
  <si>
    <t>PARENT COMPANY ONLY FINANCIAL STATEMENTS - STATEMENT OF OPERATIONS (Details) - USD ($) $ in Thousands</t>
  </si>
  <si>
    <t>INCOME:</t>
  </si>
  <si>
    <t>Interest income</t>
  </si>
  <si>
    <t>EXPENSES:</t>
  </si>
  <si>
    <t>Interest expense on borrowings</t>
  </si>
  <si>
    <t>Salaries and benefits</t>
  </si>
  <si>
    <t>Loss before income taxes and equity in net income of subsidiaries</t>
  </si>
  <si>
    <t>Provision for (benefit of) income taxes</t>
  </si>
  <si>
    <t>Miscellaneous income</t>
  </si>
  <si>
    <t>Total income</t>
  </si>
  <si>
    <t>Loss before equity in net income of subsidiaries</t>
  </si>
  <si>
    <t>Equity in net income of subsidiaries</t>
  </si>
  <si>
    <t>PARENT COMPANY ONLY FINANCIAL STATEMENTS - CASH FLOWS (Details) - USD ($) $ in Thousands</t>
  </si>
  <si>
    <t>Increase in capital from stock compensation</t>
  </si>
  <si>
    <t>Principal payments on term borrowings</t>
  </si>
  <si>
    <t>Net cash from capital raise</t>
  </si>
  <si>
    <t>Equity in net (income) of subsidiaries</t>
  </si>
  <si>
    <t>Investments in subsidiaries</t>
  </si>
  <si>
    <t>Net cash paid in acquisi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39633</v>
      </c>
    </row>
    <row r="19" spans="1:4">
      <c r="A19" s="4" t="s">
        <v>31</v>
      </c>
      <c r="C19" s="6" t="n">
        <v>1073190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4151</v>
      </c>
      <c r="C3" s="5" t="n">
        <v>37420</v>
      </c>
    </row>
    <row r="4" spans="1:3">
      <c r="A4" s="4" t="s">
        <v>40</v>
      </c>
      <c r="B4" s="6" t="n">
        <v>6</v>
      </c>
      <c r="C4" s="6" t="n">
        <v>6</v>
      </c>
    </row>
    <row r="5" spans="1:3">
      <c r="A5" s="4" t="s">
        <v>41</v>
      </c>
      <c r="B5" s="6" t="n">
        <v>64157</v>
      </c>
      <c r="C5" s="6" t="n">
        <v>37426</v>
      </c>
    </row>
    <row r="6" spans="1:3">
      <c r="A6" s="4" t="s">
        <v>42</v>
      </c>
      <c r="B6" s="6" t="n">
        <v>13452</v>
      </c>
      <c r="C6" s="6" t="n">
        <v>13374</v>
      </c>
    </row>
    <row r="7" spans="1:3">
      <c r="A7" s="4" t="s">
        <v>43</v>
      </c>
      <c r="B7" s="6" t="n">
        <v>116748</v>
      </c>
      <c r="C7" s="6" t="n">
        <v>75897</v>
      </c>
    </row>
    <row r="8" spans="1:3">
      <c r="A8" s="4" t="s">
        <v>44</v>
      </c>
      <c r="B8" s="6" t="n">
        <v>4924</v>
      </c>
      <c r="C8" s="6" t="n">
        <v>3112</v>
      </c>
    </row>
    <row r="9" spans="1:3">
      <c r="A9" s="3" t="s">
        <v>45</v>
      </c>
    </row>
    <row r="10" spans="1:3">
      <c r="A10" s="4" t="s">
        <v>46</v>
      </c>
      <c r="B10" s="6" t="n">
        <v>717032</v>
      </c>
      <c r="C10" s="6" t="n">
        <v>572936</v>
      </c>
    </row>
    <row r="11" spans="1:3">
      <c r="A11" s="4" t="s">
        <v>47</v>
      </c>
      <c r="B11" s="6" t="n">
        <v>301461</v>
      </c>
      <c r="C11" s="6" t="n">
        <v>220708</v>
      </c>
    </row>
    <row r="12" spans="1:3">
      <c r="A12" s="4" t="s">
        <v>48</v>
      </c>
      <c r="B12" s="6" t="n">
        <v>20371</v>
      </c>
      <c r="C12" s="6" t="n">
        <v>17434</v>
      </c>
    </row>
    <row r="13" spans="1:3">
      <c r="A13" s="4" t="s">
        <v>49</v>
      </c>
      <c r="B13" s="6" t="n">
        <v>1038864</v>
      </c>
      <c r="C13" s="6" t="n">
        <v>811078</v>
      </c>
    </row>
    <row r="14" spans="1:3">
      <c r="A14" s="4" t="s">
        <v>50</v>
      </c>
      <c r="B14" s="6" t="n">
        <v>-5183</v>
      </c>
      <c r="C14" s="6" t="n">
        <v>-5079</v>
      </c>
    </row>
    <row r="15" spans="1:3">
      <c r="A15" s="4" t="s">
        <v>51</v>
      </c>
      <c r="B15" s="6" t="n">
        <v>1033681</v>
      </c>
      <c r="C15" s="6" t="n">
        <v>805999</v>
      </c>
    </row>
    <row r="16" spans="1:3">
      <c r="A16" s="4" t="s">
        <v>52</v>
      </c>
      <c r="B16" s="6" t="n">
        <v>22783</v>
      </c>
      <c r="C16" s="6" t="n">
        <v>16290</v>
      </c>
    </row>
    <row r="17" spans="1:3">
      <c r="A17" s="4" t="s">
        <v>53</v>
      </c>
      <c r="B17" s="6" t="n">
        <v>3119</v>
      </c>
      <c r="C17" s="6" t="n">
        <v>3558</v>
      </c>
    </row>
    <row r="18" spans="1:3">
      <c r="A18" s="4" t="s">
        <v>54</v>
      </c>
      <c r="B18" s="6" t="n">
        <v>5763</v>
      </c>
      <c r="C18" s="6" t="n">
        <v>4970</v>
      </c>
    </row>
    <row r="19" spans="1:3">
      <c r="A19" s="4" t="s">
        <v>55</v>
      </c>
      <c r="B19" s="6" t="n">
        <v>5720</v>
      </c>
      <c r="C19" s="6" t="n">
        <v>1922</v>
      </c>
    </row>
    <row r="20" spans="1:3">
      <c r="A20" s="4" t="s">
        <v>56</v>
      </c>
      <c r="B20" s="6" t="n">
        <v>22024</v>
      </c>
      <c r="C20" s="6" t="n">
        <v>5694</v>
      </c>
    </row>
    <row r="21" spans="1:3">
      <c r="A21" s="4" t="s">
        <v>57</v>
      </c>
      <c r="B21" s="6" t="n">
        <v>25669</v>
      </c>
      <c r="C21" s="6" t="n">
        <v>17125</v>
      </c>
    </row>
    <row r="22" spans="1:3">
      <c r="A22" s="4" t="s">
        <v>58</v>
      </c>
      <c r="B22" s="6" t="n">
        <v>1318040</v>
      </c>
      <c r="C22" s="6" t="n">
        <v>985367</v>
      </c>
    </row>
    <row r="23" spans="1:3">
      <c r="A23" s="3" t="s">
        <v>59</v>
      </c>
    </row>
    <row r="24" spans="1:3">
      <c r="A24" s="4" t="s">
        <v>60</v>
      </c>
      <c r="B24" s="6" t="n">
        <v>241556</v>
      </c>
      <c r="C24" s="6" t="n">
        <v>148079</v>
      </c>
    </row>
    <row r="25" spans="1:3">
      <c r="A25" s="4" t="s">
        <v>61</v>
      </c>
      <c r="B25" s="6" t="n">
        <v>368890</v>
      </c>
      <c r="C25" s="6" t="n">
        <v>280309</v>
      </c>
    </row>
    <row r="26" spans="1:3">
      <c r="A26" s="4" t="s">
        <v>62</v>
      </c>
      <c r="B26" s="6" t="n">
        <v>111358</v>
      </c>
      <c r="C26" s="6" t="n">
        <v>61097</v>
      </c>
    </row>
    <row r="27" spans="1:3">
      <c r="A27" s="4" t="s">
        <v>63</v>
      </c>
      <c r="B27" s="6" t="n">
        <v>225236</v>
      </c>
      <c r="C27" s="6" t="n">
        <v>142159</v>
      </c>
    </row>
    <row r="28" spans="1:3">
      <c r="A28" s="4" t="s">
        <v>64</v>
      </c>
      <c r="B28" s="6" t="n">
        <v>13737</v>
      </c>
      <c r="C28" s="6" t="n">
        <v>11055</v>
      </c>
    </row>
    <row r="29" spans="1:3">
      <c r="A29" s="4" t="s">
        <v>65</v>
      </c>
      <c r="B29" s="6" t="n">
        <v>136760</v>
      </c>
      <c r="C29" s="6" t="n">
        <v>175299</v>
      </c>
    </row>
    <row r="30" spans="1:3">
      <c r="A30" s="4" t="s">
        <v>66</v>
      </c>
      <c r="B30" s="6" t="n">
        <v>1097537</v>
      </c>
      <c r="C30" s="6" t="n">
        <v>817998</v>
      </c>
    </row>
    <row r="31" spans="1:3">
      <c r="A31" s="4" t="s">
        <v>67</v>
      </c>
      <c r="B31" s="6" t="n">
        <v>2905</v>
      </c>
    </row>
    <row r="32" spans="1:3">
      <c r="A32" s="4" t="s">
        <v>68</v>
      </c>
      <c r="B32" s="6" t="n">
        <v>57536</v>
      </c>
      <c r="C32" s="6" t="n">
        <v>79552</v>
      </c>
    </row>
    <row r="33" spans="1:3">
      <c r="A33" s="4" t="s">
        <v>69</v>
      </c>
      <c r="B33" s="6" t="n">
        <v>7993</v>
      </c>
      <c r="C33" s="6" t="n">
        <v>6417</v>
      </c>
    </row>
    <row r="34" spans="1:3">
      <c r="A34" s="4" t="s">
        <v>70</v>
      </c>
      <c r="B34" s="6" t="n">
        <v>1165971</v>
      </c>
      <c r="C34" s="6" t="n">
        <v>903967</v>
      </c>
    </row>
    <row r="35" spans="1:3">
      <c r="A35" s="3" t="s">
        <v>71</v>
      </c>
    </row>
    <row r="36" spans="1:3">
      <c r="A36" s="4" t="s">
        <v>72</v>
      </c>
      <c r="B36" s="6" t="n">
        <v>129066</v>
      </c>
      <c r="C36" s="6" t="n">
        <v>61981</v>
      </c>
    </row>
    <row r="37" spans="1:3">
      <c r="A37" s="4" t="s">
        <v>73</v>
      </c>
      <c r="B37" s="6" t="n">
        <v>23466</v>
      </c>
      <c r="C37" s="6" t="n">
        <v>19711</v>
      </c>
    </row>
    <row r="38" spans="1:3">
      <c r="A38" s="3" t="s">
        <v>74</v>
      </c>
    </row>
    <row r="39" spans="1:3">
      <c r="A39" s="4" t="s">
        <v>75</v>
      </c>
      <c r="B39" s="6" t="n">
        <v>-245</v>
      </c>
      <c r="C39" s="6" t="n">
        <v>-71</v>
      </c>
    </row>
    <row r="40" spans="1:3">
      <c r="A40" s="4" t="s">
        <v>76</v>
      </c>
      <c r="B40" s="6" t="n">
        <v>-218</v>
      </c>
      <c r="C40" s="6" t="n">
        <v>-221</v>
      </c>
    </row>
    <row r="41" spans="1:3">
      <c r="A41" s="4" t="s">
        <v>77</v>
      </c>
      <c r="B41" s="6" t="n">
        <v>152069</v>
      </c>
      <c r="C41" s="6" t="n">
        <v>81400</v>
      </c>
    </row>
    <row r="42" spans="1:3">
      <c r="A42" s="4" t="s">
        <v>78</v>
      </c>
      <c r="B42" s="5" t="n">
        <v>1318040</v>
      </c>
      <c r="C42" s="5" t="n">
        <v>985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6</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7</v>
      </c>
    </row>
    <row r="2" spans="1:3">
      <c r="A2" s="3" t="s">
        <v>80</v>
      </c>
    </row>
    <row r="3" spans="1:3">
      <c r="A3" s="4" t="s">
        <v>81</v>
      </c>
      <c r="B3" s="5" t="n">
        <v>0</v>
      </c>
      <c r="C3" s="5" t="n">
        <v>0</v>
      </c>
    </row>
    <row r="4" spans="1:3">
      <c r="A4" s="4" t="s">
        <v>82</v>
      </c>
      <c r="B4" s="6" t="n">
        <v>18000000</v>
      </c>
      <c r="C4" s="6" t="n">
        <v>18000000</v>
      </c>
    </row>
    <row r="5" spans="1:3">
      <c r="A5" s="4" t="s">
        <v>83</v>
      </c>
      <c r="B5" s="6" t="n">
        <v>10712745</v>
      </c>
      <c r="C5" s="6" t="n">
        <v>6294930</v>
      </c>
    </row>
    <row r="6" spans="1:3">
      <c r="A6" s="4" t="s">
        <v>84</v>
      </c>
      <c r="B6" s="6" t="n">
        <v>10712745</v>
      </c>
      <c r="C6" s="6" t="n">
        <v>6294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11</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row>
    <row r="11" spans="1:2">
      <c r="A11" s="4" t="s">
        <v>328</v>
      </c>
      <c r="B11" s="4" t="s">
        <v>329</v>
      </c>
    </row>
    <row r="12" spans="1:2">
      <c r="A12" s="4" t="s">
        <v>330</v>
      </c>
    </row>
    <row r="13" spans="1:2">
      <c r="A13" s="4" t="s">
        <v>328</v>
      </c>
      <c r="B13" s="4" t="s">
        <v>331</v>
      </c>
    </row>
    <row r="14" spans="1:2">
      <c r="A14" s="4" t="s">
        <v>332</v>
      </c>
    </row>
    <row r="15" spans="1:2">
      <c r="A15" s="4" t="s">
        <v>328</v>
      </c>
      <c r="B15" s="4" t="s">
        <v>333</v>
      </c>
    </row>
    <row r="16" spans="1:2">
      <c r="A16" s="4" t="s">
        <v>334</v>
      </c>
    </row>
    <row r="17" spans="1:2">
      <c r="A17" s="4" t="s">
        <v>328</v>
      </c>
      <c r="B17" s="4" t="s">
        <v>335</v>
      </c>
    </row>
    <row r="18" spans="1:2">
      <c r="A18" s="4" t="s">
        <v>336</v>
      </c>
    </row>
    <row r="19" spans="1:2">
      <c r="A19" s="4" t="s">
        <v>328</v>
      </c>
      <c r="B19"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19</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2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7</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v>
      </c>
      <c r="B1" s="2" t="s">
        <v>1</v>
      </c>
    </row>
    <row r="2" spans="1:3">
      <c r="B2" s="2" t="s">
        <v>2</v>
      </c>
      <c r="C2" s="2" t="s">
        <v>37</v>
      </c>
    </row>
    <row r="3" spans="1:3">
      <c r="A3" s="3" t="s">
        <v>86</v>
      </c>
    </row>
    <row r="4" spans="1:3">
      <c r="A4" s="4" t="s">
        <v>87</v>
      </c>
      <c r="B4" s="5" t="n">
        <v>51407</v>
      </c>
      <c r="C4" s="5" t="n">
        <v>41770</v>
      </c>
    </row>
    <row r="5" spans="1:3">
      <c r="A5" s="4" t="s">
        <v>88</v>
      </c>
      <c r="B5" s="6" t="n">
        <v>123</v>
      </c>
      <c r="C5" s="6" t="n">
        <v>95</v>
      </c>
    </row>
    <row r="6" spans="1:3">
      <c r="A6" s="3" t="s">
        <v>89</v>
      </c>
    </row>
    <row r="7" spans="1:3">
      <c r="A7" s="4" t="s">
        <v>87</v>
      </c>
      <c r="B7" s="6" t="n">
        <v>2408</v>
      </c>
      <c r="C7" s="6" t="n">
        <v>1606</v>
      </c>
    </row>
    <row r="8" spans="1:3">
      <c r="A8" s="4" t="s">
        <v>88</v>
      </c>
      <c r="B8" s="6" t="n">
        <v>338</v>
      </c>
      <c r="C8" s="6" t="n">
        <v>298</v>
      </c>
    </row>
    <row r="9" spans="1:3">
      <c r="A9" s="4" t="s">
        <v>90</v>
      </c>
      <c r="B9" s="6" t="n">
        <v>1101</v>
      </c>
      <c r="C9" s="6" t="n">
        <v>607</v>
      </c>
    </row>
    <row r="10" spans="1:3">
      <c r="A10" s="4" t="s">
        <v>91</v>
      </c>
      <c r="B10" s="6" t="n">
        <v>55377</v>
      </c>
      <c r="C10" s="6" t="n">
        <v>44376</v>
      </c>
    </row>
    <row r="11" spans="1:3">
      <c r="A11" s="3" t="s">
        <v>92</v>
      </c>
    </row>
    <row r="12" spans="1:3">
      <c r="A12" s="4" t="s">
        <v>93</v>
      </c>
      <c r="B12" s="6" t="n">
        <v>6492</v>
      </c>
      <c r="C12" s="6" t="n">
        <v>4361</v>
      </c>
    </row>
    <row r="13" spans="1:3">
      <c r="A13" s="4" t="s">
        <v>68</v>
      </c>
      <c r="B13" s="6" t="n">
        <v>1755</v>
      </c>
      <c r="C13" s="6" t="n">
        <v>2077</v>
      </c>
    </row>
    <row r="14" spans="1:3">
      <c r="A14" s="4" t="s">
        <v>94</v>
      </c>
      <c r="B14" s="6" t="n">
        <v>8247</v>
      </c>
      <c r="C14" s="6" t="n">
        <v>6438</v>
      </c>
    </row>
    <row r="15" spans="1:3">
      <c r="A15" s="4" t="s">
        <v>95</v>
      </c>
      <c r="B15" s="6" t="n">
        <v>47130</v>
      </c>
      <c r="C15" s="6" t="n">
        <v>37938</v>
      </c>
    </row>
    <row r="16" spans="1:3">
      <c r="A16" s="4" t="s">
        <v>96</v>
      </c>
      <c r="B16" s="6" t="n">
        <v>500</v>
      </c>
      <c r="C16" s="6" t="n">
        <v>625</v>
      </c>
    </row>
    <row r="17" spans="1:3">
      <c r="A17" s="4" t="s">
        <v>97</v>
      </c>
      <c r="B17" s="6" t="n">
        <v>46630</v>
      </c>
      <c r="C17" s="6" t="n">
        <v>37313</v>
      </c>
    </row>
    <row r="18" spans="1:3">
      <c r="A18" s="3" t="s">
        <v>98</v>
      </c>
    </row>
    <row r="19" spans="1:3">
      <c r="A19" s="4" t="s">
        <v>99</v>
      </c>
      <c r="B19" s="6" t="n">
        <v>1441</v>
      </c>
      <c r="C19" s="6" t="n">
        <v>1056</v>
      </c>
    </row>
    <row r="20" spans="1:3">
      <c r="A20" s="4" t="s">
        <v>100</v>
      </c>
      <c r="B20" s="6" t="n">
        <v>1289</v>
      </c>
      <c r="C20" s="6" t="n">
        <v>1373</v>
      </c>
    </row>
    <row r="21" spans="1:3">
      <c r="A21" s="4" t="s">
        <v>101</v>
      </c>
      <c r="B21" s="6" t="n">
        <v>661</v>
      </c>
      <c r="C21" s="6" t="n">
        <v>867</v>
      </c>
    </row>
    <row r="22" spans="1:3">
      <c r="A22" s="4" t="s">
        <v>102</v>
      </c>
      <c r="B22" s="6" t="n">
        <v>197</v>
      </c>
      <c r="C22" s="6" t="n">
        <v>-31</v>
      </c>
    </row>
    <row r="23" spans="1:3">
      <c r="A23" s="4" t="s">
        <v>103</v>
      </c>
      <c r="C23" s="6" t="n">
        <v>231</v>
      </c>
    </row>
    <row r="24" spans="1:3">
      <c r="A24" s="4" t="s">
        <v>104</v>
      </c>
      <c r="B24" s="6" t="n">
        <v>675</v>
      </c>
      <c r="C24" s="6" t="n">
        <v>545</v>
      </c>
    </row>
    <row r="25" spans="1:3">
      <c r="A25" s="4" t="s">
        <v>105</v>
      </c>
      <c r="B25" s="6" t="n">
        <v>4263</v>
      </c>
      <c r="C25" s="6" t="n">
        <v>4041</v>
      </c>
    </row>
    <row r="26" spans="1:3">
      <c r="A26" s="3" t="s">
        <v>106</v>
      </c>
    </row>
    <row r="27" spans="1:3">
      <c r="A27" s="4" t="s">
        <v>107</v>
      </c>
      <c r="B27" s="6" t="n">
        <v>20064</v>
      </c>
      <c r="C27" s="6" t="n">
        <v>15490</v>
      </c>
    </row>
    <row r="28" spans="1:3">
      <c r="A28" s="4" t="s">
        <v>108</v>
      </c>
      <c r="B28" s="6" t="n">
        <v>3640</v>
      </c>
      <c r="C28" s="6" t="n">
        <v>3104</v>
      </c>
    </row>
    <row r="29" spans="1:3">
      <c r="A29" s="4" t="s">
        <v>109</v>
      </c>
      <c r="B29" s="6" t="n">
        <v>2548</v>
      </c>
      <c r="C29" s="6" t="n">
        <v>2209</v>
      </c>
    </row>
    <row r="30" spans="1:3">
      <c r="A30" s="4" t="s">
        <v>110</v>
      </c>
      <c r="B30" s="6" t="n">
        <v>2503</v>
      </c>
      <c r="C30" s="6" t="n">
        <v>2037</v>
      </c>
    </row>
    <row r="31" spans="1:3">
      <c r="A31" s="4" t="s">
        <v>111</v>
      </c>
      <c r="B31" s="6" t="n">
        <v>905</v>
      </c>
      <c r="C31" s="6" t="n">
        <v>711</v>
      </c>
    </row>
    <row r="32" spans="1:3">
      <c r="A32" s="4" t="s">
        <v>112</v>
      </c>
      <c r="B32" s="6" t="n">
        <v>1575</v>
      </c>
      <c r="C32" s="6" t="n">
        <v>1534</v>
      </c>
    </row>
    <row r="33" spans="1:3">
      <c r="A33" s="4" t="s">
        <v>113</v>
      </c>
      <c r="B33" s="6" t="n">
        <v>1166</v>
      </c>
      <c r="C33" s="6" t="n">
        <v>1335</v>
      </c>
    </row>
    <row r="34" spans="1:3">
      <c r="A34" s="4" t="s">
        <v>114</v>
      </c>
      <c r="B34" s="6" t="n">
        <v>182</v>
      </c>
      <c r="C34" s="6" t="n">
        <v>388</v>
      </c>
    </row>
    <row r="35" spans="1:3">
      <c r="A35" s="4" t="s">
        <v>115</v>
      </c>
      <c r="B35" s="6" t="n">
        <v>700</v>
      </c>
      <c r="C35" s="6" t="n">
        <v>731</v>
      </c>
    </row>
    <row r="36" spans="1:3">
      <c r="A36" s="4" t="s">
        <v>116</v>
      </c>
      <c r="B36" s="6" t="n">
        <v>726</v>
      </c>
      <c r="C36" s="6" t="n">
        <v>604</v>
      </c>
    </row>
    <row r="37" spans="1:3">
      <c r="A37" s="4" t="s">
        <v>117</v>
      </c>
      <c r="B37" s="6" t="n">
        <v>2951</v>
      </c>
      <c r="C37" s="6" t="n">
        <v>50</v>
      </c>
    </row>
    <row r="38" spans="1:3">
      <c r="A38" s="4" t="s">
        <v>104</v>
      </c>
      <c r="B38" s="6" t="n">
        <v>3340</v>
      </c>
      <c r="C38" s="6" t="n">
        <v>2143</v>
      </c>
    </row>
    <row r="39" spans="1:3">
      <c r="A39" s="4" t="s">
        <v>118</v>
      </c>
      <c r="B39" s="6" t="n">
        <v>40300</v>
      </c>
      <c r="C39" s="6" t="n">
        <v>30336</v>
      </c>
    </row>
    <row r="40" spans="1:3">
      <c r="A40" s="4" t="s">
        <v>119</v>
      </c>
      <c r="B40" s="6" t="n">
        <v>10593</v>
      </c>
      <c r="C40" s="6" t="n">
        <v>11018</v>
      </c>
    </row>
    <row r="41" spans="1:3">
      <c r="A41" s="4" t="s">
        <v>120</v>
      </c>
      <c r="B41" s="6" t="n">
        <v>2226</v>
      </c>
      <c r="C41" s="6" t="n">
        <v>5539</v>
      </c>
    </row>
    <row r="42" spans="1:3">
      <c r="A42" s="4" t="s">
        <v>121</v>
      </c>
      <c r="B42" s="5" t="n">
        <v>8367</v>
      </c>
      <c r="C42" s="5" t="n">
        <v>5479</v>
      </c>
    </row>
    <row r="43" spans="1:3">
      <c r="A43" s="3" t="s">
        <v>122</v>
      </c>
    </row>
    <row r="44" spans="1:3">
      <c r="A44" s="4" t="s">
        <v>123</v>
      </c>
      <c r="B44" s="7" t="n">
        <v>0.9399999999999999</v>
      </c>
      <c r="C44" s="7" t="n">
        <v>0.87</v>
      </c>
    </row>
    <row r="45" spans="1:3">
      <c r="A45" s="4" t="s">
        <v>124</v>
      </c>
      <c r="B45" s="7" t="n">
        <v>0.9399999999999999</v>
      </c>
      <c r="C45" s="7" t="n">
        <v>0.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2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3</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6</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1</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v>
      </c>
    </row>
    <row r="3" spans="1:2">
      <c r="A3" s="3" t="s">
        <v>24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47</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2</v>
      </c>
      <c r="B1" s="2" t="s">
        <v>1</v>
      </c>
    </row>
    <row r="2" spans="1:2">
      <c r="B2" s="2" t="s">
        <v>2</v>
      </c>
    </row>
    <row r="3" spans="1:2">
      <c r="A3" s="3" t="s">
        <v>249</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01</v>
      </c>
      <c r="B1" s="2" t="s">
        <v>1</v>
      </c>
    </row>
    <row r="2" spans="1:2">
      <c r="B2" s="2" t="s">
        <v>2</v>
      </c>
    </row>
    <row r="3" spans="1:2">
      <c r="A3" s="4" t="s">
        <v>402</v>
      </c>
      <c r="B3" s="4" t="s">
        <v>403</v>
      </c>
    </row>
    <row r="4" spans="1:2">
      <c r="A4" s="4" t="s">
        <v>334</v>
      </c>
    </row>
    <row r="5" spans="1:2">
      <c r="A5" s="4" t="s">
        <v>404</v>
      </c>
      <c r="B5" s="4" t="s">
        <v>405</v>
      </c>
    </row>
    <row r="6" spans="1:2">
      <c r="A6" s="4" t="s">
        <v>336</v>
      </c>
    </row>
    <row r="7" spans="1:2">
      <c r="A7" s="4" t="s">
        <v>404</v>
      </c>
      <c r="B7"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v>
      </c>
    </row>
    <row r="3" spans="1:2">
      <c r="A3" s="3" t="s">
        <v>253</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5</v>
      </c>
      <c r="B1" s="2" t="s">
        <v>1</v>
      </c>
    </row>
    <row r="2" spans="1:3">
      <c r="B2" s="2" t="s">
        <v>2</v>
      </c>
      <c r="C2" s="2" t="s">
        <v>37</v>
      </c>
    </row>
    <row r="3" spans="1:3">
      <c r="A3" s="3" t="s">
        <v>126</v>
      </c>
    </row>
    <row r="4" spans="1:3">
      <c r="A4" s="4" t="s">
        <v>127</v>
      </c>
      <c r="B4" s="5" t="n">
        <v>8367</v>
      </c>
      <c r="C4" s="5" t="n">
        <v>5479</v>
      </c>
    </row>
    <row r="5" spans="1:3">
      <c r="A5" s="3" t="s">
        <v>128</v>
      </c>
    </row>
    <row r="6" spans="1:3">
      <c r="A6" s="4" t="s">
        <v>129</v>
      </c>
      <c r="B6" s="6" t="n">
        <v>-220</v>
      </c>
      <c r="C6" s="6" t="n">
        <v>295</v>
      </c>
    </row>
    <row r="7" spans="1:3">
      <c r="A7" s="4" t="s">
        <v>130</v>
      </c>
      <c r="C7" s="6" t="n">
        <v>-231</v>
      </c>
    </row>
    <row r="8" spans="1:3">
      <c r="A8" s="4" t="s">
        <v>131</v>
      </c>
      <c r="B8" s="6" t="n">
        <v>46</v>
      </c>
      <c r="C8" s="6" t="n">
        <v>-22</v>
      </c>
    </row>
    <row r="9" spans="1:3">
      <c r="A9" s="4" t="s">
        <v>132</v>
      </c>
      <c r="B9" s="6" t="n">
        <v>-174</v>
      </c>
      <c r="C9" s="6" t="n">
        <v>42</v>
      </c>
    </row>
    <row r="10" spans="1:3">
      <c r="A10" s="3" t="s">
        <v>133</v>
      </c>
    </row>
    <row r="11" spans="1:3">
      <c r="A11" s="4" t="s">
        <v>134</v>
      </c>
      <c r="B11" s="6" t="n">
        <v>9</v>
      </c>
      <c r="C11" s="6" t="n">
        <v>-161</v>
      </c>
    </row>
    <row r="12" spans="1:3">
      <c r="A12" s="4" t="s">
        <v>131</v>
      </c>
      <c r="B12" s="6" t="n">
        <v>-6</v>
      </c>
      <c r="C12" s="6" t="n">
        <v>55</v>
      </c>
    </row>
    <row r="13" spans="1:3">
      <c r="A13" s="4" t="s">
        <v>135</v>
      </c>
      <c r="B13" s="6" t="n">
        <v>3</v>
      </c>
      <c r="C13" s="6" t="n">
        <v>-106</v>
      </c>
    </row>
    <row r="14" spans="1:3">
      <c r="A14" s="4" t="s">
        <v>136</v>
      </c>
      <c r="B14" s="6" t="n">
        <v>-171</v>
      </c>
      <c r="C14" s="6" t="n">
        <v>-64</v>
      </c>
    </row>
    <row r="15" spans="1:3">
      <c r="A15" s="4" t="s">
        <v>137</v>
      </c>
      <c r="B15" s="5" t="n">
        <v>8196</v>
      </c>
      <c r="C15" s="5" t="n">
        <v>54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 customWidth="1" max="5" min="5" width="19"/>
  </cols>
  <sheetData>
    <row r="1" spans="1:5">
      <c r="A1" s="1" t="s">
        <v>414</v>
      </c>
      <c r="B1" s="2" t="s">
        <v>1</v>
      </c>
    </row>
    <row r="2" spans="1:5">
      <c r="B2" s="2" t="s">
        <v>415</v>
      </c>
      <c r="C2" s="2" t="s">
        <v>416</v>
      </c>
      <c r="D2" s="2" t="s">
        <v>417</v>
      </c>
      <c r="E2" s="2" t="s">
        <v>418</v>
      </c>
    </row>
    <row r="3" spans="1:5">
      <c r="A3" s="3" t="s">
        <v>260</v>
      </c>
    </row>
    <row r="4" spans="1:5">
      <c r="A4" s="4" t="s">
        <v>419</v>
      </c>
      <c r="B4" s="4" t="s">
        <v>420</v>
      </c>
    </row>
    <row r="5" spans="1:5">
      <c r="A5" s="4" t="s">
        <v>421</v>
      </c>
      <c r="B5" s="6" t="n">
        <v>1</v>
      </c>
    </row>
    <row r="6" spans="1:5">
      <c r="A6" s="3" t="s">
        <v>264</v>
      </c>
    </row>
    <row r="7" spans="1:5">
      <c r="A7" s="4" t="s">
        <v>422</v>
      </c>
      <c r="B7" s="4" t="s">
        <v>423</v>
      </c>
    </row>
    <row r="8" spans="1:5">
      <c r="A8" s="3" t="s">
        <v>270</v>
      </c>
    </row>
    <row r="9" spans="1:5">
      <c r="A9" s="4" t="s">
        <v>424</v>
      </c>
      <c r="B9" s="4" t="s">
        <v>425</v>
      </c>
    </row>
    <row r="10" spans="1:5">
      <c r="A10" s="3" t="s">
        <v>284</v>
      </c>
    </row>
    <row r="11" spans="1:5">
      <c r="A11" s="4" t="s">
        <v>426</v>
      </c>
      <c r="B11" s="4" t="s">
        <v>427</v>
      </c>
    </row>
    <row r="12" spans="1:5">
      <c r="A12" s="3" t="s">
        <v>288</v>
      </c>
    </row>
    <row r="13" spans="1:5">
      <c r="A13" s="4" t="s">
        <v>75</v>
      </c>
      <c r="B13" s="5" t="n">
        <v>-245000</v>
      </c>
      <c r="C13" s="5" t="n">
        <v>-71000</v>
      </c>
    </row>
    <row r="14" spans="1:5">
      <c r="A14" s="4" t="s">
        <v>76</v>
      </c>
      <c r="B14" s="6" t="n">
        <v>218000</v>
      </c>
      <c r="C14" s="6" t="n">
        <v>221000</v>
      </c>
    </row>
    <row r="15" spans="1:5">
      <c r="A15" s="3" t="s">
        <v>428</v>
      </c>
    </row>
    <row r="16" spans="1:5">
      <c r="A16" s="4" t="s">
        <v>429</v>
      </c>
      <c r="B16" s="5" t="n">
        <v>8367000</v>
      </c>
      <c r="C16" s="5" t="n">
        <v>5479000</v>
      </c>
    </row>
    <row r="17" spans="1:5">
      <c r="A17" s="3" t="s">
        <v>430</v>
      </c>
    </row>
    <row r="18" spans="1:5">
      <c r="A18" s="4" t="s">
        <v>431</v>
      </c>
      <c r="B18" s="6" t="n">
        <v>8891967</v>
      </c>
      <c r="C18" s="6" t="n">
        <v>6288791</v>
      </c>
    </row>
    <row r="19" spans="1:5">
      <c r="A19" s="4" t="s">
        <v>432</v>
      </c>
      <c r="B19" s="6" t="n">
        <v>29691</v>
      </c>
      <c r="C19" s="6" t="n">
        <v>33622</v>
      </c>
    </row>
    <row r="20" spans="1:5">
      <c r="A20" s="4" t="s">
        <v>433</v>
      </c>
      <c r="B20" s="6" t="n">
        <v>8921658</v>
      </c>
      <c r="C20" s="6" t="n">
        <v>6322413</v>
      </c>
    </row>
    <row r="21" spans="1:5">
      <c r="A21" s="3" t="s">
        <v>434</v>
      </c>
    </row>
    <row r="22" spans="1:5">
      <c r="A22" s="4" t="s">
        <v>435</v>
      </c>
      <c r="B22" s="7" t="n">
        <v>0.9399999999999999</v>
      </c>
      <c r="C22" s="7" t="n">
        <v>0.87</v>
      </c>
    </row>
    <row r="23" spans="1:5">
      <c r="A23" s="4" t="s">
        <v>436</v>
      </c>
      <c r="B23" s="7" t="n">
        <v>0.9399999999999999</v>
      </c>
      <c r="C23" s="7" t="n">
        <v>0.87</v>
      </c>
    </row>
    <row r="24" spans="1:5">
      <c r="A24" s="4" t="s">
        <v>437</v>
      </c>
    </row>
    <row r="25" spans="1:5">
      <c r="A25" s="3" t="s">
        <v>288</v>
      </c>
    </row>
    <row r="26" spans="1:5">
      <c r="A26" s="4" t="s">
        <v>152</v>
      </c>
      <c r="C26" s="5" t="n">
        <v>48000</v>
      </c>
    </row>
    <row r="27" spans="1:5">
      <c r="A27" s="4" t="s">
        <v>438</v>
      </c>
    </row>
    <row r="28" spans="1:5">
      <c r="A28" s="3" t="s">
        <v>296</v>
      </c>
    </row>
    <row r="29" spans="1:5">
      <c r="A29" s="4" t="s">
        <v>439</v>
      </c>
      <c r="D29" s="5" t="n">
        <v>5481000</v>
      </c>
    </row>
    <row r="30" spans="1:5">
      <c r="A30" s="4" t="s">
        <v>440</v>
      </c>
      <c r="D30" s="5" t="n">
        <v>5481000</v>
      </c>
    </row>
    <row r="31" spans="1:5">
      <c r="A31" s="4" t="s">
        <v>441</v>
      </c>
    </row>
    <row r="32" spans="1:5">
      <c r="A32" s="3" t="s">
        <v>286</v>
      </c>
    </row>
    <row r="33" spans="1:5">
      <c r="A33" s="4" t="s">
        <v>442</v>
      </c>
      <c r="E33" s="6" t="n">
        <v>57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3</v>
      </c>
      <c r="B1" s="2" t="s">
        <v>2</v>
      </c>
      <c r="C1" s="2" t="s">
        <v>37</v>
      </c>
    </row>
    <row r="2" spans="1:3">
      <c r="A2" s="3" t="s">
        <v>213</v>
      </c>
    </row>
    <row r="3" spans="1:3">
      <c r="A3" s="4" t="s">
        <v>444</v>
      </c>
      <c r="B3" s="5" t="n">
        <v>29252</v>
      </c>
    </row>
    <row r="4" spans="1:3">
      <c r="A4" s="4" t="s">
        <v>39</v>
      </c>
      <c r="B4" s="5" t="n">
        <v>64151</v>
      </c>
      <c r="C4" s="5" t="n">
        <v>37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5</v>
      </c>
      <c r="B1" s="2" t="s">
        <v>446</v>
      </c>
      <c r="C1" s="2" t="s">
        <v>447</v>
      </c>
    </row>
    <row r="2" spans="1:3">
      <c r="A2" s="3" t="s">
        <v>215</v>
      </c>
    </row>
    <row r="3" spans="1:3">
      <c r="A3" s="4" t="s">
        <v>448</v>
      </c>
      <c r="B3" s="5" t="n">
        <v>116748</v>
      </c>
    </row>
    <row r="4" spans="1:3">
      <c r="A4" s="4" t="s">
        <v>449</v>
      </c>
    </row>
    <row r="5" spans="1:3">
      <c r="A5" s="3" t="s">
        <v>215</v>
      </c>
    </row>
    <row r="6" spans="1:3">
      <c r="A6" s="4" t="s">
        <v>450</v>
      </c>
      <c r="B6" s="6" t="n">
        <v>117198</v>
      </c>
      <c r="C6" s="5" t="n">
        <v>75987</v>
      </c>
    </row>
    <row r="7" spans="1:3">
      <c r="A7" s="4" t="s">
        <v>451</v>
      </c>
      <c r="B7" s="6" t="n">
        <v>494</v>
      </c>
      <c r="C7" s="6" t="n">
        <v>441</v>
      </c>
    </row>
    <row r="8" spans="1:3">
      <c r="A8" s="4" t="s">
        <v>452</v>
      </c>
      <c r="B8" s="6" t="n">
        <v>-944</v>
      </c>
      <c r="C8" s="6" t="n">
        <v>-531</v>
      </c>
    </row>
    <row r="9" spans="1:3">
      <c r="A9" s="4" t="s">
        <v>448</v>
      </c>
      <c r="B9" s="6" t="n">
        <v>116748</v>
      </c>
      <c r="C9" s="6" t="n">
        <v>75897</v>
      </c>
    </row>
    <row r="10" spans="1:3">
      <c r="A10" s="3" t="s">
        <v>453</v>
      </c>
    </row>
    <row r="11" spans="1:3">
      <c r="A11" s="4" t="s">
        <v>454</v>
      </c>
      <c r="B11" s="6" t="n">
        <v>-152</v>
      </c>
      <c r="C11" s="6" t="n">
        <v>-296</v>
      </c>
    </row>
    <row r="12" spans="1:3">
      <c r="A12" s="4" t="s">
        <v>455</v>
      </c>
      <c r="B12" s="6" t="n">
        <v>15188</v>
      </c>
      <c r="C12" s="6" t="n">
        <v>43648</v>
      </c>
    </row>
    <row r="13" spans="1:3">
      <c r="A13" s="4" t="s">
        <v>456</v>
      </c>
      <c r="B13" s="6" t="n">
        <v>-792</v>
      </c>
      <c r="C13" s="6" t="n">
        <v>-235</v>
      </c>
    </row>
    <row r="14" spans="1:3">
      <c r="A14" s="4" t="s">
        <v>457</v>
      </c>
      <c r="B14" s="5" t="n">
        <v>42756</v>
      </c>
      <c r="C14" s="5" t="n">
        <v>7552</v>
      </c>
    </row>
    <row r="15" spans="1:3">
      <c r="A15" s="4" t="s">
        <v>458</v>
      </c>
      <c r="B15" s="6" t="n">
        <v>132</v>
      </c>
      <c r="C15" s="6" t="n">
        <v>105</v>
      </c>
    </row>
    <row r="16" spans="1:3">
      <c r="A16" s="4" t="s">
        <v>459</v>
      </c>
    </row>
    <row r="17" spans="1:3">
      <c r="A17" s="3" t="s">
        <v>215</v>
      </c>
    </row>
    <row r="18" spans="1:3">
      <c r="A18" s="4" t="s">
        <v>450</v>
      </c>
      <c r="B18" s="5" t="n">
        <v>20198</v>
      </c>
      <c r="C18" s="5" t="n">
        <v>24852</v>
      </c>
    </row>
    <row r="19" spans="1:3">
      <c r="A19" s="4" t="s">
        <v>451</v>
      </c>
      <c r="B19" s="6" t="n">
        <v>24</v>
      </c>
      <c r="C19" s="6" t="n">
        <v>82</v>
      </c>
    </row>
    <row r="20" spans="1:3">
      <c r="A20" s="4" t="s">
        <v>452</v>
      </c>
      <c r="B20" s="6" t="n">
        <v>-158</v>
      </c>
      <c r="C20" s="6" t="n">
        <v>-43</v>
      </c>
    </row>
    <row r="21" spans="1:3">
      <c r="A21" s="4" t="s">
        <v>448</v>
      </c>
      <c r="B21" s="6" t="n">
        <v>20064</v>
      </c>
      <c r="C21" s="6" t="n">
        <v>24891</v>
      </c>
    </row>
    <row r="22" spans="1:3">
      <c r="A22" s="3" t="s">
        <v>453</v>
      </c>
    </row>
    <row r="23" spans="1:3">
      <c r="A23" s="4" t="s">
        <v>454</v>
      </c>
      <c r="B23" s="6" t="n">
        <v>-50</v>
      </c>
      <c r="C23" s="6" t="n">
        <v>-43</v>
      </c>
    </row>
    <row r="24" spans="1:3">
      <c r="A24" s="4" t="s">
        <v>455</v>
      </c>
      <c r="B24" s="6" t="n">
        <v>4969</v>
      </c>
      <c r="C24" s="6" t="n">
        <v>14204</v>
      </c>
    </row>
    <row r="25" spans="1:3">
      <c r="A25" s="4" t="s">
        <v>456</v>
      </c>
      <c r="B25" s="6" t="n">
        <v>-108</v>
      </c>
    </row>
    <row r="26" spans="1:3">
      <c r="A26" s="4" t="s">
        <v>457</v>
      </c>
      <c r="B26" s="6" t="n">
        <v>11876</v>
      </c>
    </row>
    <row r="27" spans="1:3">
      <c r="A27" s="4" t="s">
        <v>460</v>
      </c>
    </row>
    <row r="28" spans="1:3">
      <c r="A28" s="3" t="s">
        <v>215</v>
      </c>
    </row>
    <row r="29" spans="1:3">
      <c r="A29" s="4" t="s">
        <v>450</v>
      </c>
      <c r="B29" s="6" t="n">
        <v>16198</v>
      </c>
      <c r="C29" s="6" t="n">
        <v>16935</v>
      </c>
    </row>
    <row r="30" spans="1:3">
      <c r="A30" s="4" t="s">
        <v>451</v>
      </c>
      <c r="B30" s="6" t="n">
        <v>5</v>
      </c>
      <c r="C30" s="6" t="n">
        <v>10</v>
      </c>
    </row>
    <row r="31" spans="1:3">
      <c r="A31" s="4" t="s">
        <v>452</v>
      </c>
      <c r="B31" s="6" t="n">
        <v>-233</v>
      </c>
      <c r="C31" s="6" t="n">
        <v>-99</v>
      </c>
    </row>
    <row r="32" spans="1:3">
      <c r="A32" s="4" t="s">
        <v>448</v>
      </c>
      <c r="B32" s="6" t="n">
        <v>15970</v>
      </c>
      <c r="C32" s="6" t="n">
        <v>16846</v>
      </c>
    </row>
    <row r="33" spans="1:3">
      <c r="A33" s="3" t="s">
        <v>453</v>
      </c>
    </row>
    <row r="34" spans="1:3">
      <c r="A34" s="4" t="s">
        <v>454</v>
      </c>
      <c r="C34" s="6" t="n">
        <v>-87</v>
      </c>
    </row>
    <row r="35" spans="1:3">
      <c r="A35" s="4" t="s">
        <v>455</v>
      </c>
      <c r="B35" s="6" t="n">
        <v>504</v>
      </c>
      <c r="C35" s="6" t="n">
        <v>14799</v>
      </c>
    </row>
    <row r="36" spans="1:3">
      <c r="A36" s="4" t="s">
        <v>456</v>
      </c>
      <c r="B36" s="6" t="n">
        <v>-233</v>
      </c>
      <c r="C36" s="6" t="n">
        <v>-12</v>
      </c>
    </row>
    <row r="37" spans="1:3">
      <c r="A37" s="4" t="s">
        <v>457</v>
      </c>
      <c r="B37" s="6" t="n">
        <v>14439</v>
      </c>
      <c r="C37" s="6" t="n">
        <v>745</v>
      </c>
    </row>
    <row r="38" spans="1:3">
      <c r="A38" s="4" t="s">
        <v>461</v>
      </c>
    </row>
    <row r="39" spans="1:3">
      <c r="A39" s="3" t="s">
        <v>215</v>
      </c>
    </row>
    <row r="40" spans="1:3">
      <c r="A40" s="4" t="s">
        <v>450</v>
      </c>
      <c r="B40" s="6" t="n">
        <v>32974</v>
      </c>
      <c r="C40" s="6" t="n">
        <v>12830</v>
      </c>
    </row>
    <row r="41" spans="1:3">
      <c r="A41" s="4" t="s">
        <v>451</v>
      </c>
      <c r="B41" s="6" t="n">
        <v>124</v>
      </c>
      <c r="C41" s="6" t="n">
        <v>42</v>
      </c>
    </row>
    <row r="42" spans="1:3">
      <c r="A42" s="4" t="s">
        <v>452</v>
      </c>
      <c r="B42" s="6" t="n">
        <v>-258</v>
      </c>
      <c r="C42" s="6" t="n">
        <v>-156</v>
      </c>
    </row>
    <row r="43" spans="1:3">
      <c r="A43" s="4" t="s">
        <v>448</v>
      </c>
      <c r="B43" s="6" t="n">
        <v>32840</v>
      </c>
      <c r="C43" s="6" t="n">
        <v>12716</v>
      </c>
    </row>
    <row r="44" spans="1:3">
      <c r="A44" s="3" t="s">
        <v>453</v>
      </c>
    </row>
    <row r="45" spans="1:3">
      <c r="A45" s="4" t="s">
        <v>454</v>
      </c>
      <c r="B45" s="6" t="n">
        <v>-73</v>
      </c>
      <c r="C45" s="6" t="n">
        <v>-67</v>
      </c>
    </row>
    <row r="46" spans="1:3">
      <c r="A46" s="4" t="s">
        <v>455</v>
      </c>
      <c r="B46" s="6" t="n">
        <v>3903</v>
      </c>
      <c r="C46" s="6" t="n">
        <v>4400</v>
      </c>
    </row>
    <row r="47" spans="1:3">
      <c r="A47" s="4" t="s">
        <v>456</v>
      </c>
      <c r="B47" s="6" t="n">
        <v>-185</v>
      </c>
      <c r="C47" s="6" t="n">
        <v>-89</v>
      </c>
    </row>
    <row r="48" spans="1:3">
      <c r="A48" s="4" t="s">
        <v>457</v>
      </c>
      <c r="B48" s="6" t="n">
        <v>6908</v>
      </c>
      <c r="C48" s="6" t="n">
        <v>5218</v>
      </c>
    </row>
    <row r="49" spans="1:3">
      <c r="A49" s="4" t="s">
        <v>462</v>
      </c>
    </row>
    <row r="50" spans="1:3">
      <c r="A50" s="3" t="s">
        <v>215</v>
      </c>
    </row>
    <row r="51" spans="1:3">
      <c r="A51" s="4" t="s">
        <v>450</v>
      </c>
      <c r="B51" s="6" t="n">
        <v>47828</v>
      </c>
      <c r="C51" s="6" t="n">
        <v>21370</v>
      </c>
    </row>
    <row r="52" spans="1:3">
      <c r="A52" s="4" t="s">
        <v>451</v>
      </c>
      <c r="B52" s="6" t="n">
        <v>341</v>
      </c>
      <c r="C52" s="6" t="n">
        <v>307</v>
      </c>
    </row>
    <row r="53" spans="1:3">
      <c r="A53" s="4" t="s">
        <v>452</v>
      </c>
      <c r="B53" s="6" t="n">
        <v>-295</v>
      </c>
      <c r="C53" s="6" t="n">
        <v>-233</v>
      </c>
    </row>
    <row r="54" spans="1:3">
      <c r="A54" s="4" t="s">
        <v>448</v>
      </c>
      <c r="B54" s="6" t="n">
        <v>47874</v>
      </c>
      <c r="C54" s="6" t="n">
        <v>21444</v>
      </c>
    </row>
    <row r="55" spans="1:3">
      <c r="A55" s="3" t="s">
        <v>453</v>
      </c>
    </row>
    <row r="56" spans="1:3">
      <c r="A56" s="4" t="s">
        <v>454</v>
      </c>
      <c r="B56" s="6" t="n">
        <v>-29</v>
      </c>
      <c r="C56" s="6" t="n">
        <v>-99</v>
      </c>
    </row>
    <row r="57" spans="1:3">
      <c r="A57" s="4" t="s">
        <v>455</v>
      </c>
      <c r="B57" s="6" t="n">
        <v>5812</v>
      </c>
      <c r="C57" s="6" t="n">
        <v>10245</v>
      </c>
    </row>
    <row r="58" spans="1:3">
      <c r="A58" s="4" t="s">
        <v>456</v>
      </c>
      <c r="B58" s="6" t="n">
        <v>-266</v>
      </c>
      <c r="C58" s="6" t="n">
        <v>-134</v>
      </c>
    </row>
    <row r="59" spans="1:3">
      <c r="A59" s="4" t="s">
        <v>457</v>
      </c>
      <c r="B59" s="5" t="n">
        <v>9533</v>
      </c>
      <c r="C59" s="5" t="n">
        <v>15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7</v>
      </c>
    </row>
    <row r="3" spans="1:3">
      <c r="A3" s="3" t="s">
        <v>308</v>
      </c>
    </row>
    <row r="4" spans="1:3">
      <c r="A4" s="4" t="s">
        <v>464</v>
      </c>
      <c r="B4" s="5" t="n">
        <v>48649</v>
      </c>
      <c r="C4" s="5" t="n">
        <v>11651</v>
      </c>
    </row>
    <row r="5" spans="1:3">
      <c r="A5" s="4" t="s">
        <v>465</v>
      </c>
      <c r="C5" s="6" t="n">
        <v>253</v>
      </c>
    </row>
    <row r="6" spans="1:3">
      <c r="A6" s="4" t="s">
        <v>466</v>
      </c>
      <c r="C6" s="5" t="n">
        <v>-22</v>
      </c>
    </row>
    <row r="7" spans="1:3">
      <c r="A7" s="3" t="s">
        <v>467</v>
      </c>
    </row>
    <row r="8" spans="1:3">
      <c r="A8" s="4" t="s">
        <v>468</v>
      </c>
      <c r="B8" s="6" t="n">
        <v>13728</v>
      </c>
    </row>
    <row r="9" spans="1:3">
      <c r="A9" s="4" t="s">
        <v>469</v>
      </c>
      <c r="B9" s="6" t="n">
        <v>54563</v>
      </c>
    </row>
    <row r="10" spans="1:3">
      <c r="A10" s="4" t="s">
        <v>470</v>
      </c>
      <c r="B10" s="6" t="n">
        <v>13058</v>
      </c>
    </row>
    <row r="11" spans="1:3">
      <c r="A11" s="4" t="s">
        <v>471</v>
      </c>
      <c r="B11" s="6" t="n">
        <v>2875</v>
      </c>
    </row>
    <row r="12" spans="1:3">
      <c r="A12" s="4" t="s">
        <v>472</v>
      </c>
      <c r="B12" s="6" t="n">
        <v>84224</v>
      </c>
    </row>
    <row r="13" spans="1:3">
      <c r="A13" s="4" t="s">
        <v>461</v>
      </c>
      <c r="B13" s="6" t="n">
        <v>32974</v>
      </c>
    </row>
    <row r="14" spans="1:3">
      <c r="A14" s="4" t="s">
        <v>450</v>
      </c>
      <c r="B14" s="6" t="n">
        <v>117198</v>
      </c>
    </row>
    <row r="15" spans="1:3">
      <c r="A15" s="3" t="s">
        <v>448</v>
      </c>
    </row>
    <row r="16" spans="1:3">
      <c r="A16" s="4" t="s">
        <v>468</v>
      </c>
      <c r="B16" s="6" t="n">
        <v>13583</v>
      </c>
    </row>
    <row r="17" spans="1:3">
      <c r="A17" s="4" t="s">
        <v>469</v>
      </c>
      <c r="B17" s="6" t="n">
        <v>54382</v>
      </c>
    </row>
    <row r="18" spans="1:3">
      <c r="A18" s="4" t="s">
        <v>470</v>
      </c>
      <c r="B18" s="6" t="n">
        <v>13085</v>
      </c>
    </row>
    <row r="19" spans="1:3">
      <c r="A19" s="4" t="s">
        <v>471</v>
      </c>
      <c r="B19" s="6" t="n">
        <v>2858</v>
      </c>
    </row>
    <row r="20" spans="1:3">
      <c r="A20" s="4" t="s">
        <v>472</v>
      </c>
      <c r="B20" s="6" t="n">
        <v>83908</v>
      </c>
    </row>
    <row r="21" spans="1:3">
      <c r="A21" s="4" t="s">
        <v>461</v>
      </c>
      <c r="B21" s="6" t="n">
        <v>32840</v>
      </c>
    </row>
    <row r="22" spans="1:3">
      <c r="A22" s="4" t="s">
        <v>448</v>
      </c>
      <c r="B22" s="6" t="n">
        <v>116748</v>
      </c>
    </row>
    <row r="23" spans="1:3">
      <c r="A23" s="4" t="s">
        <v>473</v>
      </c>
    </row>
    <row r="24" spans="1:3">
      <c r="A24" s="3" t="s">
        <v>448</v>
      </c>
    </row>
    <row r="25" spans="1:3">
      <c r="A25" s="4" t="s">
        <v>474</v>
      </c>
      <c r="B25" s="6" t="n">
        <v>24908</v>
      </c>
    </row>
    <row r="26" spans="1:3">
      <c r="A26" s="4" t="s">
        <v>475</v>
      </c>
    </row>
    <row r="27" spans="1:3">
      <c r="A27" s="3" t="s">
        <v>448</v>
      </c>
    </row>
    <row r="28" spans="1:3">
      <c r="A28" s="4" t="s">
        <v>474</v>
      </c>
      <c r="B28" s="5" t="n">
        <v>53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6</v>
      </c>
      <c r="B1" s="2" t="s">
        <v>1</v>
      </c>
    </row>
    <row r="2" spans="1:3">
      <c r="B2" s="2" t="s">
        <v>2</v>
      </c>
      <c r="C2" s="2" t="s">
        <v>37</v>
      </c>
    </row>
    <row r="3" spans="1:3">
      <c r="A3" s="3" t="s">
        <v>477</v>
      </c>
    </row>
    <row r="4" spans="1:3">
      <c r="A4" s="4" t="s">
        <v>478</v>
      </c>
      <c r="B4" s="5" t="n">
        <v>1038864</v>
      </c>
      <c r="C4" s="5" t="n">
        <v>811078</v>
      </c>
    </row>
    <row r="5" spans="1:3">
      <c r="A5" s="3" t="s">
        <v>479</v>
      </c>
    </row>
    <row r="6" spans="1:3">
      <c r="A6" s="4" t="s">
        <v>480</v>
      </c>
      <c r="B6" s="6" t="n">
        <v>1289</v>
      </c>
    </row>
    <row r="7" spans="1:3">
      <c r="A7" s="4" t="s">
        <v>481</v>
      </c>
      <c r="B7" s="6" t="n">
        <v>6252</v>
      </c>
    </row>
    <row r="8" spans="1:3">
      <c r="A8" s="4" t="s">
        <v>482</v>
      </c>
      <c r="B8" s="6" t="n">
        <v>-2573</v>
      </c>
    </row>
    <row r="9" spans="1:3">
      <c r="A9" s="4" t="s">
        <v>483</v>
      </c>
      <c r="B9" s="6" t="n">
        <v>504</v>
      </c>
    </row>
    <row r="10" spans="1:3">
      <c r="A10" s="4" t="s">
        <v>484</v>
      </c>
      <c r="B10" s="6" t="n">
        <v>5472</v>
      </c>
      <c r="C10" s="6" t="n">
        <v>1289</v>
      </c>
    </row>
    <row r="11" spans="1:3">
      <c r="A11" s="4" t="s">
        <v>327</v>
      </c>
    </row>
    <row r="12" spans="1:3">
      <c r="A12" s="3" t="s">
        <v>479</v>
      </c>
    </row>
    <row r="13" spans="1:3">
      <c r="A13" s="4" t="s">
        <v>485</v>
      </c>
      <c r="B13" s="6" t="n">
        <v>67139</v>
      </c>
    </row>
    <row r="14" spans="1:3">
      <c r="A14" s="4" t="s">
        <v>486</v>
      </c>
      <c r="B14" s="6" t="n">
        <v>-2234</v>
      </c>
    </row>
    <row r="15" spans="1:3">
      <c r="A15" s="4" t="s">
        <v>487</v>
      </c>
      <c r="B15" s="6" t="n">
        <v>64905</v>
      </c>
    </row>
    <row r="16" spans="1:3">
      <c r="A16" s="4" t="s">
        <v>488</v>
      </c>
      <c r="B16" s="6" t="n">
        <v>-2844</v>
      </c>
    </row>
    <row r="17" spans="1:3">
      <c r="A17" s="4" t="s">
        <v>489</v>
      </c>
      <c r="B17" s="6" t="n">
        <v>62061</v>
      </c>
    </row>
    <row r="18" spans="1:3">
      <c r="A18" s="4" t="s">
        <v>480</v>
      </c>
      <c r="B18" s="6" t="n">
        <v>149</v>
      </c>
      <c r="C18" s="6" t="n">
        <v>924</v>
      </c>
    </row>
    <row r="19" spans="1:3">
      <c r="A19" s="4" t="s">
        <v>482</v>
      </c>
      <c r="B19" s="6" t="n">
        <v>-86</v>
      </c>
      <c r="C19" s="6" t="n">
        <v>-1102</v>
      </c>
    </row>
    <row r="20" spans="1:3">
      <c r="A20" s="4" t="s">
        <v>483</v>
      </c>
      <c r="B20" s="6" t="n">
        <v>65</v>
      </c>
      <c r="C20" s="6" t="n">
        <v>327</v>
      </c>
    </row>
    <row r="21" spans="1:3">
      <c r="A21" s="4" t="s">
        <v>484</v>
      </c>
      <c r="B21" s="6" t="n">
        <v>128</v>
      </c>
      <c r="C21" s="6" t="n">
        <v>149</v>
      </c>
    </row>
    <row r="22" spans="1:3">
      <c r="A22" s="4" t="s">
        <v>330</v>
      </c>
    </row>
    <row r="23" spans="1:3">
      <c r="A23" s="3" t="s">
        <v>479</v>
      </c>
    </row>
    <row r="24" spans="1:3">
      <c r="A24" s="4" t="s">
        <v>485</v>
      </c>
      <c r="B24" s="6" t="n">
        <v>84138</v>
      </c>
    </row>
    <row r="25" spans="1:3">
      <c r="A25" s="4" t="s">
        <v>486</v>
      </c>
      <c r="B25" s="6" t="n">
        <v>-1172</v>
      </c>
    </row>
    <row r="26" spans="1:3">
      <c r="A26" s="4" t="s">
        <v>487</v>
      </c>
      <c r="B26" s="6" t="n">
        <v>82966</v>
      </c>
    </row>
    <row r="27" spans="1:3">
      <c r="A27" s="4" t="s">
        <v>488</v>
      </c>
      <c r="B27" s="6" t="n">
        <v>-2091</v>
      </c>
    </row>
    <row r="28" spans="1:3">
      <c r="A28" s="4" t="s">
        <v>489</v>
      </c>
      <c r="B28" s="6" t="n">
        <v>80875</v>
      </c>
    </row>
    <row r="29" spans="1:3">
      <c r="A29" s="4" t="s">
        <v>480</v>
      </c>
      <c r="B29" s="6" t="n">
        <v>821</v>
      </c>
      <c r="C29" s="6" t="n">
        <v>1457</v>
      </c>
    </row>
    <row r="30" spans="1:3">
      <c r="A30" s="4" t="s">
        <v>482</v>
      </c>
      <c r="B30" s="6" t="n">
        <v>-609</v>
      </c>
      <c r="C30" s="6" t="n">
        <v>-688</v>
      </c>
    </row>
    <row r="31" spans="1:3">
      <c r="A31" s="4" t="s">
        <v>483</v>
      </c>
      <c r="B31" s="6" t="n">
        <v>17</v>
      </c>
      <c r="C31" s="6" t="n">
        <v>52</v>
      </c>
    </row>
    <row r="32" spans="1:3">
      <c r="A32" s="4" t="s">
        <v>484</v>
      </c>
      <c r="B32" s="6" t="n">
        <v>229</v>
      </c>
      <c r="C32" s="6" t="n">
        <v>821</v>
      </c>
    </row>
    <row r="33" spans="1:3">
      <c r="A33" s="4" t="s">
        <v>332</v>
      </c>
    </row>
    <row r="34" spans="1:3">
      <c r="A34" s="3" t="s">
        <v>479</v>
      </c>
    </row>
    <row r="35" spans="1:3">
      <c r="A35" s="4" t="s">
        <v>485</v>
      </c>
      <c r="B35" s="6" t="n">
        <v>32660</v>
      </c>
    </row>
    <row r="36" spans="1:3">
      <c r="A36" s="4" t="s">
        <v>486</v>
      </c>
      <c r="B36" s="6" t="n">
        <v>-265</v>
      </c>
    </row>
    <row r="37" spans="1:3">
      <c r="A37" s="4" t="s">
        <v>487</v>
      </c>
      <c r="B37" s="6" t="n">
        <v>32395</v>
      </c>
    </row>
    <row r="38" spans="1:3">
      <c r="A38" s="4" t="s">
        <v>488</v>
      </c>
      <c r="B38" s="6" t="n">
        <v>-688</v>
      </c>
    </row>
    <row r="39" spans="1:3">
      <c r="A39" s="4" t="s">
        <v>489</v>
      </c>
      <c r="B39" s="6" t="n">
        <v>31707</v>
      </c>
    </row>
    <row r="40" spans="1:3">
      <c r="A40" s="4" t="s">
        <v>480</v>
      </c>
      <c r="B40" s="6" t="n">
        <v>319</v>
      </c>
      <c r="C40" s="6" t="n">
        <v>557</v>
      </c>
    </row>
    <row r="41" spans="1:3">
      <c r="A41" s="4" t="s">
        <v>482</v>
      </c>
      <c r="B41" s="6" t="n">
        <v>-260</v>
      </c>
      <c r="C41" s="6" t="n">
        <v>-244</v>
      </c>
    </row>
    <row r="42" spans="1:3">
      <c r="A42" s="4" t="s">
        <v>483</v>
      </c>
      <c r="B42" s="6" t="n">
        <v>36</v>
      </c>
      <c r="C42" s="6" t="n">
        <v>6</v>
      </c>
    </row>
    <row r="43" spans="1:3">
      <c r="A43" s="4" t="s">
        <v>484</v>
      </c>
      <c r="B43" s="6" t="n">
        <v>95</v>
      </c>
      <c r="C43" s="6" t="n">
        <v>319</v>
      </c>
    </row>
    <row r="44" spans="1:3">
      <c r="A44" s="4" t="s">
        <v>334</v>
      </c>
    </row>
    <row r="45" spans="1:3">
      <c r="A45" s="3" t="s">
        <v>479</v>
      </c>
    </row>
    <row r="46" spans="1:3">
      <c r="A46" s="4" t="s">
        <v>485</v>
      </c>
      <c r="B46" s="6" t="n">
        <v>192742</v>
      </c>
    </row>
    <row r="47" spans="1:3">
      <c r="A47" s="4" t="s">
        <v>486</v>
      </c>
      <c r="B47" s="6" t="n">
        <v>-2100</v>
      </c>
    </row>
    <row r="48" spans="1:3">
      <c r="A48" s="4" t="s">
        <v>487</v>
      </c>
      <c r="B48" s="6" t="n">
        <v>190642</v>
      </c>
    </row>
    <row r="49" spans="1:3">
      <c r="A49" s="4" t="s">
        <v>488</v>
      </c>
      <c r="B49" s="6" t="n">
        <v>-5198</v>
      </c>
    </row>
    <row r="50" spans="1:3">
      <c r="A50" s="4" t="s">
        <v>489</v>
      </c>
      <c r="B50" s="6" t="n">
        <v>185444</v>
      </c>
    </row>
    <row r="51" spans="1:3">
      <c r="A51" s="4" t="s">
        <v>481</v>
      </c>
      <c r="B51" s="6" t="n">
        <v>5198</v>
      </c>
    </row>
    <row r="52" spans="1:3">
      <c r="A52" s="4" t="s">
        <v>482</v>
      </c>
      <c r="B52" s="6" t="n">
        <v>-1567</v>
      </c>
    </row>
    <row r="53" spans="1:3">
      <c r="A53" s="4" t="s">
        <v>483</v>
      </c>
      <c r="B53" s="6" t="n">
        <v>386</v>
      </c>
    </row>
    <row r="54" spans="1:3">
      <c r="A54" s="4" t="s">
        <v>484</v>
      </c>
      <c r="B54" s="6" t="n">
        <v>4017</v>
      </c>
    </row>
    <row r="55" spans="1:3">
      <c r="A55" s="4" t="s">
        <v>336</v>
      </c>
    </row>
    <row r="56" spans="1:3">
      <c r="A56" s="3" t="s">
        <v>479</v>
      </c>
    </row>
    <row r="57" spans="1:3">
      <c r="A57" s="4" t="s">
        <v>485</v>
      </c>
      <c r="B57" s="6" t="n">
        <v>39601</v>
      </c>
    </row>
    <row r="58" spans="1:3">
      <c r="A58" s="4" t="s">
        <v>486</v>
      </c>
      <c r="B58" s="6" t="n">
        <v>-546</v>
      </c>
    </row>
    <row r="59" spans="1:3">
      <c r="A59" s="4" t="s">
        <v>487</v>
      </c>
      <c r="B59" s="6" t="n">
        <v>39055</v>
      </c>
    </row>
    <row r="60" spans="1:3">
      <c r="A60" s="4" t="s">
        <v>488</v>
      </c>
      <c r="B60" s="6" t="n">
        <v>-1054</v>
      </c>
    </row>
    <row r="61" spans="1:3">
      <c r="A61" s="4" t="s">
        <v>489</v>
      </c>
      <c r="B61" s="6" t="n">
        <v>38001</v>
      </c>
    </row>
    <row r="62" spans="1:3">
      <c r="A62" s="4" t="s">
        <v>481</v>
      </c>
      <c r="B62" s="6" t="n">
        <v>1054</v>
      </c>
    </row>
    <row r="63" spans="1:3">
      <c r="A63" s="4" t="s">
        <v>482</v>
      </c>
      <c r="B63" s="6" t="n">
        <v>-51</v>
      </c>
    </row>
    <row r="64" spans="1:3">
      <c r="A64" s="4" t="s">
        <v>484</v>
      </c>
      <c r="B64" s="6" t="n">
        <v>1003</v>
      </c>
    </row>
    <row r="65" spans="1:3">
      <c r="A65" s="4" t="s">
        <v>490</v>
      </c>
    </row>
    <row r="66" spans="1:3">
      <c r="A66" s="3" t="s">
        <v>477</v>
      </c>
    </row>
    <row r="67" spans="1:3">
      <c r="A67" s="4" t="s">
        <v>478</v>
      </c>
      <c r="B67" s="6" t="n">
        <v>496207</v>
      </c>
      <c r="C67" s="6" t="n">
        <v>406742</v>
      </c>
    </row>
    <row r="68" spans="1:3">
      <c r="A68" s="4" t="s">
        <v>491</v>
      </c>
    </row>
    <row r="69" spans="1:3">
      <c r="A69" s="3" t="s">
        <v>477</v>
      </c>
    </row>
    <row r="70" spans="1:3">
      <c r="A70" s="4" t="s">
        <v>478</v>
      </c>
      <c r="B70" s="6" t="n">
        <v>191060</v>
      </c>
      <c r="C70" s="6" t="n">
        <v>156951</v>
      </c>
    </row>
    <row r="71" spans="1:3">
      <c r="A71" s="4" t="s">
        <v>492</v>
      </c>
    </row>
    <row r="72" spans="1:3">
      <c r="A72" s="3" t="s">
        <v>477</v>
      </c>
    </row>
    <row r="73" spans="1:3">
      <c r="A73" s="4" t="s">
        <v>478</v>
      </c>
      <c r="B73" s="6" t="n">
        <v>29765</v>
      </c>
      <c r="C73" s="6" t="n">
        <v>9243</v>
      </c>
    </row>
    <row r="74" spans="1:3">
      <c r="A74" s="4" t="s">
        <v>493</v>
      </c>
    </row>
    <row r="75" spans="1:3">
      <c r="A75" s="3" t="s">
        <v>477</v>
      </c>
    </row>
    <row r="76" spans="1:3">
      <c r="A76" s="4" t="s">
        <v>478</v>
      </c>
      <c r="B76" s="6" t="n">
        <v>286908</v>
      </c>
      <c r="C76" s="6" t="n">
        <v>209890</v>
      </c>
    </row>
    <row r="77" spans="1:3">
      <c r="A77" s="4" t="s">
        <v>48</v>
      </c>
    </row>
    <row r="78" spans="1:3">
      <c r="A78" s="3" t="s">
        <v>477</v>
      </c>
    </row>
    <row r="79" spans="1:3">
      <c r="A79" s="4" t="s">
        <v>478</v>
      </c>
      <c r="B79" s="6" t="n">
        <v>20371</v>
      </c>
      <c r="C79" s="6" t="n">
        <v>17434</v>
      </c>
    </row>
    <row r="80" spans="1:3">
      <c r="A80" s="4" t="s">
        <v>494</v>
      </c>
    </row>
    <row r="81" spans="1:3">
      <c r="A81" s="3" t="s">
        <v>477</v>
      </c>
    </row>
    <row r="82" spans="1:3">
      <c r="A82" s="4" t="s">
        <v>478</v>
      </c>
      <c r="B82" s="6" t="n">
        <v>14553</v>
      </c>
      <c r="C82" s="6" t="n">
        <v>10818</v>
      </c>
    </row>
    <row r="83" spans="1:3">
      <c r="A83" s="4" t="s">
        <v>495</v>
      </c>
    </row>
    <row r="84" spans="1:3">
      <c r="A84" s="3" t="s">
        <v>479</v>
      </c>
    </row>
    <row r="85" spans="1:3">
      <c r="A85" s="4" t="s">
        <v>480</v>
      </c>
      <c r="B85" s="6" t="n">
        <v>405</v>
      </c>
    </row>
    <row r="86" spans="1:3">
      <c r="A86" s="4" t="s">
        <v>481</v>
      </c>
      <c r="B86" s="6" t="n">
        <v>1261</v>
      </c>
    </row>
    <row r="87" spans="1:3">
      <c r="A87" s="4" t="s">
        <v>482</v>
      </c>
      <c r="B87" s="6" t="n">
        <v>-671</v>
      </c>
      <c r="C87" s="6" t="n">
        <v>-550</v>
      </c>
    </row>
    <row r="88" spans="1:3">
      <c r="A88" s="4" t="s">
        <v>483</v>
      </c>
      <c r="B88" s="6" t="n">
        <v>504</v>
      </c>
    </row>
    <row r="89" spans="1:3">
      <c r="A89" s="4" t="s">
        <v>484</v>
      </c>
      <c r="B89" s="6" t="n">
        <v>1499</v>
      </c>
      <c r="C89" s="6" t="n">
        <v>405</v>
      </c>
    </row>
    <row r="90" spans="1:3">
      <c r="A90" s="4" t="s">
        <v>496</v>
      </c>
    </row>
    <row r="91" spans="1:3">
      <c r="A91" s="3" t="s">
        <v>479</v>
      </c>
    </row>
    <row r="92" spans="1:3">
      <c r="A92" s="4" t="s">
        <v>485</v>
      </c>
      <c r="B92" s="6" t="n">
        <v>13290</v>
      </c>
    </row>
    <row r="93" spans="1:3">
      <c r="A93" s="4" t="s">
        <v>486</v>
      </c>
      <c r="B93" s="6" t="n">
        <v>-2234</v>
      </c>
    </row>
    <row r="94" spans="1:3">
      <c r="A94" s="4" t="s">
        <v>487</v>
      </c>
      <c r="B94" s="6" t="n">
        <v>11056</v>
      </c>
    </row>
    <row r="95" spans="1:3">
      <c r="A95" s="4" t="s">
        <v>488</v>
      </c>
      <c r="B95" s="6" t="n">
        <v>-744</v>
      </c>
    </row>
    <row r="96" spans="1:3">
      <c r="A96" s="4" t="s">
        <v>489</v>
      </c>
      <c r="B96" s="6" t="n">
        <v>10312</v>
      </c>
    </row>
    <row r="97" spans="1:3">
      <c r="A97" s="4" t="s">
        <v>480</v>
      </c>
      <c r="B97" s="6" t="n">
        <v>149</v>
      </c>
      <c r="C97" s="6" t="n">
        <v>282</v>
      </c>
    </row>
    <row r="98" spans="1:3">
      <c r="A98" s="4" t="s">
        <v>482</v>
      </c>
      <c r="B98" s="6" t="n">
        <v>-86</v>
      </c>
      <c r="C98" s="6" t="n">
        <v>-460</v>
      </c>
    </row>
    <row r="99" spans="1:3">
      <c r="A99" s="4" t="s">
        <v>483</v>
      </c>
      <c r="B99" s="6" t="n">
        <v>65</v>
      </c>
      <c r="C99" s="6" t="n">
        <v>327</v>
      </c>
    </row>
    <row r="100" spans="1:3">
      <c r="A100" s="4" t="s">
        <v>484</v>
      </c>
      <c r="B100" s="6" t="n">
        <v>128</v>
      </c>
      <c r="C100" s="6" t="n">
        <v>149</v>
      </c>
    </row>
    <row r="101" spans="1:3">
      <c r="A101" s="4" t="s">
        <v>497</v>
      </c>
    </row>
    <row r="102" spans="1:3">
      <c r="A102" s="3" t="s">
        <v>479</v>
      </c>
    </row>
    <row r="103" spans="1:3">
      <c r="A103" s="4" t="s">
        <v>485</v>
      </c>
      <c r="B103" s="6" t="n">
        <v>3401</v>
      </c>
    </row>
    <row r="104" spans="1:3">
      <c r="A104" s="4" t="s">
        <v>486</v>
      </c>
      <c r="B104" s="6" t="n">
        <v>-1172</v>
      </c>
    </row>
    <row r="105" spans="1:3">
      <c r="A105" s="4" t="s">
        <v>487</v>
      </c>
      <c r="B105" s="6" t="n">
        <v>2229</v>
      </c>
    </row>
    <row r="106" spans="1:3">
      <c r="A106" s="4" t="s">
        <v>488</v>
      </c>
      <c r="B106" s="6" t="n">
        <v>-391</v>
      </c>
    </row>
    <row r="107" spans="1:3">
      <c r="A107" s="4" t="s">
        <v>489</v>
      </c>
      <c r="B107" s="6" t="n">
        <v>1838</v>
      </c>
    </row>
    <row r="108" spans="1:3">
      <c r="A108" s="4" t="s">
        <v>480</v>
      </c>
      <c r="B108" s="6" t="n">
        <v>218</v>
      </c>
      <c r="C108" s="6" t="n">
        <v>236</v>
      </c>
    </row>
    <row r="109" spans="1:3">
      <c r="A109" s="4" t="s">
        <v>482</v>
      </c>
      <c r="B109" s="6" t="n">
        <v>-22</v>
      </c>
      <c r="C109" s="6" t="n">
        <v>-70</v>
      </c>
    </row>
    <row r="110" spans="1:3">
      <c r="A110" s="4" t="s">
        <v>483</v>
      </c>
      <c r="B110" s="6" t="n">
        <v>17</v>
      </c>
      <c r="C110" s="6" t="n">
        <v>52</v>
      </c>
    </row>
    <row r="111" spans="1:3">
      <c r="A111" s="4" t="s">
        <v>484</v>
      </c>
      <c r="B111" s="6" t="n">
        <v>213</v>
      </c>
      <c r="C111" s="6" t="n">
        <v>218</v>
      </c>
    </row>
    <row r="112" spans="1:3">
      <c r="A112" s="4" t="s">
        <v>498</v>
      </c>
    </row>
    <row r="113" spans="1:3">
      <c r="A113" s="3" t="s">
        <v>479</v>
      </c>
    </row>
    <row r="114" spans="1:3">
      <c r="A114" s="4" t="s">
        <v>485</v>
      </c>
      <c r="B114" s="6" t="n">
        <v>2105</v>
      </c>
    </row>
    <row r="115" spans="1:3">
      <c r="A115" s="4" t="s">
        <v>486</v>
      </c>
      <c r="B115" s="6" t="n">
        <v>-265</v>
      </c>
    </row>
    <row r="116" spans="1:3">
      <c r="A116" s="4" t="s">
        <v>487</v>
      </c>
      <c r="B116" s="6" t="n">
        <v>1840</v>
      </c>
    </row>
    <row r="117" spans="1:3">
      <c r="A117" s="4" t="s">
        <v>488</v>
      </c>
      <c r="B117" s="6" t="n">
        <v>-88</v>
      </c>
    </row>
    <row r="118" spans="1:3">
      <c r="A118" s="4" t="s">
        <v>489</v>
      </c>
      <c r="B118" s="6" t="n">
        <v>1752</v>
      </c>
    </row>
    <row r="119" spans="1:3">
      <c r="A119" s="4" t="s">
        <v>480</v>
      </c>
      <c r="B119" s="6" t="n">
        <v>38</v>
      </c>
      <c r="C119" s="6" t="n">
        <v>52</v>
      </c>
    </row>
    <row r="120" spans="1:3">
      <c r="A120" s="4" t="s">
        <v>482</v>
      </c>
      <c r="B120" s="6" t="n">
        <v>-48</v>
      </c>
      <c r="C120" s="6" t="n">
        <v>-20</v>
      </c>
    </row>
    <row r="121" spans="1:3">
      <c r="A121" s="4" t="s">
        <v>483</v>
      </c>
      <c r="B121" s="6" t="n">
        <v>36</v>
      </c>
      <c r="C121" s="6" t="n">
        <v>6</v>
      </c>
    </row>
    <row r="122" spans="1:3">
      <c r="A122" s="4" t="s">
        <v>484</v>
      </c>
      <c r="B122" s="6" t="n">
        <v>26</v>
      </c>
      <c r="C122" s="6" t="n">
        <v>38</v>
      </c>
    </row>
    <row r="123" spans="1:3">
      <c r="A123" s="4" t="s">
        <v>499</v>
      </c>
    </row>
    <row r="124" spans="1:3">
      <c r="A124" s="3" t="s">
        <v>479</v>
      </c>
    </row>
    <row r="125" spans="1:3">
      <c r="A125" s="4" t="s">
        <v>485</v>
      </c>
      <c r="B125" s="6" t="n">
        <v>5440</v>
      </c>
    </row>
    <row r="126" spans="1:3">
      <c r="A126" s="4" t="s">
        <v>486</v>
      </c>
      <c r="B126" s="6" t="n">
        <v>-2100</v>
      </c>
    </row>
    <row r="127" spans="1:3">
      <c r="A127" s="4" t="s">
        <v>487</v>
      </c>
      <c r="B127" s="6" t="n">
        <v>3340</v>
      </c>
    </row>
    <row r="128" spans="1:3">
      <c r="A128" s="4" t="s">
        <v>488</v>
      </c>
      <c r="B128" s="6" t="n">
        <v>-700</v>
      </c>
    </row>
    <row r="129" spans="1:3">
      <c r="A129" s="4" t="s">
        <v>489</v>
      </c>
      <c r="B129" s="6" t="n">
        <v>2640</v>
      </c>
    </row>
    <row r="130" spans="1:3">
      <c r="A130" s="4" t="s">
        <v>481</v>
      </c>
      <c r="B130" s="6" t="n">
        <v>700</v>
      </c>
    </row>
    <row r="131" spans="1:3">
      <c r="A131" s="4" t="s">
        <v>482</v>
      </c>
      <c r="B131" s="6" t="n">
        <v>-515</v>
      </c>
    </row>
    <row r="132" spans="1:3">
      <c r="A132" s="4" t="s">
        <v>483</v>
      </c>
      <c r="B132" s="6" t="n">
        <v>386</v>
      </c>
    </row>
    <row r="133" spans="1:3">
      <c r="A133" s="4" t="s">
        <v>484</v>
      </c>
      <c r="B133" s="6" t="n">
        <v>571</v>
      </c>
    </row>
    <row r="134" spans="1:3">
      <c r="A134" s="4" t="s">
        <v>500</v>
      </c>
    </row>
    <row r="135" spans="1:3">
      <c r="A135" s="3" t="s">
        <v>479</v>
      </c>
    </row>
    <row r="136" spans="1:3">
      <c r="A136" s="4" t="s">
        <v>485</v>
      </c>
      <c r="B136" s="6" t="n">
        <v>1901</v>
      </c>
    </row>
    <row r="137" spans="1:3">
      <c r="A137" s="4" t="s">
        <v>486</v>
      </c>
      <c r="B137" s="6" t="n">
        <v>-546</v>
      </c>
    </row>
    <row r="138" spans="1:3">
      <c r="A138" s="4" t="s">
        <v>487</v>
      </c>
      <c r="B138" s="6" t="n">
        <v>1355</v>
      </c>
    </row>
    <row r="139" spans="1:3">
      <c r="A139" s="4" t="s">
        <v>488</v>
      </c>
      <c r="B139" s="6" t="n">
        <v>-561</v>
      </c>
    </row>
    <row r="140" spans="1:3">
      <c r="A140" s="4" t="s">
        <v>489</v>
      </c>
      <c r="B140" s="6" t="n">
        <v>794</v>
      </c>
    </row>
    <row r="141" spans="1:3">
      <c r="A141" s="4" t="s">
        <v>481</v>
      </c>
      <c r="B141" s="6" t="n">
        <v>561</v>
      </c>
    </row>
    <row r="142" spans="1:3">
      <c r="A142" s="4" t="s">
        <v>484</v>
      </c>
      <c r="B142" s="6" t="n">
        <v>561</v>
      </c>
    </row>
    <row r="143" spans="1:3">
      <c r="A143" s="4" t="s">
        <v>501</v>
      </c>
    </row>
    <row r="144" spans="1:3">
      <c r="A144" s="3" t="s">
        <v>479</v>
      </c>
    </row>
    <row r="145" spans="1:3">
      <c r="A145" s="4" t="s">
        <v>480</v>
      </c>
      <c r="B145" s="6" t="n">
        <v>884</v>
      </c>
    </row>
    <row r="146" spans="1:3">
      <c r="A146" s="4" t="s">
        <v>481</v>
      </c>
      <c r="B146" s="6" t="n">
        <v>4991</v>
      </c>
    </row>
    <row r="147" spans="1:3">
      <c r="A147" s="4" t="s">
        <v>482</v>
      </c>
      <c r="B147" s="6" t="n">
        <v>-1902</v>
      </c>
    </row>
    <row r="148" spans="1:3">
      <c r="A148" s="4" t="s">
        <v>484</v>
      </c>
      <c r="B148" s="6" t="n">
        <v>3973</v>
      </c>
      <c r="C148" s="6" t="n">
        <v>884</v>
      </c>
    </row>
    <row r="149" spans="1:3">
      <c r="A149" s="4" t="s">
        <v>502</v>
      </c>
    </row>
    <row r="150" spans="1:3">
      <c r="A150" s="3" t="s">
        <v>479</v>
      </c>
    </row>
    <row r="151" spans="1:3">
      <c r="A151" s="4" t="s">
        <v>485</v>
      </c>
      <c r="B151" s="6" t="n">
        <v>53849</v>
      </c>
    </row>
    <row r="152" spans="1:3">
      <c r="A152" s="4" t="s">
        <v>487</v>
      </c>
      <c r="B152" s="6" t="n">
        <v>53849</v>
      </c>
    </row>
    <row r="153" spans="1:3">
      <c r="A153" s="4" t="s">
        <v>488</v>
      </c>
      <c r="B153" s="6" t="n">
        <v>-2100</v>
      </c>
    </row>
    <row r="154" spans="1:3">
      <c r="A154" s="4" t="s">
        <v>489</v>
      </c>
      <c r="B154" s="6" t="n">
        <v>51749</v>
      </c>
    </row>
    <row r="155" spans="1:3">
      <c r="A155" s="4" t="s">
        <v>480</v>
      </c>
      <c r="C155" s="6" t="n">
        <v>642</v>
      </c>
    </row>
    <row r="156" spans="1:3">
      <c r="A156" s="4" t="s">
        <v>482</v>
      </c>
      <c r="C156" s="6" t="n">
        <v>-642</v>
      </c>
    </row>
    <row r="157" spans="1:3">
      <c r="A157" s="4" t="s">
        <v>503</v>
      </c>
    </row>
    <row r="158" spans="1:3">
      <c r="A158" s="3" t="s">
        <v>479</v>
      </c>
    </row>
    <row r="159" spans="1:3">
      <c r="A159" s="4" t="s">
        <v>485</v>
      </c>
      <c r="B159" s="6" t="n">
        <v>80737</v>
      </c>
    </row>
    <row r="160" spans="1:3">
      <c r="A160" s="4" t="s">
        <v>487</v>
      </c>
      <c r="B160" s="6" t="n">
        <v>80737</v>
      </c>
    </row>
    <row r="161" spans="1:3">
      <c r="A161" s="4" t="s">
        <v>488</v>
      </c>
      <c r="B161" s="6" t="n">
        <v>-1700</v>
      </c>
    </row>
    <row r="162" spans="1:3">
      <c r="A162" s="4" t="s">
        <v>489</v>
      </c>
      <c r="B162" s="6" t="n">
        <v>79037</v>
      </c>
    </row>
    <row r="163" spans="1:3">
      <c r="A163" s="4" t="s">
        <v>480</v>
      </c>
      <c r="B163" s="6" t="n">
        <v>603</v>
      </c>
      <c r="C163" s="6" t="n">
        <v>1221</v>
      </c>
    </row>
    <row r="164" spans="1:3">
      <c r="A164" s="4" t="s">
        <v>482</v>
      </c>
      <c r="B164" s="6" t="n">
        <v>-587</v>
      </c>
      <c r="C164" s="6" t="n">
        <v>-618</v>
      </c>
    </row>
    <row r="165" spans="1:3">
      <c r="A165" s="4" t="s">
        <v>484</v>
      </c>
      <c r="B165" s="6" t="n">
        <v>16</v>
      </c>
      <c r="C165" s="6" t="n">
        <v>603</v>
      </c>
    </row>
    <row r="166" spans="1:3">
      <c r="A166" s="4" t="s">
        <v>504</v>
      </c>
    </row>
    <row r="167" spans="1:3">
      <c r="A167" s="3" t="s">
        <v>479</v>
      </c>
    </row>
    <row r="168" spans="1:3">
      <c r="A168" s="4" t="s">
        <v>485</v>
      </c>
      <c r="B168" s="6" t="n">
        <v>30555</v>
      </c>
    </row>
    <row r="169" spans="1:3">
      <c r="A169" s="4" t="s">
        <v>487</v>
      </c>
      <c r="B169" s="6" t="n">
        <v>30555</v>
      </c>
    </row>
    <row r="170" spans="1:3">
      <c r="A170" s="4" t="s">
        <v>488</v>
      </c>
      <c r="B170" s="6" t="n">
        <v>-600</v>
      </c>
    </row>
    <row r="171" spans="1:3">
      <c r="A171" s="4" t="s">
        <v>489</v>
      </c>
      <c r="B171" s="6" t="n">
        <v>29955</v>
      </c>
    </row>
    <row r="172" spans="1:3">
      <c r="A172" s="4" t="s">
        <v>480</v>
      </c>
      <c r="B172" s="6" t="n">
        <v>281</v>
      </c>
      <c r="C172" s="6" t="n">
        <v>505</v>
      </c>
    </row>
    <row r="173" spans="1:3">
      <c r="A173" s="4" t="s">
        <v>482</v>
      </c>
      <c r="B173" s="6" t="n">
        <v>-212</v>
      </c>
      <c r="C173" s="6" t="n">
        <v>-224</v>
      </c>
    </row>
    <row r="174" spans="1:3">
      <c r="A174" s="4" t="s">
        <v>484</v>
      </c>
      <c r="B174" s="6" t="n">
        <v>69</v>
      </c>
      <c r="C174" s="6" t="n">
        <v>281</v>
      </c>
    </row>
    <row r="175" spans="1:3">
      <c r="A175" s="4" t="s">
        <v>505</v>
      </c>
    </row>
    <row r="176" spans="1:3">
      <c r="A176" s="3" t="s">
        <v>479</v>
      </c>
    </row>
    <row r="177" spans="1:3">
      <c r="A177" s="4" t="s">
        <v>485</v>
      </c>
      <c r="B177" s="6" t="n">
        <v>187302</v>
      </c>
    </row>
    <row r="178" spans="1:3">
      <c r="A178" s="4" t="s">
        <v>487</v>
      </c>
      <c r="B178" s="6" t="n">
        <v>187302</v>
      </c>
    </row>
    <row r="179" spans="1:3">
      <c r="A179" s="4" t="s">
        <v>488</v>
      </c>
      <c r="B179" s="6" t="n">
        <v>-4498</v>
      </c>
    </row>
    <row r="180" spans="1:3">
      <c r="A180" s="4" t="s">
        <v>489</v>
      </c>
      <c r="B180" s="6" t="n">
        <v>182804</v>
      </c>
    </row>
    <row r="181" spans="1:3">
      <c r="A181" s="4" t="s">
        <v>481</v>
      </c>
      <c r="B181" s="6" t="n">
        <v>4498</v>
      </c>
    </row>
    <row r="182" spans="1:3">
      <c r="A182" s="4" t="s">
        <v>482</v>
      </c>
      <c r="B182" s="6" t="n">
        <v>-1052</v>
      </c>
    </row>
    <row r="183" spans="1:3">
      <c r="A183" s="4" t="s">
        <v>484</v>
      </c>
      <c r="B183" s="6" t="n">
        <v>3446</v>
      </c>
    </row>
    <row r="184" spans="1:3">
      <c r="A184" s="4" t="s">
        <v>506</v>
      </c>
    </row>
    <row r="185" spans="1:3">
      <c r="A185" s="3" t="s">
        <v>479</v>
      </c>
    </row>
    <row r="186" spans="1:3">
      <c r="A186" s="4" t="s">
        <v>485</v>
      </c>
      <c r="B186" s="6" t="n">
        <v>37700</v>
      </c>
    </row>
    <row r="187" spans="1:3">
      <c r="A187" s="4" t="s">
        <v>487</v>
      </c>
      <c r="B187" s="6" t="n">
        <v>37700</v>
      </c>
    </row>
    <row r="188" spans="1:3">
      <c r="A188" s="4" t="s">
        <v>488</v>
      </c>
      <c r="B188" s="6" t="n">
        <v>-493</v>
      </c>
    </row>
    <row r="189" spans="1:3">
      <c r="A189" s="4" t="s">
        <v>489</v>
      </c>
      <c r="B189" s="6" t="n">
        <v>37207</v>
      </c>
    </row>
    <row r="190" spans="1:3">
      <c r="A190" s="4" t="s">
        <v>481</v>
      </c>
      <c r="B190" s="6" t="n">
        <v>493</v>
      </c>
    </row>
    <row r="191" spans="1:3">
      <c r="A191" s="4" t="s">
        <v>482</v>
      </c>
      <c r="B191" s="6" t="n">
        <v>-51</v>
      </c>
    </row>
    <row r="192" spans="1:3">
      <c r="A192" s="4" t="s">
        <v>484</v>
      </c>
      <c r="B192" s="6" t="n">
        <v>442</v>
      </c>
    </row>
    <row r="193" spans="1:3">
      <c r="A193" s="4" t="s">
        <v>507</v>
      </c>
    </row>
    <row r="194" spans="1:3">
      <c r="A194" s="3" t="s">
        <v>479</v>
      </c>
    </row>
    <row r="195" spans="1:3">
      <c r="A195" s="4" t="s">
        <v>482</v>
      </c>
      <c r="C195" s="5" t="n">
        <v>-546</v>
      </c>
    </row>
    <row r="196" spans="1:3">
      <c r="A196" s="4" t="s">
        <v>508</v>
      </c>
    </row>
    <row r="197" spans="1:3">
      <c r="A197" s="3" t="s">
        <v>479</v>
      </c>
    </row>
    <row r="198" spans="1:3">
      <c r="A198" s="4" t="s">
        <v>485</v>
      </c>
      <c r="B198" s="6" t="n">
        <v>5440</v>
      </c>
    </row>
    <row r="199" spans="1:3">
      <c r="A199" s="4" t="s">
        <v>509</v>
      </c>
    </row>
    <row r="200" spans="1:3">
      <c r="A200" s="3" t="s">
        <v>479</v>
      </c>
    </row>
    <row r="201" spans="1:3">
      <c r="A201" s="4" t="s">
        <v>485</v>
      </c>
      <c r="B201" s="5" t="n">
        <v>19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510</v>
      </c>
      <c r="B1" s="2" t="s">
        <v>1</v>
      </c>
    </row>
    <row r="2" spans="1:5">
      <c r="B2" s="2" t="s">
        <v>2</v>
      </c>
      <c r="C2" s="2" t="s">
        <v>37</v>
      </c>
      <c r="D2" s="2" t="s">
        <v>2</v>
      </c>
      <c r="E2" s="2" t="s">
        <v>37</v>
      </c>
    </row>
    <row r="3" spans="1:5">
      <c r="A3" s="3" t="s">
        <v>511</v>
      </c>
    </row>
    <row r="4" spans="1:5">
      <c r="A4" s="4" t="s">
        <v>512</v>
      </c>
      <c r="B4" s="5" t="n">
        <v>5079</v>
      </c>
      <c r="C4" s="5" t="n">
        <v>5020</v>
      </c>
    </row>
    <row r="5" spans="1:5">
      <c r="A5" s="4" t="s">
        <v>513</v>
      </c>
      <c r="B5" s="6" t="n">
        <v>-716</v>
      </c>
      <c r="C5" s="6" t="n">
        <v>-803</v>
      </c>
    </row>
    <row r="6" spans="1:5">
      <c r="A6" s="4" t="s">
        <v>514</v>
      </c>
      <c r="B6" s="6" t="n">
        <v>320</v>
      </c>
      <c r="C6" s="6" t="n">
        <v>237</v>
      </c>
    </row>
    <row r="7" spans="1:5">
      <c r="A7" s="4" t="s">
        <v>515</v>
      </c>
      <c r="B7" s="6" t="n">
        <v>500</v>
      </c>
      <c r="C7" s="6" t="n">
        <v>625</v>
      </c>
    </row>
    <row r="8" spans="1:5">
      <c r="A8" s="4" t="s">
        <v>516</v>
      </c>
      <c r="B8" s="6" t="n">
        <v>5183</v>
      </c>
      <c r="C8" s="6" t="n">
        <v>5079</v>
      </c>
    </row>
    <row r="9" spans="1:5">
      <c r="A9" s="3" t="s">
        <v>45</v>
      </c>
    </row>
    <row r="10" spans="1:5">
      <c r="A10" s="4" t="s">
        <v>517</v>
      </c>
      <c r="D10" s="5" t="n">
        <v>1038864</v>
      </c>
      <c r="E10" s="5" t="n">
        <v>811078</v>
      </c>
    </row>
    <row r="11" spans="1:5">
      <c r="A11" s="4" t="s">
        <v>518</v>
      </c>
      <c r="B11" s="6" t="n">
        <v>-5079</v>
      </c>
      <c r="C11" s="6" t="n">
        <v>-5020</v>
      </c>
      <c r="D11" s="6" t="n">
        <v>-5183</v>
      </c>
      <c r="E11" s="6" t="n">
        <v>-5079</v>
      </c>
    </row>
    <row r="12" spans="1:5">
      <c r="A12" s="4" t="s">
        <v>51</v>
      </c>
      <c r="D12" s="6" t="n">
        <v>1033681</v>
      </c>
      <c r="E12" s="6" t="n">
        <v>805999</v>
      </c>
    </row>
    <row r="13" spans="1:5">
      <c r="A13" s="3" t="s">
        <v>519</v>
      </c>
    </row>
    <row r="14" spans="1:5">
      <c r="A14" s="4" t="s">
        <v>520</v>
      </c>
      <c r="D14" s="6" t="n">
        <v>826</v>
      </c>
      <c r="E14" s="6" t="n">
        <v>334</v>
      </c>
    </row>
    <row r="15" spans="1:5">
      <c r="A15" s="4" t="s">
        <v>521</v>
      </c>
      <c r="D15" s="6" t="n">
        <v>4357</v>
      </c>
      <c r="E15" s="6" t="n">
        <v>4745</v>
      </c>
    </row>
    <row r="16" spans="1:5">
      <c r="A16" s="4" t="s">
        <v>143</v>
      </c>
      <c r="B16" s="6" t="n">
        <v>5079</v>
      </c>
      <c r="C16" s="6" t="n">
        <v>5020</v>
      </c>
      <c r="D16" s="6" t="n">
        <v>5183</v>
      </c>
      <c r="E16" s="6" t="n">
        <v>5079</v>
      </c>
    </row>
    <row r="17" spans="1:5">
      <c r="A17" s="3" t="s">
        <v>522</v>
      </c>
    </row>
    <row r="18" spans="1:5">
      <c r="A18" s="4" t="s">
        <v>520</v>
      </c>
      <c r="D18" s="6" t="n">
        <v>2725</v>
      </c>
      <c r="E18" s="6" t="n">
        <v>682</v>
      </c>
    </row>
    <row r="19" spans="1:5">
      <c r="A19" s="4" t="s">
        <v>521</v>
      </c>
      <c r="D19" s="6" t="n">
        <v>1030046</v>
      </c>
      <c r="E19" s="6" t="n">
        <v>807346</v>
      </c>
    </row>
    <row r="20" spans="1:5">
      <c r="A20" s="4" t="s">
        <v>523</v>
      </c>
      <c r="D20" s="6" t="n">
        <v>6093</v>
      </c>
      <c r="E20" s="6" t="n">
        <v>3050</v>
      </c>
    </row>
    <row r="21" spans="1:5">
      <c r="A21" s="4" t="s">
        <v>49</v>
      </c>
      <c r="D21" s="6" t="n">
        <v>1038864</v>
      </c>
      <c r="E21" s="6" t="n">
        <v>811078</v>
      </c>
    </row>
    <row r="22" spans="1:5">
      <c r="A22" s="4" t="s">
        <v>490</v>
      </c>
    </row>
    <row r="23" spans="1:5">
      <c r="A23" s="3" t="s">
        <v>511</v>
      </c>
    </row>
    <row r="24" spans="1:5">
      <c r="A24" s="4" t="s">
        <v>512</v>
      </c>
      <c r="B24" s="6" t="n">
        <v>1650</v>
      </c>
      <c r="C24" s="6" t="n">
        <v>1345</v>
      </c>
    </row>
    <row r="25" spans="1:5">
      <c r="A25" s="4" t="s">
        <v>513</v>
      </c>
      <c r="B25" s="6" t="n">
        <v>-198</v>
      </c>
      <c r="C25" s="6" t="n">
        <v>-155</v>
      </c>
    </row>
    <row r="26" spans="1:5">
      <c r="A26" s="4" t="s">
        <v>514</v>
      </c>
      <c r="B26" s="6" t="n">
        <v>55</v>
      </c>
      <c r="C26" s="6" t="n">
        <v>80</v>
      </c>
    </row>
    <row r="27" spans="1:5">
      <c r="A27" s="4" t="s">
        <v>515</v>
      </c>
      <c r="B27" s="6" t="n">
        <v>175</v>
      </c>
      <c r="C27" s="6" t="n">
        <v>380</v>
      </c>
    </row>
    <row r="28" spans="1:5">
      <c r="A28" s="4" t="s">
        <v>516</v>
      </c>
      <c r="B28" s="6" t="n">
        <v>1682</v>
      </c>
      <c r="C28" s="6" t="n">
        <v>1650</v>
      </c>
    </row>
    <row r="29" spans="1:5">
      <c r="A29" s="3" t="s">
        <v>45</v>
      </c>
    </row>
    <row r="30" spans="1:5">
      <c r="A30" s="4" t="s">
        <v>517</v>
      </c>
      <c r="D30" s="6" t="n">
        <v>496207</v>
      </c>
      <c r="E30" s="6" t="n">
        <v>406742</v>
      </c>
    </row>
    <row r="31" spans="1:5">
      <c r="A31" s="4" t="s">
        <v>518</v>
      </c>
      <c r="B31" s="6" t="n">
        <v>-1650</v>
      </c>
      <c r="C31" s="6" t="n">
        <v>-1345</v>
      </c>
      <c r="D31" s="6" t="n">
        <v>-1682</v>
      </c>
      <c r="E31" s="6" t="n">
        <v>-1650</v>
      </c>
    </row>
    <row r="32" spans="1:5">
      <c r="A32" s="4" t="s">
        <v>51</v>
      </c>
      <c r="D32" s="6" t="n">
        <v>494525</v>
      </c>
      <c r="E32" s="6" t="n">
        <v>405092</v>
      </c>
    </row>
    <row r="33" spans="1:5">
      <c r="A33" s="3" t="s">
        <v>519</v>
      </c>
    </row>
    <row r="34" spans="1:5">
      <c r="A34" s="4" t="s">
        <v>520</v>
      </c>
      <c r="D34" s="6" t="n">
        <v>486</v>
      </c>
      <c r="E34" s="6" t="n">
        <v>168</v>
      </c>
    </row>
    <row r="35" spans="1:5">
      <c r="A35" s="4" t="s">
        <v>521</v>
      </c>
      <c r="D35" s="6" t="n">
        <v>1196</v>
      </c>
      <c r="E35" s="6" t="n">
        <v>1482</v>
      </c>
    </row>
    <row r="36" spans="1:5">
      <c r="A36" s="4" t="s">
        <v>143</v>
      </c>
      <c r="B36" s="6" t="n">
        <v>1650</v>
      </c>
      <c r="C36" s="6" t="n">
        <v>1345</v>
      </c>
      <c r="D36" s="6" t="n">
        <v>1682</v>
      </c>
      <c r="E36" s="6" t="n">
        <v>1650</v>
      </c>
    </row>
    <row r="37" spans="1:5">
      <c r="A37" s="3" t="s">
        <v>522</v>
      </c>
    </row>
    <row r="38" spans="1:5">
      <c r="A38" s="4" t="s">
        <v>520</v>
      </c>
      <c r="D38" s="6" t="n">
        <v>2148</v>
      </c>
      <c r="E38" s="6" t="n">
        <v>516</v>
      </c>
    </row>
    <row r="39" spans="1:5">
      <c r="A39" s="4" t="s">
        <v>521</v>
      </c>
      <c r="D39" s="6" t="n">
        <v>491282</v>
      </c>
      <c r="E39" s="6" t="n">
        <v>404835</v>
      </c>
    </row>
    <row r="40" spans="1:5">
      <c r="A40" s="4" t="s">
        <v>523</v>
      </c>
      <c r="D40" s="6" t="n">
        <v>2777</v>
      </c>
      <c r="E40" s="6" t="n">
        <v>1391</v>
      </c>
    </row>
    <row r="41" spans="1:5">
      <c r="A41" s="4" t="s">
        <v>49</v>
      </c>
      <c r="D41" s="6" t="n">
        <v>496207</v>
      </c>
      <c r="E41" s="6" t="n">
        <v>406742</v>
      </c>
    </row>
    <row r="42" spans="1:5">
      <c r="A42" s="4" t="s">
        <v>491</v>
      </c>
    </row>
    <row r="43" spans="1:5">
      <c r="A43" s="3" t="s">
        <v>511</v>
      </c>
    </row>
    <row r="44" spans="1:5">
      <c r="A44" s="4" t="s">
        <v>512</v>
      </c>
      <c r="B44" s="6" t="n">
        <v>576</v>
      </c>
      <c r="C44" s="6" t="n">
        <v>614</v>
      </c>
    </row>
    <row r="45" spans="1:5">
      <c r="A45" s="4" t="s">
        <v>513</v>
      </c>
      <c r="B45" s="6" t="n">
        <v>-132</v>
      </c>
      <c r="C45" s="6" t="n">
        <v>-264</v>
      </c>
    </row>
    <row r="46" spans="1:5">
      <c r="A46" s="4" t="s">
        <v>514</v>
      </c>
      <c r="B46" s="6" t="n">
        <v>164</v>
      </c>
      <c r="C46" s="6" t="n">
        <v>39</v>
      </c>
    </row>
    <row r="47" spans="1:5">
      <c r="A47" s="4" t="s">
        <v>515</v>
      </c>
      <c r="B47" s="6" t="n">
        <v>40</v>
      </c>
      <c r="C47" s="6" t="n">
        <v>187</v>
      </c>
    </row>
    <row r="48" spans="1:5">
      <c r="A48" s="4" t="s">
        <v>516</v>
      </c>
      <c r="B48" s="6" t="n">
        <v>648</v>
      </c>
      <c r="C48" s="6" t="n">
        <v>576</v>
      </c>
    </row>
    <row r="49" spans="1:5">
      <c r="A49" s="3" t="s">
        <v>45</v>
      </c>
    </row>
    <row r="50" spans="1:5">
      <c r="A50" s="4" t="s">
        <v>517</v>
      </c>
      <c r="D50" s="6" t="n">
        <v>191060</v>
      </c>
      <c r="E50" s="6" t="n">
        <v>156951</v>
      </c>
    </row>
    <row r="51" spans="1:5">
      <c r="A51" s="4" t="s">
        <v>518</v>
      </c>
      <c r="B51" s="6" t="n">
        <v>-576</v>
      </c>
      <c r="C51" s="6" t="n">
        <v>-614</v>
      </c>
      <c r="D51" s="6" t="n">
        <v>-648</v>
      </c>
      <c r="E51" s="6" t="n">
        <v>-576</v>
      </c>
    </row>
    <row r="52" spans="1:5">
      <c r="A52" s="4" t="s">
        <v>51</v>
      </c>
      <c r="D52" s="6" t="n">
        <v>190412</v>
      </c>
      <c r="E52" s="6" t="n">
        <v>156375</v>
      </c>
    </row>
    <row r="53" spans="1:5">
      <c r="A53" s="3" t="s">
        <v>519</v>
      </c>
    </row>
    <row r="54" spans="1:5">
      <c r="A54" s="4" t="s">
        <v>520</v>
      </c>
      <c r="D54" s="6" t="n">
        <v>340</v>
      </c>
      <c r="E54" s="6" t="n">
        <v>166</v>
      </c>
    </row>
    <row r="55" spans="1:5">
      <c r="A55" s="4" t="s">
        <v>521</v>
      </c>
      <c r="D55" s="6" t="n">
        <v>308</v>
      </c>
      <c r="E55" s="6" t="n">
        <v>410</v>
      </c>
    </row>
    <row r="56" spans="1:5">
      <c r="A56" s="4" t="s">
        <v>143</v>
      </c>
      <c r="B56" s="6" t="n">
        <v>576</v>
      </c>
      <c r="C56" s="6" t="n">
        <v>614</v>
      </c>
      <c r="D56" s="6" t="n">
        <v>648</v>
      </c>
      <c r="E56" s="6" t="n">
        <v>576</v>
      </c>
    </row>
    <row r="57" spans="1:5">
      <c r="A57" s="3" t="s">
        <v>522</v>
      </c>
    </row>
    <row r="58" spans="1:5">
      <c r="A58" s="4" t="s">
        <v>520</v>
      </c>
      <c r="D58" s="6" t="n">
        <v>577</v>
      </c>
      <c r="E58" s="6" t="n">
        <v>166</v>
      </c>
    </row>
    <row r="59" spans="1:5">
      <c r="A59" s="4" t="s">
        <v>521</v>
      </c>
      <c r="D59" s="6" t="n">
        <v>189023</v>
      </c>
      <c r="E59" s="6" t="n">
        <v>156785</v>
      </c>
    </row>
    <row r="60" spans="1:5">
      <c r="A60" s="4" t="s">
        <v>523</v>
      </c>
      <c r="D60" s="6" t="n">
        <v>1460</v>
      </c>
    </row>
    <row r="61" spans="1:5">
      <c r="A61" s="4" t="s">
        <v>49</v>
      </c>
      <c r="D61" s="6" t="n">
        <v>191060</v>
      </c>
      <c r="E61" s="6" t="n">
        <v>156951</v>
      </c>
    </row>
    <row r="62" spans="1:5">
      <c r="A62" s="4" t="s">
        <v>492</v>
      </c>
    </row>
    <row r="63" spans="1:5">
      <c r="A63" s="3" t="s">
        <v>511</v>
      </c>
    </row>
    <row r="64" spans="1:5">
      <c r="A64" s="4" t="s">
        <v>512</v>
      </c>
      <c r="B64" s="6" t="n">
        <v>54</v>
      </c>
      <c r="C64" s="6" t="n">
        <v>57</v>
      </c>
    </row>
    <row r="65" spans="1:5">
      <c r="A65" s="4" t="s">
        <v>514</v>
      </c>
      <c r="B65" s="6" t="n">
        <v>2</v>
      </c>
      <c r="C65" s="6" t="n">
        <v>2</v>
      </c>
    </row>
    <row r="66" spans="1:5">
      <c r="A66" s="4" t="s">
        <v>515</v>
      </c>
      <c r="B66" s="6" t="n">
        <v>45</v>
      </c>
      <c r="C66" s="6" t="n">
        <v>-5</v>
      </c>
    </row>
    <row r="67" spans="1:5">
      <c r="A67" s="4" t="s">
        <v>516</v>
      </c>
      <c r="B67" s="6" t="n">
        <v>101</v>
      </c>
      <c r="C67" s="6" t="n">
        <v>54</v>
      </c>
    </row>
    <row r="68" spans="1:5">
      <c r="A68" s="3" t="s">
        <v>45</v>
      </c>
    </row>
    <row r="69" spans="1:5">
      <c r="A69" s="4" t="s">
        <v>517</v>
      </c>
      <c r="D69" s="6" t="n">
        <v>29765</v>
      </c>
      <c r="E69" s="6" t="n">
        <v>9243</v>
      </c>
    </row>
    <row r="70" spans="1:5">
      <c r="A70" s="4" t="s">
        <v>518</v>
      </c>
      <c r="B70" s="6" t="n">
        <v>-54</v>
      </c>
      <c r="C70" s="6" t="n">
        <v>-57</v>
      </c>
      <c r="D70" s="6" t="n">
        <v>-101</v>
      </c>
      <c r="E70" s="6" t="n">
        <v>-54</v>
      </c>
    </row>
    <row r="71" spans="1:5">
      <c r="A71" s="4" t="s">
        <v>51</v>
      </c>
      <c r="D71" s="6" t="n">
        <v>29664</v>
      </c>
      <c r="E71" s="6" t="n">
        <v>9189</v>
      </c>
    </row>
    <row r="72" spans="1:5">
      <c r="A72" s="3" t="s">
        <v>519</v>
      </c>
    </row>
    <row r="73" spans="1:5">
      <c r="A73" s="4" t="s">
        <v>521</v>
      </c>
      <c r="D73" s="6" t="n">
        <v>101</v>
      </c>
      <c r="E73" s="6" t="n">
        <v>54</v>
      </c>
    </row>
    <row r="74" spans="1:5">
      <c r="A74" s="4" t="s">
        <v>143</v>
      </c>
      <c r="B74" s="6" t="n">
        <v>54</v>
      </c>
      <c r="C74" s="6" t="n">
        <v>57</v>
      </c>
      <c r="D74" s="6" t="n">
        <v>101</v>
      </c>
      <c r="E74" s="6" t="n">
        <v>54</v>
      </c>
    </row>
    <row r="75" spans="1:5">
      <c r="A75" s="3" t="s">
        <v>522</v>
      </c>
    </row>
    <row r="76" spans="1:5">
      <c r="A76" s="4" t="s">
        <v>521</v>
      </c>
      <c r="D76" s="6" t="n">
        <v>29399</v>
      </c>
      <c r="E76" s="6" t="n">
        <v>9243</v>
      </c>
    </row>
    <row r="77" spans="1:5">
      <c r="A77" s="4" t="s">
        <v>523</v>
      </c>
      <c r="D77" s="6" t="n">
        <v>366</v>
      </c>
    </row>
    <row r="78" spans="1:5">
      <c r="A78" s="4" t="s">
        <v>49</v>
      </c>
      <c r="D78" s="6" t="n">
        <v>29765</v>
      </c>
      <c r="E78" s="6" t="n">
        <v>9243</v>
      </c>
    </row>
    <row r="79" spans="1:5">
      <c r="A79" s="4" t="s">
        <v>493</v>
      </c>
    </row>
    <row r="80" spans="1:5">
      <c r="A80" s="3" t="s">
        <v>511</v>
      </c>
    </row>
    <row r="81" spans="1:5">
      <c r="A81" s="4" t="s">
        <v>512</v>
      </c>
      <c r="B81" s="6" t="n">
        <v>160</v>
      </c>
      <c r="C81" s="6" t="n">
        <v>296</v>
      </c>
    </row>
    <row r="82" spans="1:5">
      <c r="A82" s="4" t="s">
        <v>513</v>
      </c>
      <c r="B82" s="6" t="n">
        <v>-230</v>
      </c>
      <c r="C82" s="6" t="n">
        <v>-155</v>
      </c>
    </row>
    <row r="83" spans="1:5">
      <c r="A83" s="4" t="s">
        <v>514</v>
      </c>
      <c r="B83" s="6" t="n">
        <v>64</v>
      </c>
      <c r="C83" s="6" t="n">
        <v>65</v>
      </c>
    </row>
    <row r="84" spans="1:5">
      <c r="A84" s="4" t="s">
        <v>515</v>
      </c>
      <c r="B84" s="6" t="n">
        <v>205</v>
      </c>
      <c r="C84" s="6" t="n">
        <v>-46</v>
      </c>
    </row>
    <row r="85" spans="1:5">
      <c r="A85" s="4" t="s">
        <v>516</v>
      </c>
      <c r="B85" s="6" t="n">
        <v>199</v>
      </c>
      <c r="C85" s="6" t="n">
        <v>160</v>
      </c>
    </row>
    <row r="86" spans="1:5">
      <c r="A86" s="3" t="s">
        <v>45</v>
      </c>
    </row>
    <row r="87" spans="1:5">
      <c r="A87" s="4" t="s">
        <v>517</v>
      </c>
      <c r="D87" s="6" t="n">
        <v>286908</v>
      </c>
      <c r="E87" s="6" t="n">
        <v>209890</v>
      </c>
    </row>
    <row r="88" spans="1:5">
      <c r="A88" s="4" t="s">
        <v>518</v>
      </c>
      <c r="B88" s="6" t="n">
        <v>-160</v>
      </c>
      <c r="C88" s="6" t="n">
        <v>-296</v>
      </c>
      <c r="D88" s="6" t="n">
        <v>-199</v>
      </c>
      <c r="E88" s="6" t="n">
        <v>-160</v>
      </c>
    </row>
    <row r="89" spans="1:5">
      <c r="A89" s="4" t="s">
        <v>51</v>
      </c>
      <c r="D89" s="6" t="n">
        <v>286709</v>
      </c>
      <c r="E89" s="6" t="n">
        <v>209730</v>
      </c>
    </row>
    <row r="90" spans="1:5">
      <c r="A90" s="3" t="s">
        <v>519</v>
      </c>
    </row>
    <row r="91" spans="1:5">
      <c r="A91" s="4" t="s">
        <v>521</v>
      </c>
      <c r="D91" s="6" t="n">
        <v>199</v>
      </c>
      <c r="E91" s="6" t="n">
        <v>160</v>
      </c>
    </row>
    <row r="92" spans="1:5">
      <c r="A92" s="4" t="s">
        <v>143</v>
      </c>
      <c r="B92" s="6" t="n">
        <v>160</v>
      </c>
      <c r="C92" s="6" t="n">
        <v>296</v>
      </c>
      <c r="D92" s="6" t="n">
        <v>199</v>
      </c>
      <c r="E92" s="6" t="n">
        <v>160</v>
      </c>
    </row>
    <row r="93" spans="1:5">
      <c r="A93" s="3" t="s">
        <v>522</v>
      </c>
    </row>
    <row r="94" spans="1:5">
      <c r="A94" s="4" t="s">
        <v>521</v>
      </c>
      <c r="D94" s="6" t="n">
        <v>285677</v>
      </c>
      <c r="E94" s="6" t="n">
        <v>208269</v>
      </c>
    </row>
    <row r="95" spans="1:5">
      <c r="A95" s="4" t="s">
        <v>523</v>
      </c>
      <c r="D95" s="6" t="n">
        <v>1231</v>
      </c>
      <c r="E95" s="6" t="n">
        <v>1621</v>
      </c>
    </row>
    <row r="96" spans="1:5">
      <c r="A96" s="4" t="s">
        <v>49</v>
      </c>
      <c r="D96" s="6" t="n">
        <v>286908</v>
      </c>
      <c r="E96" s="6" t="n">
        <v>209890</v>
      </c>
    </row>
    <row r="97" spans="1:5">
      <c r="A97" s="4" t="s">
        <v>494</v>
      </c>
    </row>
    <row r="98" spans="1:5">
      <c r="A98" s="3" t="s">
        <v>511</v>
      </c>
    </row>
    <row r="99" spans="1:5">
      <c r="A99" s="4" t="s">
        <v>512</v>
      </c>
      <c r="B99" s="6" t="n">
        <v>6</v>
      </c>
      <c r="C99" s="6" t="n">
        <v>6</v>
      </c>
    </row>
    <row r="100" spans="1:5">
      <c r="A100" s="4" t="s">
        <v>516</v>
      </c>
      <c r="B100" s="6" t="n">
        <v>6</v>
      </c>
      <c r="C100" s="6" t="n">
        <v>6</v>
      </c>
    </row>
    <row r="101" spans="1:5">
      <c r="A101" s="3" t="s">
        <v>45</v>
      </c>
    </row>
    <row r="102" spans="1:5">
      <c r="A102" s="4" t="s">
        <v>517</v>
      </c>
      <c r="D102" s="6" t="n">
        <v>14553</v>
      </c>
      <c r="E102" s="6" t="n">
        <v>10818</v>
      </c>
    </row>
    <row r="103" spans="1:5">
      <c r="A103" s="4" t="s">
        <v>518</v>
      </c>
      <c r="B103" s="6" t="n">
        <v>-6</v>
      </c>
      <c r="C103" s="6" t="n">
        <v>-6</v>
      </c>
      <c r="D103" s="6" t="n">
        <v>-6</v>
      </c>
      <c r="E103" s="6" t="n">
        <v>-6</v>
      </c>
    </row>
    <row r="104" spans="1:5">
      <c r="A104" s="4" t="s">
        <v>51</v>
      </c>
      <c r="D104" s="6" t="n">
        <v>14547</v>
      </c>
      <c r="E104" s="6" t="n">
        <v>10812</v>
      </c>
    </row>
    <row r="105" spans="1:5">
      <c r="A105" s="3" t="s">
        <v>519</v>
      </c>
    </row>
    <row r="106" spans="1:5">
      <c r="A106" s="4" t="s">
        <v>521</v>
      </c>
      <c r="D106" s="6" t="n">
        <v>6</v>
      </c>
      <c r="E106" s="6" t="n">
        <v>6</v>
      </c>
    </row>
    <row r="107" spans="1:5">
      <c r="A107" s="4" t="s">
        <v>143</v>
      </c>
      <c r="B107" s="6" t="n">
        <v>6</v>
      </c>
      <c r="C107" s="6" t="n">
        <v>6</v>
      </c>
      <c r="D107" s="6" t="n">
        <v>6</v>
      </c>
      <c r="E107" s="6" t="n">
        <v>6</v>
      </c>
    </row>
    <row r="108" spans="1:5">
      <c r="A108" s="3" t="s">
        <v>522</v>
      </c>
    </row>
    <row r="109" spans="1:5">
      <c r="A109" s="4" t="s">
        <v>521</v>
      </c>
      <c r="D109" s="6" t="n">
        <v>14336</v>
      </c>
      <c r="E109" s="6" t="n">
        <v>10801</v>
      </c>
    </row>
    <row r="110" spans="1:5">
      <c r="A110" s="4" t="s">
        <v>523</v>
      </c>
      <c r="D110" s="6" t="n">
        <v>217</v>
      </c>
      <c r="E110" s="6" t="n">
        <v>17</v>
      </c>
    </row>
    <row r="111" spans="1:5">
      <c r="A111" s="4" t="s">
        <v>49</v>
      </c>
      <c r="D111" s="6" t="n">
        <v>14553</v>
      </c>
      <c r="E111" s="6" t="n">
        <v>10818</v>
      </c>
    </row>
    <row r="112" spans="1:5">
      <c r="A112" s="4" t="s">
        <v>48</v>
      </c>
    </row>
    <row r="113" spans="1:5">
      <c r="A113" s="3" t="s">
        <v>511</v>
      </c>
    </row>
    <row r="114" spans="1:5">
      <c r="A114" s="4" t="s">
        <v>512</v>
      </c>
      <c r="B114" s="6" t="n">
        <v>10</v>
      </c>
      <c r="C114" s="6" t="n">
        <v>90</v>
      </c>
    </row>
    <row r="115" spans="1:5">
      <c r="A115" s="4" t="s">
        <v>513</v>
      </c>
      <c r="B115" s="6" t="n">
        <v>-156</v>
      </c>
      <c r="C115" s="6" t="n">
        <v>-229</v>
      </c>
    </row>
    <row r="116" spans="1:5">
      <c r="A116" s="4" t="s">
        <v>514</v>
      </c>
      <c r="B116" s="6" t="n">
        <v>35</v>
      </c>
      <c r="C116" s="6" t="n">
        <v>51</v>
      </c>
    </row>
    <row r="117" spans="1:5">
      <c r="A117" s="4" t="s">
        <v>515</v>
      </c>
      <c r="B117" s="6" t="n">
        <v>119</v>
      </c>
      <c r="C117" s="6" t="n">
        <v>98</v>
      </c>
    </row>
    <row r="118" spans="1:5">
      <c r="A118" s="4" t="s">
        <v>516</v>
      </c>
      <c r="B118" s="6" t="n">
        <v>8</v>
      </c>
      <c r="C118" s="6" t="n">
        <v>10</v>
      </c>
    </row>
    <row r="119" spans="1:5">
      <c r="A119" s="3" t="s">
        <v>45</v>
      </c>
    </row>
    <row r="120" spans="1:5">
      <c r="A120" s="4" t="s">
        <v>517</v>
      </c>
      <c r="D120" s="6" t="n">
        <v>20371</v>
      </c>
      <c r="E120" s="6" t="n">
        <v>17434</v>
      </c>
    </row>
    <row r="121" spans="1:5">
      <c r="A121" s="4" t="s">
        <v>518</v>
      </c>
      <c r="B121" s="6" t="n">
        <v>-10</v>
      </c>
      <c r="C121" s="6" t="n">
        <v>-90</v>
      </c>
      <c r="D121" s="6" t="n">
        <v>-8</v>
      </c>
      <c r="E121" s="6" t="n">
        <v>-10</v>
      </c>
    </row>
    <row r="122" spans="1:5">
      <c r="A122" s="4" t="s">
        <v>51</v>
      </c>
      <c r="D122" s="6" t="n">
        <v>20363</v>
      </c>
      <c r="E122" s="6" t="n">
        <v>17424</v>
      </c>
    </row>
    <row r="123" spans="1:5">
      <c r="A123" s="3" t="s">
        <v>519</v>
      </c>
    </row>
    <row r="124" spans="1:5">
      <c r="A124" s="4" t="s">
        <v>521</v>
      </c>
      <c r="D124" s="6" t="n">
        <v>8</v>
      </c>
      <c r="E124" s="6" t="n">
        <v>10</v>
      </c>
    </row>
    <row r="125" spans="1:5">
      <c r="A125" s="4" t="s">
        <v>143</v>
      </c>
      <c r="B125" s="6" t="n">
        <v>10</v>
      </c>
      <c r="C125" s="6" t="n">
        <v>90</v>
      </c>
      <c r="D125" s="6" t="n">
        <v>8</v>
      </c>
      <c r="E125" s="6" t="n">
        <v>10</v>
      </c>
    </row>
    <row r="126" spans="1:5">
      <c r="A126" s="3" t="s">
        <v>522</v>
      </c>
    </row>
    <row r="127" spans="1:5">
      <c r="A127" s="4" t="s">
        <v>521</v>
      </c>
      <c r="D127" s="6" t="n">
        <v>20329</v>
      </c>
      <c r="E127" s="6" t="n">
        <v>17413</v>
      </c>
    </row>
    <row r="128" spans="1:5">
      <c r="A128" s="4" t="s">
        <v>523</v>
      </c>
      <c r="D128" s="6" t="n">
        <v>42</v>
      </c>
      <c r="E128" s="6" t="n">
        <v>21</v>
      </c>
    </row>
    <row r="129" spans="1:5">
      <c r="A129" s="4" t="s">
        <v>49</v>
      </c>
      <c r="D129" s="6" t="n">
        <v>20371</v>
      </c>
      <c r="E129" s="6" t="n">
        <v>17434</v>
      </c>
    </row>
    <row r="130" spans="1:5">
      <c r="A130" s="4" t="s">
        <v>524</v>
      </c>
    </row>
    <row r="131" spans="1:5">
      <c r="A131" s="3" t="s">
        <v>511</v>
      </c>
    </row>
    <row r="132" spans="1:5">
      <c r="A132" s="4" t="s">
        <v>512</v>
      </c>
      <c r="B132" s="6" t="n">
        <v>2623</v>
      </c>
      <c r="C132" s="6" t="n">
        <v>2612</v>
      </c>
    </row>
    <row r="133" spans="1:5">
      <c r="A133" s="4" t="s">
        <v>515</v>
      </c>
      <c r="B133" s="6" t="n">
        <v>-84</v>
      </c>
      <c r="C133" s="6" t="n">
        <v>11</v>
      </c>
    </row>
    <row r="134" spans="1:5">
      <c r="A134" s="4" t="s">
        <v>516</v>
      </c>
      <c r="B134" s="6" t="n">
        <v>2539</v>
      </c>
      <c r="C134" s="6" t="n">
        <v>2623</v>
      </c>
    </row>
    <row r="135" spans="1:5">
      <c r="A135" s="3" t="s">
        <v>45</v>
      </c>
    </row>
    <row r="136" spans="1:5">
      <c r="A136" s="4" t="s">
        <v>518</v>
      </c>
      <c r="B136" s="6" t="n">
        <v>-2623</v>
      </c>
      <c r="C136" s="6" t="n">
        <v>-2612</v>
      </c>
      <c r="D136" s="6" t="n">
        <v>-2539</v>
      </c>
      <c r="E136" s="6" t="n">
        <v>-2623</v>
      </c>
    </row>
    <row r="137" spans="1:5">
      <c r="A137" s="4" t="s">
        <v>51</v>
      </c>
      <c r="D137" s="6" t="n">
        <v>-2539</v>
      </c>
      <c r="E137" s="6" t="n">
        <v>-2623</v>
      </c>
    </row>
    <row r="138" spans="1:5">
      <c r="A138" s="3" t="s">
        <v>519</v>
      </c>
    </row>
    <row r="139" spans="1:5">
      <c r="A139" s="4" t="s">
        <v>521</v>
      </c>
      <c r="D139" s="6" t="n">
        <v>2539</v>
      </c>
      <c r="E139" s="6" t="n">
        <v>2623</v>
      </c>
    </row>
    <row r="140" spans="1:5">
      <c r="A140" s="4" t="s">
        <v>143</v>
      </c>
      <c r="B140" s="5" t="n">
        <v>2623</v>
      </c>
      <c r="C140" s="5" t="n">
        <v>2612</v>
      </c>
      <c r="D140" s="5" t="n">
        <v>2539</v>
      </c>
      <c r="E140" s="5" t="n">
        <v>26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25</v>
      </c>
      <c r="B1" s="2" t="s">
        <v>446</v>
      </c>
      <c r="C1" s="2" t="s">
        <v>526</v>
      </c>
    </row>
    <row r="2" spans="1:3">
      <c r="A2" s="3" t="s">
        <v>527</v>
      </c>
    </row>
    <row r="3" spans="1:3">
      <c r="A3" s="4" t="s">
        <v>478</v>
      </c>
      <c r="B3" s="5" t="n">
        <v>1038864</v>
      </c>
      <c r="C3" s="5" t="n">
        <v>811078</v>
      </c>
    </row>
    <row r="4" spans="1:3">
      <c r="A4" s="4" t="s">
        <v>528</v>
      </c>
    </row>
    <row r="5" spans="1:3">
      <c r="A5" s="3" t="s">
        <v>527</v>
      </c>
    </row>
    <row r="6" spans="1:3">
      <c r="A6" s="4" t="s">
        <v>529</v>
      </c>
      <c r="B6" s="6" t="n">
        <v>6</v>
      </c>
    </row>
    <row r="7" spans="1:3">
      <c r="A7" s="4" t="s">
        <v>530</v>
      </c>
    </row>
    <row r="8" spans="1:3">
      <c r="A8" s="3" t="s">
        <v>527</v>
      </c>
    </row>
    <row r="9" spans="1:3">
      <c r="A9" s="4" t="s">
        <v>531</v>
      </c>
      <c r="B9" s="6" t="n">
        <v>44</v>
      </c>
    </row>
    <row r="10" spans="1:3">
      <c r="A10" s="4" t="s">
        <v>529</v>
      </c>
      <c r="B10" s="6" t="n">
        <v>7</v>
      </c>
    </row>
    <row r="11" spans="1:3">
      <c r="A11" s="4" t="s">
        <v>490</v>
      </c>
    </row>
    <row r="12" spans="1:3">
      <c r="A12" s="3" t="s">
        <v>527</v>
      </c>
    </row>
    <row r="13" spans="1:3">
      <c r="A13" s="4" t="s">
        <v>478</v>
      </c>
      <c r="B13" s="5" t="n">
        <v>496207</v>
      </c>
      <c r="C13" s="6" t="n">
        <v>406742</v>
      </c>
    </row>
    <row r="14" spans="1:3">
      <c r="A14" s="4" t="s">
        <v>491</v>
      </c>
    </row>
    <row r="15" spans="1:3">
      <c r="A15" s="3" t="s">
        <v>527</v>
      </c>
    </row>
    <row r="16" spans="1:3">
      <c r="A16" s="4" t="s">
        <v>478</v>
      </c>
      <c r="B16" s="6" t="n">
        <v>191060</v>
      </c>
      <c r="C16" s="6" t="n">
        <v>156951</v>
      </c>
    </row>
    <row r="17" spans="1:3">
      <c r="A17" s="4" t="s">
        <v>492</v>
      </c>
    </row>
    <row r="18" spans="1:3">
      <c r="A18" s="3" t="s">
        <v>527</v>
      </c>
    </row>
    <row r="19" spans="1:3">
      <c r="A19" s="4" t="s">
        <v>478</v>
      </c>
      <c r="B19" s="6" t="n">
        <v>29765</v>
      </c>
      <c r="C19" s="6" t="n">
        <v>9243</v>
      </c>
    </row>
    <row r="20" spans="1:3">
      <c r="A20" s="4" t="s">
        <v>493</v>
      </c>
    </row>
    <row r="21" spans="1:3">
      <c r="A21" s="3" t="s">
        <v>527</v>
      </c>
    </row>
    <row r="22" spans="1:3">
      <c r="A22" s="4" t="s">
        <v>478</v>
      </c>
      <c r="B22" s="6" t="n">
        <v>286908</v>
      </c>
      <c r="C22" s="6" t="n">
        <v>209890</v>
      </c>
    </row>
    <row r="23" spans="1:3">
      <c r="A23" s="4" t="s">
        <v>494</v>
      </c>
    </row>
    <row r="24" spans="1:3">
      <c r="A24" s="3" t="s">
        <v>527</v>
      </c>
    </row>
    <row r="25" spans="1:3">
      <c r="A25" s="4" t="s">
        <v>478</v>
      </c>
      <c r="B25" s="6" t="n">
        <v>14553</v>
      </c>
      <c r="C25" s="6" t="n">
        <v>10818</v>
      </c>
    </row>
    <row r="26" spans="1:3">
      <c r="A26" s="4" t="s">
        <v>48</v>
      </c>
    </row>
    <row r="27" spans="1:3">
      <c r="A27" s="3" t="s">
        <v>527</v>
      </c>
    </row>
    <row r="28" spans="1:3">
      <c r="A28" s="4" t="s">
        <v>478</v>
      </c>
      <c r="B28" s="6" t="n">
        <v>20371</v>
      </c>
      <c r="C28" s="6" t="n">
        <v>17434</v>
      </c>
    </row>
    <row r="29" spans="1:3">
      <c r="A29" s="4" t="s">
        <v>532</v>
      </c>
    </row>
    <row r="30" spans="1:3">
      <c r="A30" s="3" t="s">
        <v>527</v>
      </c>
    </row>
    <row r="31" spans="1:3">
      <c r="A31" s="4" t="s">
        <v>478</v>
      </c>
      <c r="B31" s="6" t="n">
        <v>18464</v>
      </c>
      <c r="C31" s="6" t="n">
        <v>14303</v>
      </c>
    </row>
    <row r="32" spans="1:3">
      <c r="A32" s="4" t="s">
        <v>533</v>
      </c>
    </row>
    <row r="33" spans="1:3">
      <c r="A33" s="3" t="s">
        <v>527</v>
      </c>
    </row>
    <row r="34" spans="1:3">
      <c r="A34" s="4" t="s">
        <v>478</v>
      </c>
      <c r="B34" s="6" t="n">
        <v>9564</v>
      </c>
      <c r="C34" s="6" t="n">
        <v>2775</v>
      </c>
    </row>
    <row r="35" spans="1:3">
      <c r="A35" s="4" t="s">
        <v>534</v>
      </c>
    </row>
    <row r="36" spans="1:3">
      <c r="A36" s="3" t="s">
        <v>527</v>
      </c>
    </row>
    <row r="37" spans="1:3">
      <c r="A37" s="4" t="s">
        <v>478</v>
      </c>
      <c r="B37" s="6" t="n">
        <v>8077</v>
      </c>
      <c r="C37" s="6" t="n">
        <v>11528</v>
      </c>
    </row>
    <row r="38" spans="1:3">
      <c r="A38" s="4" t="s">
        <v>535</v>
      </c>
    </row>
    <row r="39" spans="1:3">
      <c r="A39" s="3" t="s">
        <v>527</v>
      </c>
    </row>
    <row r="40" spans="1:3">
      <c r="A40" s="4" t="s">
        <v>478</v>
      </c>
      <c r="B40" s="6" t="n">
        <v>734</v>
      </c>
    </row>
    <row r="41" spans="1:3">
      <c r="A41" s="4" t="s">
        <v>536</v>
      </c>
    </row>
    <row r="42" spans="1:3">
      <c r="A42" s="3" t="s">
        <v>527</v>
      </c>
    </row>
    <row r="43" spans="1:3">
      <c r="A43" s="4" t="s">
        <v>478</v>
      </c>
      <c r="B43" s="6" t="n">
        <v>70</v>
      </c>
    </row>
    <row r="44" spans="1:3">
      <c r="A44" s="4" t="s">
        <v>537</v>
      </c>
    </row>
    <row r="45" spans="1:3">
      <c r="A45" s="3" t="s">
        <v>527</v>
      </c>
    </row>
    <row r="46" spans="1:3">
      <c r="A46" s="4" t="s">
        <v>478</v>
      </c>
      <c r="B46" s="6" t="n">
        <v>19</v>
      </c>
    </row>
    <row r="47" spans="1:3">
      <c r="A47" s="4" t="s">
        <v>538</v>
      </c>
    </row>
    <row r="48" spans="1:3">
      <c r="A48" s="3" t="s">
        <v>527</v>
      </c>
    </row>
    <row r="49" spans="1:3">
      <c r="A49" s="4" t="s">
        <v>478</v>
      </c>
      <c r="B49" s="6" t="n">
        <v>34758</v>
      </c>
      <c r="C49" s="6" t="n">
        <v>34594</v>
      </c>
    </row>
    <row r="50" spans="1:3">
      <c r="A50" s="4" t="s">
        <v>539</v>
      </c>
    </row>
    <row r="51" spans="1:3">
      <c r="A51" s="3" t="s">
        <v>527</v>
      </c>
    </row>
    <row r="52" spans="1:3">
      <c r="A52" s="4" t="s">
        <v>478</v>
      </c>
      <c r="B52" s="6" t="n">
        <v>22265</v>
      </c>
      <c r="C52" s="6" t="n">
        <v>23929</v>
      </c>
    </row>
    <row r="53" spans="1:3">
      <c r="A53" s="4" t="s">
        <v>540</v>
      </c>
    </row>
    <row r="54" spans="1:3">
      <c r="A54" s="3" t="s">
        <v>527</v>
      </c>
    </row>
    <row r="55" spans="1:3">
      <c r="A55" s="4" t="s">
        <v>478</v>
      </c>
      <c r="B55" s="6" t="n">
        <v>8678</v>
      </c>
      <c r="C55" s="6" t="n">
        <v>8980</v>
      </c>
    </row>
    <row r="56" spans="1:3">
      <c r="A56" s="4" t="s">
        <v>541</v>
      </c>
    </row>
    <row r="57" spans="1:3">
      <c r="A57" s="3" t="s">
        <v>527</v>
      </c>
    </row>
    <row r="58" spans="1:3">
      <c r="A58" s="4" t="s">
        <v>478</v>
      </c>
      <c r="B58" s="6" t="n">
        <v>706</v>
      </c>
      <c r="C58" s="6" t="n">
        <v>308</v>
      </c>
    </row>
    <row r="59" spans="1:3">
      <c r="A59" s="4" t="s">
        <v>542</v>
      </c>
    </row>
    <row r="60" spans="1:3">
      <c r="A60" s="3" t="s">
        <v>527</v>
      </c>
    </row>
    <row r="61" spans="1:3">
      <c r="A61" s="4" t="s">
        <v>478</v>
      </c>
      <c r="B61" s="6" t="n">
        <v>2873</v>
      </c>
      <c r="C61" s="6" t="n">
        <v>1377</v>
      </c>
    </row>
    <row r="62" spans="1:3">
      <c r="A62" s="4" t="s">
        <v>543</v>
      </c>
    </row>
    <row r="63" spans="1:3">
      <c r="A63" s="3" t="s">
        <v>527</v>
      </c>
    </row>
    <row r="64" spans="1:3">
      <c r="A64" s="4" t="s">
        <v>478</v>
      </c>
      <c r="B64" s="6" t="n">
        <v>236</v>
      </c>
    </row>
    <row r="65" spans="1:3">
      <c r="A65" s="4" t="s">
        <v>544</v>
      </c>
    </row>
    <row r="66" spans="1:3">
      <c r="A66" s="3" t="s">
        <v>527</v>
      </c>
    </row>
    <row r="67" spans="1:3">
      <c r="A67" s="4" t="s">
        <v>478</v>
      </c>
      <c r="B67" s="6" t="n">
        <v>276774</v>
      </c>
      <c r="C67" s="6" t="n">
        <v>218157</v>
      </c>
    </row>
    <row r="68" spans="1:3">
      <c r="A68" s="4" t="s">
        <v>545</v>
      </c>
    </row>
    <row r="69" spans="1:3">
      <c r="A69" s="3" t="s">
        <v>527</v>
      </c>
    </row>
    <row r="70" spans="1:3">
      <c r="A70" s="4" t="s">
        <v>478</v>
      </c>
      <c r="B70" s="6" t="n">
        <v>189898</v>
      </c>
      <c r="C70" s="6" t="n">
        <v>159385</v>
      </c>
    </row>
    <row r="71" spans="1:3">
      <c r="A71" s="4" t="s">
        <v>546</v>
      </c>
    </row>
    <row r="72" spans="1:3">
      <c r="A72" s="3" t="s">
        <v>527</v>
      </c>
    </row>
    <row r="73" spans="1:3">
      <c r="A73" s="4" t="s">
        <v>478</v>
      </c>
      <c r="B73" s="6" t="n">
        <v>72466</v>
      </c>
      <c r="C73" s="6" t="n">
        <v>53448</v>
      </c>
    </row>
    <row r="74" spans="1:3">
      <c r="A74" s="4" t="s">
        <v>547</v>
      </c>
    </row>
    <row r="75" spans="1:3">
      <c r="A75" s="3" t="s">
        <v>527</v>
      </c>
    </row>
    <row r="76" spans="1:3">
      <c r="A76" s="4" t="s">
        <v>478</v>
      </c>
      <c r="B76" s="6" t="n">
        <v>6844</v>
      </c>
      <c r="C76" s="6" t="n">
        <v>2749</v>
      </c>
    </row>
    <row r="77" spans="1:3">
      <c r="A77" s="4" t="s">
        <v>548</v>
      </c>
    </row>
    <row r="78" spans="1:3">
      <c r="A78" s="3" t="s">
        <v>527</v>
      </c>
    </row>
    <row r="79" spans="1:3">
      <c r="A79" s="4" t="s">
        <v>478</v>
      </c>
      <c r="B79" s="6" t="n">
        <v>6941</v>
      </c>
      <c r="C79" s="6" t="n">
        <v>2575</v>
      </c>
    </row>
    <row r="80" spans="1:3">
      <c r="A80" s="4" t="s">
        <v>549</v>
      </c>
    </row>
    <row r="81" spans="1:3">
      <c r="A81" s="3" t="s">
        <v>527</v>
      </c>
    </row>
    <row r="82" spans="1:3">
      <c r="A82" s="4" t="s">
        <v>478</v>
      </c>
      <c r="B82" s="6" t="n">
        <v>625</v>
      </c>
    </row>
    <row r="83" spans="1:3">
      <c r="A83" s="4" t="s">
        <v>550</v>
      </c>
    </row>
    <row r="84" spans="1:3">
      <c r="A84" s="3" t="s">
        <v>527</v>
      </c>
    </row>
    <row r="85" spans="1:3">
      <c r="A85" s="4" t="s">
        <v>478</v>
      </c>
      <c r="B85" s="6" t="n">
        <v>384379</v>
      </c>
      <c r="C85" s="6" t="n">
        <v>292672</v>
      </c>
    </row>
    <row r="86" spans="1:3">
      <c r="A86" s="4" t="s">
        <v>551</v>
      </c>
    </row>
    <row r="87" spans="1:3">
      <c r="A87" s="3" t="s">
        <v>527</v>
      </c>
    </row>
    <row r="88" spans="1:3">
      <c r="A88" s="4" t="s">
        <v>478</v>
      </c>
      <c r="B88" s="6" t="n">
        <v>257627</v>
      </c>
      <c r="C88" s="6" t="n">
        <v>207921</v>
      </c>
    </row>
    <row r="89" spans="1:3">
      <c r="A89" s="4" t="s">
        <v>552</v>
      </c>
    </row>
    <row r="90" spans="1:3">
      <c r="A90" s="3" t="s">
        <v>527</v>
      </c>
    </row>
    <row r="91" spans="1:3">
      <c r="A91" s="4" t="s">
        <v>478</v>
      </c>
      <c r="B91" s="6" t="n">
        <v>97441</v>
      </c>
      <c r="C91" s="6" t="n">
        <v>77964</v>
      </c>
    </row>
    <row r="92" spans="1:3">
      <c r="A92" s="4" t="s">
        <v>553</v>
      </c>
    </row>
    <row r="93" spans="1:3">
      <c r="A93" s="3" t="s">
        <v>527</v>
      </c>
    </row>
    <row r="94" spans="1:3">
      <c r="A94" s="4" t="s">
        <v>478</v>
      </c>
      <c r="B94" s="6" t="n">
        <v>12244</v>
      </c>
      <c r="C94" s="6" t="n">
        <v>1310</v>
      </c>
    </row>
    <row r="95" spans="1:3">
      <c r="A95" s="4" t="s">
        <v>554</v>
      </c>
    </row>
    <row r="96" spans="1:3">
      <c r="A96" s="3" t="s">
        <v>527</v>
      </c>
    </row>
    <row r="97" spans="1:3">
      <c r="A97" s="4" t="s">
        <v>478</v>
      </c>
      <c r="B97" s="6" t="n">
        <v>15711</v>
      </c>
      <c r="C97" s="6" t="n">
        <v>5449</v>
      </c>
    </row>
    <row r="98" spans="1:3">
      <c r="A98" s="4" t="s">
        <v>555</v>
      </c>
    </row>
    <row r="99" spans="1:3">
      <c r="A99" s="3" t="s">
        <v>527</v>
      </c>
    </row>
    <row r="100" spans="1:3">
      <c r="A100" s="4" t="s">
        <v>478</v>
      </c>
      <c r="B100" s="6" t="n">
        <v>200</v>
      </c>
    </row>
    <row r="101" spans="1:3">
      <c r="A101" s="4" t="s">
        <v>556</v>
      </c>
    </row>
    <row r="102" spans="1:3">
      <c r="A102" s="3" t="s">
        <v>527</v>
      </c>
    </row>
    <row r="103" spans="1:3">
      <c r="A103" s="4" t="s">
        <v>478</v>
      </c>
      <c r="B103" s="6" t="n">
        <v>1156</v>
      </c>
      <c r="C103" s="6" t="n">
        <v>28</v>
      </c>
    </row>
    <row r="104" spans="1:3">
      <c r="A104" s="4" t="s">
        <v>557</v>
      </c>
    </row>
    <row r="105" spans="1:3">
      <c r="A105" s="3" t="s">
        <v>527</v>
      </c>
    </row>
    <row r="106" spans="1:3">
      <c r="A106" s="4" t="s">
        <v>478</v>
      </c>
      <c r="B106" s="6" t="n">
        <v>11278</v>
      </c>
      <c r="C106" s="6" t="n">
        <v>14223</v>
      </c>
    </row>
    <row r="107" spans="1:3">
      <c r="A107" s="4" t="s">
        <v>558</v>
      </c>
    </row>
    <row r="108" spans="1:3">
      <c r="A108" s="3" t="s">
        <v>527</v>
      </c>
    </row>
    <row r="109" spans="1:3">
      <c r="A109" s="4" t="s">
        <v>478</v>
      </c>
      <c r="B109" s="6" t="n">
        <v>5993</v>
      </c>
      <c r="C109" s="6" t="n">
        <v>8700</v>
      </c>
    </row>
    <row r="110" spans="1:3">
      <c r="A110" s="4" t="s">
        <v>559</v>
      </c>
    </row>
    <row r="111" spans="1:3">
      <c r="A111" s="3" t="s">
        <v>527</v>
      </c>
    </row>
    <row r="112" spans="1:3">
      <c r="A112" s="4" t="s">
        <v>478</v>
      </c>
      <c r="B112" s="6" t="n">
        <v>2269</v>
      </c>
      <c r="C112" s="6" t="n">
        <v>3658</v>
      </c>
    </row>
    <row r="113" spans="1:3">
      <c r="A113" s="4" t="s">
        <v>560</v>
      </c>
    </row>
    <row r="114" spans="1:3">
      <c r="A114" s="3" t="s">
        <v>527</v>
      </c>
    </row>
    <row r="115" spans="1:3">
      <c r="A115" s="4" t="s">
        <v>478</v>
      </c>
      <c r="B115" s="6" t="n">
        <v>829</v>
      </c>
      <c r="C115" s="6" t="n">
        <v>648</v>
      </c>
    </row>
    <row r="116" spans="1:3">
      <c r="A116" s="4" t="s">
        <v>561</v>
      </c>
    </row>
    <row r="117" spans="1:3">
      <c r="A117" s="3" t="s">
        <v>527</v>
      </c>
    </row>
    <row r="118" spans="1:3">
      <c r="A118" s="4" t="s">
        <v>478</v>
      </c>
      <c r="B118" s="6" t="n">
        <v>2095</v>
      </c>
      <c r="C118" s="6" t="n">
        <v>1212</v>
      </c>
    </row>
    <row r="119" spans="1:3">
      <c r="A119" s="4" t="s">
        <v>562</v>
      </c>
    </row>
    <row r="120" spans="1:3">
      <c r="A120" s="3" t="s">
        <v>527</v>
      </c>
    </row>
    <row r="121" spans="1:3">
      <c r="A121" s="4" t="s">
        <v>478</v>
      </c>
      <c r="B121" s="6" t="n">
        <v>50</v>
      </c>
    </row>
    <row r="122" spans="1:3">
      <c r="A122" s="4" t="s">
        <v>563</v>
      </c>
    </row>
    <row r="123" spans="1:3">
      <c r="A123" s="3" t="s">
        <v>527</v>
      </c>
    </row>
    <row r="124" spans="1:3">
      <c r="A124" s="4" t="s">
        <v>478</v>
      </c>
      <c r="B124" s="6" t="n">
        <v>42</v>
      </c>
      <c r="C124" s="6" t="n">
        <v>5</v>
      </c>
    </row>
    <row r="125" spans="1:3">
      <c r="A125" s="4" t="s">
        <v>564</v>
      </c>
    </row>
    <row r="126" spans="1:3">
      <c r="A126" s="3" t="s">
        <v>527</v>
      </c>
    </row>
    <row r="127" spans="1:3">
      <c r="A127" s="4" t="s">
        <v>478</v>
      </c>
      <c r="B127" s="6" t="n">
        <v>18657</v>
      </c>
      <c r="C127" s="6" t="n">
        <v>9404</v>
      </c>
    </row>
    <row r="128" spans="1:3">
      <c r="A128" s="4" t="s">
        <v>565</v>
      </c>
    </row>
    <row r="129" spans="1:3">
      <c r="A129" s="3" t="s">
        <v>527</v>
      </c>
    </row>
    <row r="130" spans="1:3">
      <c r="A130" s="4" t="s">
        <v>478</v>
      </c>
      <c r="B130" s="6" t="n">
        <v>10860</v>
      </c>
      <c r="C130" s="6" t="n">
        <v>4032</v>
      </c>
    </row>
    <row r="131" spans="1:3">
      <c r="A131" s="4" t="s">
        <v>566</v>
      </c>
    </row>
    <row r="132" spans="1:3">
      <c r="A132" s="3" t="s">
        <v>527</v>
      </c>
    </row>
    <row r="133" spans="1:3">
      <c r="A133" s="4" t="s">
        <v>478</v>
      </c>
      <c r="B133" s="6" t="n">
        <v>2129</v>
      </c>
      <c r="C133" s="6" t="n">
        <v>1373</v>
      </c>
    </row>
    <row r="134" spans="1:3">
      <c r="A134" s="4" t="s">
        <v>567</v>
      </c>
    </row>
    <row r="135" spans="1:3">
      <c r="A135" s="3" t="s">
        <v>527</v>
      </c>
    </row>
    <row r="136" spans="1:3">
      <c r="A136" s="4" t="s">
        <v>478</v>
      </c>
      <c r="B136" s="6" t="n">
        <v>823</v>
      </c>
      <c r="C136" s="6" t="n">
        <v>374</v>
      </c>
    </row>
    <row r="137" spans="1:3">
      <c r="A137" s="4" t="s">
        <v>568</v>
      </c>
    </row>
    <row r="138" spans="1:3">
      <c r="A138" s="3" t="s">
        <v>527</v>
      </c>
    </row>
    <row r="139" spans="1:3">
      <c r="A139" s="4" t="s">
        <v>478</v>
      </c>
      <c r="B139" s="6" t="n">
        <v>4757</v>
      </c>
      <c r="C139" s="6" t="n">
        <v>3515</v>
      </c>
    </row>
    <row r="140" spans="1:3">
      <c r="A140" s="4" t="s">
        <v>569</v>
      </c>
    </row>
    <row r="141" spans="1:3">
      <c r="A141" s="3" t="s">
        <v>527</v>
      </c>
    </row>
    <row r="142" spans="1:3">
      <c r="A142" s="4" t="s">
        <v>478</v>
      </c>
      <c r="B142" s="6" t="n">
        <v>11</v>
      </c>
      <c r="C142" s="6" t="n">
        <v>14</v>
      </c>
    </row>
    <row r="143" spans="1:3">
      <c r="A143" s="4" t="s">
        <v>570</v>
      </c>
    </row>
    <row r="144" spans="1:3">
      <c r="A144" s="3" t="s">
        <v>527</v>
      </c>
    </row>
    <row r="145" spans="1:3">
      <c r="A145" s="4" t="s">
        <v>478</v>
      </c>
      <c r="B145" s="6" t="n">
        <v>77</v>
      </c>
      <c r="C145" s="6" t="n">
        <v>96</v>
      </c>
    </row>
    <row r="146" spans="1:3">
      <c r="A146" s="4" t="s">
        <v>571</v>
      </c>
    </row>
    <row r="147" spans="1:3">
      <c r="A147" s="3" t="s">
        <v>527</v>
      </c>
    </row>
    <row r="148" spans="1:3">
      <c r="A148" s="4" t="s">
        <v>478</v>
      </c>
      <c r="B148" s="6" t="n">
        <v>294554</v>
      </c>
      <c r="C148" s="6" t="n">
        <v>227725</v>
      </c>
    </row>
    <row r="149" spans="1:3">
      <c r="A149" s="4" t="s">
        <v>572</v>
      </c>
    </row>
    <row r="150" spans="1:3">
      <c r="A150" s="3" t="s">
        <v>527</v>
      </c>
    </row>
    <row r="151" spans="1:3">
      <c r="A151" s="4" t="s">
        <v>478</v>
      </c>
      <c r="B151" s="6" t="n">
        <v>7585</v>
      </c>
      <c r="C151" s="6" t="n">
        <v>3854</v>
      </c>
    </row>
    <row r="152" spans="1:3">
      <c r="A152" s="4" t="s">
        <v>573</v>
      </c>
    </row>
    <row r="153" spans="1:3">
      <c r="A153" s="3" t="s">
        <v>527</v>
      </c>
    </row>
    <row r="154" spans="1:3">
      <c r="A154" s="4" t="s">
        <v>478</v>
      </c>
      <c r="B154" s="6" t="n">
        <v>254461</v>
      </c>
      <c r="C154" s="6" t="n">
        <v>195762</v>
      </c>
    </row>
    <row r="155" spans="1:3">
      <c r="A155" s="4" t="s">
        <v>574</v>
      </c>
    </row>
    <row r="156" spans="1:3">
      <c r="A156" s="3" t="s">
        <v>527</v>
      </c>
    </row>
    <row r="157" spans="1:3">
      <c r="A157" s="4" t="s">
        <v>478</v>
      </c>
      <c r="B157" s="6" t="n">
        <v>14292</v>
      </c>
      <c r="C157" s="6" t="n">
        <v>10804</v>
      </c>
    </row>
    <row r="158" spans="1:3">
      <c r="A158" s="4" t="s">
        <v>575</v>
      </c>
    </row>
    <row r="159" spans="1:3">
      <c r="A159" s="3" t="s">
        <v>527</v>
      </c>
    </row>
    <row r="160" spans="1:3">
      <c r="A160" s="4" t="s">
        <v>478</v>
      </c>
      <c r="B160" s="5" t="n">
        <v>18216</v>
      </c>
      <c r="C160" s="5" t="n">
        <v>173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7</v>
      </c>
    </row>
    <row r="3" spans="1:3">
      <c r="A3" s="3" t="s">
        <v>577</v>
      </c>
    </row>
    <row r="4" spans="1:3">
      <c r="A4" s="4" t="s">
        <v>578</v>
      </c>
      <c r="B4" s="4" t="s">
        <v>579</v>
      </c>
    </row>
    <row r="5" spans="1:3">
      <c r="A5" s="3" t="s">
        <v>580</v>
      </c>
    </row>
    <row r="6" spans="1:3">
      <c r="A6" s="4" t="s">
        <v>581</v>
      </c>
      <c r="B6" s="5" t="n">
        <v>6093</v>
      </c>
      <c r="C6" s="5" t="n">
        <v>3170</v>
      </c>
    </row>
    <row r="7" spans="1:3">
      <c r="A7" s="4" t="s">
        <v>582</v>
      </c>
      <c r="B7" s="6" t="n">
        <v>2725</v>
      </c>
      <c r="C7" s="6" t="n">
        <v>682</v>
      </c>
    </row>
    <row r="8" spans="1:3">
      <c r="A8" s="4" t="s">
        <v>143</v>
      </c>
      <c r="B8" s="6" t="n">
        <v>8818</v>
      </c>
      <c r="C8" s="6" t="n">
        <v>3852</v>
      </c>
    </row>
    <row r="9" spans="1:3">
      <c r="A9" s="4" t="s">
        <v>583</v>
      </c>
      <c r="B9" s="6" t="n">
        <v>18312</v>
      </c>
      <c r="C9" s="6" t="n">
        <v>6054</v>
      </c>
    </row>
    <row r="10" spans="1:3">
      <c r="A10" s="4" t="s">
        <v>584</v>
      </c>
      <c r="B10" s="6" t="n">
        <v>826</v>
      </c>
      <c r="C10" s="6" t="n">
        <v>334</v>
      </c>
    </row>
    <row r="11" spans="1:3">
      <c r="A11" s="3" t="s">
        <v>585</v>
      </c>
    </row>
    <row r="12" spans="1:3">
      <c r="A12" s="4" t="s">
        <v>586</v>
      </c>
      <c r="B12" s="6" t="n">
        <v>8707</v>
      </c>
      <c r="C12" s="6" t="n">
        <v>5137</v>
      </c>
    </row>
    <row r="13" spans="1:3">
      <c r="A13" s="3" t="s">
        <v>587</v>
      </c>
    </row>
    <row r="14" spans="1:3">
      <c r="A14" s="4" t="s">
        <v>588</v>
      </c>
      <c r="B14" s="6" t="n">
        <v>656</v>
      </c>
      <c r="C14" s="6" t="n">
        <v>281</v>
      </c>
    </row>
    <row r="15" spans="1:3">
      <c r="A15" s="4" t="s">
        <v>490</v>
      </c>
    </row>
    <row r="16" spans="1:3">
      <c r="A16" s="3" t="s">
        <v>580</v>
      </c>
    </row>
    <row r="17" spans="1:3">
      <c r="A17" s="4" t="s">
        <v>581</v>
      </c>
      <c r="B17" s="6" t="n">
        <v>2777</v>
      </c>
      <c r="C17" s="6" t="n">
        <v>1511</v>
      </c>
    </row>
    <row r="18" spans="1:3">
      <c r="A18" s="4" t="s">
        <v>582</v>
      </c>
      <c r="B18" s="6" t="n">
        <v>2148</v>
      </c>
      <c r="C18" s="6" t="n">
        <v>516</v>
      </c>
    </row>
    <row r="19" spans="1:3">
      <c r="A19" s="4" t="s">
        <v>143</v>
      </c>
      <c r="B19" s="6" t="n">
        <v>4925</v>
      </c>
      <c r="C19" s="6" t="n">
        <v>2027</v>
      </c>
    </row>
    <row r="20" spans="1:3">
      <c r="A20" s="4" t="s">
        <v>583</v>
      </c>
      <c r="B20" s="6" t="n">
        <v>10740</v>
      </c>
      <c r="C20" s="6" t="n">
        <v>3326</v>
      </c>
    </row>
    <row r="21" spans="1:3">
      <c r="A21" s="4" t="s">
        <v>584</v>
      </c>
      <c r="B21" s="6" t="n">
        <v>486</v>
      </c>
      <c r="C21" s="6" t="n">
        <v>168</v>
      </c>
    </row>
    <row r="22" spans="1:3">
      <c r="A22" s="3" t="s">
        <v>585</v>
      </c>
    </row>
    <row r="23" spans="1:3">
      <c r="A23" s="4" t="s">
        <v>586</v>
      </c>
      <c r="B23" s="6" t="n">
        <v>5024</v>
      </c>
      <c r="C23" s="6" t="n">
        <v>2784</v>
      </c>
    </row>
    <row r="24" spans="1:3">
      <c r="A24" s="3" t="s">
        <v>587</v>
      </c>
    </row>
    <row r="25" spans="1:3">
      <c r="A25" s="4" t="s">
        <v>588</v>
      </c>
      <c r="B25" s="6" t="n">
        <v>410</v>
      </c>
      <c r="C25" s="6" t="n">
        <v>141</v>
      </c>
    </row>
    <row r="26" spans="1:3">
      <c r="A26" s="4" t="s">
        <v>491</v>
      </c>
    </row>
    <row r="27" spans="1:3">
      <c r="A27" s="3" t="s">
        <v>580</v>
      </c>
    </row>
    <row r="28" spans="1:3">
      <c r="A28" s="4" t="s">
        <v>581</v>
      </c>
      <c r="B28" s="6" t="n">
        <v>1460</v>
      </c>
    </row>
    <row r="29" spans="1:3">
      <c r="A29" s="4" t="s">
        <v>582</v>
      </c>
      <c r="B29" s="6" t="n">
        <v>577</v>
      </c>
      <c r="C29" s="6" t="n">
        <v>166</v>
      </c>
    </row>
    <row r="30" spans="1:3">
      <c r="A30" s="4" t="s">
        <v>143</v>
      </c>
      <c r="B30" s="6" t="n">
        <v>2037</v>
      </c>
      <c r="C30" s="6" t="n">
        <v>166</v>
      </c>
    </row>
    <row r="31" spans="1:3">
      <c r="A31" s="4" t="s">
        <v>583</v>
      </c>
      <c r="B31" s="6" t="n">
        <v>2249</v>
      </c>
      <c r="C31" s="6" t="n">
        <v>326</v>
      </c>
    </row>
    <row r="32" spans="1:3">
      <c r="A32" s="4" t="s">
        <v>584</v>
      </c>
      <c r="B32" s="6" t="n">
        <v>340</v>
      </c>
      <c r="C32" s="6" t="n">
        <v>166</v>
      </c>
    </row>
    <row r="33" spans="1:3">
      <c r="A33" s="3" t="s">
        <v>585</v>
      </c>
    </row>
    <row r="34" spans="1:3">
      <c r="A34" s="4" t="s">
        <v>586</v>
      </c>
      <c r="B34" s="6" t="n">
        <v>374</v>
      </c>
      <c r="C34" s="6" t="n">
        <v>246</v>
      </c>
    </row>
    <row r="35" spans="1:3">
      <c r="A35" s="3" t="s">
        <v>587</v>
      </c>
    </row>
    <row r="36" spans="1:3">
      <c r="A36" s="4" t="s">
        <v>588</v>
      </c>
      <c r="B36" s="6" t="n">
        <v>26</v>
      </c>
      <c r="C36" s="6" t="n">
        <v>1</v>
      </c>
    </row>
    <row r="37" spans="1:3">
      <c r="A37" s="4" t="s">
        <v>492</v>
      </c>
    </row>
    <row r="38" spans="1:3">
      <c r="A38" s="3" t="s">
        <v>580</v>
      </c>
    </row>
    <row r="39" spans="1:3">
      <c r="A39" s="4" t="s">
        <v>581</v>
      </c>
      <c r="B39" s="6" t="n">
        <v>366</v>
      </c>
    </row>
    <row r="40" spans="1:3">
      <c r="A40" s="4" t="s">
        <v>143</v>
      </c>
      <c r="B40" s="6" t="n">
        <v>366</v>
      </c>
    </row>
    <row r="41" spans="1:3">
      <c r="A41" s="4" t="s">
        <v>583</v>
      </c>
      <c r="B41" s="6" t="n">
        <v>1132</v>
      </c>
    </row>
    <row r="42" spans="1:3">
      <c r="A42" s="3" t="s">
        <v>585</v>
      </c>
    </row>
    <row r="43" spans="1:3">
      <c r="A43" s="4" t="s">
        <v>586</v>
      </c>
      <c r="B43" s="6" t="n">
        <v>383</v>
      </c>
    </row>
    <row r="44" spans="1:3">
      <c r="A44" s="3" t="s">
        <v>587</v>
      </c>
    </row>
    <row r="45" spans="1:3">
      <c r="A45" s="4" t="s">
        <v>588</v>
      </c>
      <c r="B45" s="6" t="n">
        <v>13</v>
      </c>
      <c r="C45" s="6" t="n">
        <v>3</v>
      </c>
    </row>
    <row r="46" spans="1:3">
      <c r="A46" s="4" t="s">
        <v>493</v>
      </c>
    </row>
    <row r="47" spans="1:3">
      <c r="A47" s="3" t="s">
        <v>580</v>
      </c>
    </row>
    <row r="48" spans="1:3">
      <c r="A48" s="4" t="s">
        <v>581</v>
      </c>
      <c r="B48" s="6" t="n">
        <v>1231</v>
      </c>
      <c r="C48" s="6" t="n">
        <v>1621</v>
      </c>
    </row>
    <row r="49" spans="1:3">
      <c r="A49" s="4" t="s">
        <v>143</v>
      </c>
      <c r="B49" s="6" t="n">
        <v>1231</v>
      </c>
      <c r="C49" s="6" t="n">
        <v>1621</v>
      </c>
    </row>
    <row r="50" spans="1:3">
      <c r="A50" s="4" t="s">
        <v>583</v>
      </c>
      <c r="B50" s="6" t="n">
        <v>4136</v>
      </c>
      <c r="C50" s="6" t="n">
        <v>2315</v>
      </c>
    </row>
    <row r="51" spans="1:3">
      <c r="A51" s="3" t="s">
        <v>585</v>
      </c>
    </row>
    <row r="52" spans="1:3">
      <c r="A52" s="4" t="s">
        <v>586</v>
      </c>
      <c r="B52" s="6" t="n">
        <v>2879</v>
      </c>
      <c r="C52" s="6" t="n">
        <v>2057</v>
      </c>
    </row>
    <row r="53" spans="1:3">
      <c r="A53" s="3" t="s">
        <v>587</v>
      </c>
    </row>
    <row r="54" spans="1:3">
      <c r="A54" s="4" t="s">
        <v>588</v>
      </c>
      <c r="B54" s="6" t="n">
        <v>203</v>
      </c>
      <c r="C54" s="6" t="n">
        <v>134</v>
      </c>
    </row>
    <row r="55" spans="1:3">
      <c r="A55" s="4" t="s">
        <v>494</v>
      </c>
    </row>
    <row r="56" spans="1:3">
      <c r="A56" s="3" t="s">
        <v>580</v>
      </c>
    </row>
    <row r="57" spans="1:3">
      <c r="A57" s="4" t="s">
        <v>581</v>
      </c>
      <c r="B57" s="6" t="n">
        <v>217</v>
      </c>
      <c r="C57" s="6" t="n">
        <v>17</v>
      </c>
    </row>
    <row r="58" spans="1:3">
      <c r="A58" s="4" t="s">
        <v>143</v>
      </c>
      <c r="B58" s="6" t="n">
        <v>217</v>
      </c>
      <c r="C58" s="6" t="n">
        <v>17</v>
      </c>
    </row>
    <row r="59" spans="1:3">
      <c r="A59" s="4" t="s">
        <v>583</v>
      </c>
      <c r="C59" s="6" t="n">
        <v>66</v>
      </c>
    </row>
    <row r="60" spans="1:3">
      <c r="A60" s="3" t="s">
        <v>585</v>
      </c>
    </row>
    <row r="61" spans="1:3">
      <c r="A61" s="4" t="s">
        <v>586</v>
      </c>
      <c r="B61" s="6" t="n">
        <v>9</v>
      </c>
      <c r="C61" s="6" t="n">
        <v>37</v>
      </c>
    </row>
    <row r="62" spans="1:3">
      <c r="A62" s="4" t="s">
        <v>48</v>
      </c>
    </row>
    <row r="63" spans="1:3">
      <c r="A63" s="3" t="s">
        <v>580</v>
      </c>
    </row>
    <row r="64" spans="1:3">
      <c r="A64" s="4" t="s">
        <v>581</v>
      </c>
      <c r="B64" s="6" t="n">
        <v>42</v>
      </c>
      <c r="C64" s="6" t="n">
        <v>21</v>
      </c>
    </row>
    <row r="65" spans="1:3">
      <c r="A65" s="4" t="s">
        <v>143</v>
      </c>
      <c r="B65" s="6" t="n">
        <v>42</v>
      </c>
      <c r="C65" s="6" t="n">
        <v>21</v>
      </c>
    </row>
    <row r="66" spans="1:3">
      <c r="A66" s="4" t="s">
        <v>583</v>
      </c>
      <c r="B66" s="6" t="n">
        <v>55</v>
      </c>
      <c r="C66" s="6" t="n">
        <v>21</v>
      </c>
    </row>
    <row r="67" spans="1:3">
      <c r="A67" s="3" t="s">
        <v>585</v>
      </c>
    </row>
    <row r="68" spans="1:3">
      <c r="A68" s="4" t="s">
        <v>586</v>
      </c>
      <c r="B68" s="6" t="n">
        <v>38</v>
      </c>
      <c r="C68" s="6" t="n">
        <v>13</v>
      </c>
    </row>
    <row r="69" spans="1:3">
      <c r="A69" s="3" t="s">
        <v>587</v>
      </c>
    </row>
    <row r="70" spans="1:3">
      <c r="A70" s="4" t="s">
        <v>588</v>
      </c>
      <c r="B70" s="5" t="n">
        <v>4</v>
      </c>
      <c r="C70" s="5"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9</v>
      </c>
      <c r="B1" s="2" t="s">
        <v>2</v>
      </c>
      <c r="C1" s="2" t="s">
        <v>37</v>
      </c>
    </row>
    <row r="2" spans="1:3">
      <c r="A2" s="3" t="s">
        <v>590</v>
      </c>
    </row>
    <row r="3" spans="1:3">
      <c r="A3" s="4" t="s">
        <v>591</v>
      </c>
      <c r="B3" s="5" t="n">
        <v>5054</v>
      </c>
      <c r="C3" s="5" t="n">
        <v>2568</v>
      </c>
    </row>
    <row r="4" spans="1:3">
      <c r="A4" s="4" t="s">
        <v>143</v>
      </c>
      <c r="B4" s="6" t="n">
        <v>11449</v>
      </c>
      <c r="C4" s="6" t="n">
        <v>6613</v>
      </c>
    </row>
    <row r="5" spans="1:3">
      <c r="A5" s="4" t="s">
        <v>592</v>
      </c>
    </row>
    <row r="6" spans="1:3">
      <c r="A6" s="3" t="s">
        <v>590</v>
      </c>
    </row>
    <row r="7" spans="1:3">
      <c r="A7" s="4" t="s">
        <v>593</v>
      </c>
      <c r="B7" s="6" t="n">
        <v>6372</v>
      </c>
      <c r="C7" s="6" t="n">
        <v>4045</v>
      </c>
    </row>
    <row r="8" spans="1:3">
      <c r="A8" s="4" t="s">
        <v>594</v>
      </c>
    </row>
    <row r="9" spans="1:3">
      <c r="A9" s="3" t="s">
        <v>590</v>
      </c>
    </row>
    <row r="10" spans="1:3">
      <c r="A10" s="4" t="s">
        <v>594</v>
      </c>
      <c r="B10" s="6" t="n">
        <v>23</v>
      </c>
    </row>
    <row r="11" spans="1:3">
      <c r="A11" s="4" t="s">
        <v>490</v>
      </c>
    </row>
    <row r="12" spans="1:3">
      <c r="A12" s="3" t="s">
        <v>590</v>
      </c>
    </row>
    <row r="13" spans="1:3">
      <c r="A13" s="4" t="s">
        <v>591</v>
      </c>
      <c r="B13" s="6" t="n">
        <v>1700</v>
      </c>
      <c r="C13" s="6" t="n">
        <v>866</v>
      </c>
    </row>
    <row r="14" spans="1:3">
      <c r="A14" s="4" t="s">
        <v>143</v>
      </c>
      <c r="B14" s="6" t="n">
        <v>1998</v>
      </c>
      <c r="C14" s="6" t="n">
        <v>1326</v>
      </c>
    </row>
    <row r="15" spans="1:3">
      <c r="A15" s="4" t="s">
        <v>595</v>
      </c>
    </row>
    <row r="16" spans="1:3">
      <c r="A16" s="3" t="s">
        <v>590</v>
      </c>
    </row>
    <row r="17" spans="1:3">
      <c r="A17" s="4" t="s">
        <v>593</v>
      </c>
      <c r="B17" s="6" t="n">
        <v>298</v>
      </c>
      <c r="C17" s="6" t="n">
        <v>460</v>
      </c>
    </row>
    <row r="18" spans="1:3">
      <c r="A18" s="4" t="s">
        <v>491</v>
      </c>
    </row>
    <row r="19" spans="1:3">
      <c r="A19" s="3" t="s">
        <v>590</v>
      </c>
    </row>
    <row r="20" spans="1:3">
      <c r="A20" s="4" t="s">
        <v>591</v>
      </c>
      <c r="B20" s="6" t="n">
        <v>320</v>
      </c>
      <c r="C20" s="6" t="n">
        <v>338</v>
      </c>
    </row>
    <row r="21" spans="1:3">
      <c r="A21" s="4" t="s">
        <v>143</v>
      </c>
      <c r="B21" s="6" t="n">
        <v>718</v>
      </c>
      <c r="C21" s="6" t="n">
        <v>354</v>
      </c>
    </row>
    <row r="22" spans="1:3">
      <c r="A22" s="4" t="s">
        <v>596</v>
      </c>
    </row>
    <row r="23" spans="1:3">
      <c r="A23" s="3" t="s">
        <v>590</v>
      </c>
    </row>
    <row r="24" spans="1:3">
      <c r="A24" s="4" t="s">
        <v>593</v>
      </c>
      <c r="B24" s="6" t="n">
        <v>398</v>
      </c>
      <c r="C24" s="6" t="n">
        <v>16</v>
      </c>
    </row>
    <row r="25" spans="1:3">
      <c r="A25" s="4" t="s">
        <v>492</v>
      </c>
    </row>
    <row r="26" spans="1:3">
      <c r="A26" s="3" t="s">
        <v>590</v>
      </c>
    </row>
    <row r="27" spans="1:3">
      <c r="A27" s="4" t="s">
        <v>591</v>
      </c>
      <c r="B27" s="6" t="n">
        <v>266</v>
      </c>
      <c r="C27" s="6" t="n">
        <v>14</v>
      </c>
    </row>
    <row r="28" spans="1:3">
      <c r="A28" s="4" t="s">
        <v>143</v>
      </c>
      <c r="B28" s="6" t="n">
        <v>378</v>
      </c>
      <c r="C28" s="6" t="n">
        <v>87</v>
      </c>
    </row>
    <row r="29" spans="1:3">
      <c r="A29" s="4" t="s">
        <v>597</v>
      </c>
    </row>
    <row r="30" spans="1:3">
      <c r="A30" s="3" t="s">
        <v>590</v>
      </c>
    </row>
    <row r="31" spans="1:3">
      <c r="A31" s="4" t="s">
        <v>593</v>
      </c>
      <c r="B31" s="6" t="n">
        <v>112</v>
      </c>
      <c r="C31" s="6" t="n">
        <v>73</v>
      </c>
    </row>
    <row r="32" spans="1:3">
      <c r="A32" s="4" t="s">
        <v>493</v>
      </c>
    </row>
    <row r="33" spans="1:3">
      <c r="A33" s="3" t="s">
        <v>590</v>
      </c>
    </row>
    <row r="34" spans="1:3">
      <c r="A34" s="4" t="s">
        <v>591</v>
      </c>
      <c r="B34" s="6" t="n">
        <v>2725</v>
      </c>
      <c r="C34" s="6" t="n">
        <v>1350</v>
      </c>
    </row>
    <row r="35" spans="1:3">
      <c r="A35" s="4" t="s">
        <v>143</v>
      </c>
      <c r="B35" s="6" t="n">
        <v>8199</v>
      </c>
      <c r="C35" s="6" t="n">
        <v>4774</v>
      </c>
    </row>
    <row r="36" spans="1:3">
      <c r="A36" s="4" t="s">
        <v>598</v>
      </c>
    </row>
    <row r="37" spans="1:3">
      <c r="A37" s="3" t="s">
        <v>590</v>
      </c>
    </row>
    <row r="38" spans="1:3">
      <c r="A38" s="4" t="s">
        <v>593</v>
      </c>
      <c r="B38" s="6" t="n">
        <v>5456</v>
      </c>
      <c r="C38" s="6" t="n">
        <v>3424</v>
      </c>
    </row>
    <row r="39" spans="1:3">
      <c r="A39" s="4" t="s">
        <v>599</v>
      </c>
    </row>
    <row r="40" spans="1:3">
      <c r="A40" s="3" t="s">
        <v>590</v>
      </c>
    </row>
    <row r="41" spans="1:3">
      <c r="A41" s="4" t="s">
        <v>594</v>
      </c>
      <c r="B41" s="6" t="n">
        <v>18</v>
      </c>
    </row>
    <row r="42" spans="1:3">
      <c r="A42" s="4" t="s">
        <v>48</v>
      </c>
    </row>
    <row r="43" spans="1:3">
      <c r="A43" s="3" t="s">
        <v>590</v>
      </c>
    </row>
    <row r="44" spans="1:3">
      <c r="A44" s="4" t="s">
        <v>591</v>
      </c>
      <c r="B44" s="6" t="n">
        <v>43</v>
      </c>
    </row>
    <row r="45" spans="1:3">
      <c r="A45" s="4" t="s">
        <v>143</v>
      </c>
      <c r="B45" s="6" t="n">
        <v>156</v>
      </c>
      <c r="C45" s="6" t="n">
        <v>72</v>
      </c>
    </row>
    <row r="46" spans="1:3">
      <c r="A46" s="4" t="s">
        <v>600</v>
      </c>
    </row>
    <row r="47" spans="1:3">
      <c r="A47" s="3" t="s">
        <v>590</v>
      </c>
    </row>
    <row r="48" spans="1:3">
      <c r="A48" s="4" t="s">
        <v>593</v>
      </c>
      <c r="B48" s="6" t="n">
        <v>108</v>
      </c>
      <c r="C48" s="5" t="n">
        <v>72</v>
      </c>
    </row>
    <row r="49" spans="1:3">
      <c r="A49" s="4" t="s">
        <v>601</v>
      </c>
    </row>
    <row r="50" spans="1:3">
      <c r="A50" s="3" t="s">
        <v>590</v>
      </c>
    </row>
    <row r="51" spans="1:3">
      <c r="A51" s="4" t="s">
        <v>594</v>
      </c>
      <c r="B51" s="5"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7</v>
      </c>
    </row>
    <row r="3" spans="1:3">
      <c r="A3" s="3" t="s">
        <v>217</v>
      </c>
    </row>
    <row r="4" spans="1:3">
      <c r="A4" s="4" t="s">
        <v>603</v>
      </c>
      <c r="B4" s="6" t="n">
        <v>6</v>
      </c>
    </row>
    <row r="5" spans="1:3">
      <c r="A5" s="4" t="s">
        <v>604</v>
      </c>
      <c r="B5" s="6" t="n">
        <v>0</v>
      </c>
      <c r="C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3"/>
    <col customWidth="1" max="3" min="3" width="44"/>
    <col customWidth="1" max="4" min="4" width="18"/>
    <col customWidth="1" max="5" min="5" width="46"/>
    <col customWidth="1" max="6" min="6" width="11"/>
  </cols>
  <sheetData>
    <row r="1" spans="1:6">
      <c r="A1" s="1" t="s">
        <v>138</v>
      </c>
      <c r="B1" s="2" t="s">
        <v>139</v>
      </c>
      <c r="C1" s="2" t="s">
        <v>140</v>
      </c>
      <c r="D1" s="2" t="s">
        <v>141</v>
      </c>
      <c r="E1" s="2" t="s">
        <v>142</v>
      </c>
      <c r="F1" s="2" t="s">
        <v>143</v>
      </c>
    </row>
    <row r="2" spans="1:6">
      <c r="A2" s="4" t="s">
        <v>144</v>
      </c>
      <c r="C2" s="5" t="n">
        <v>61583</v>
      </c>
      <c r="D2" s="5" t="n">
        <v>17206</v>
      </c>
      <c r="E2" s="5" t="n">
        <v>-180</v>
      </c>
      <c r="F2" s="5" t="n">
        <v>78609</v>
      </c>
    </row>
    <row r="3" spans="1:6">
      <c r="A3" s="4" t="s">
        <v>145</v>
      </c>
      <c r="B3" s="6" t="n">
        <v>6263371</v>
      </c>
    </row>
    <row r="4" spans="1:6">
      <c r="A4" s="3" t="s">
        <v>146</v>
      </c>
    </row>
    <row r="5" spans="1:6">
      <c r="A5" s="4" t="s">
        <v>127</v>
      </c>
      <c r="D5" s="6" t="n">
        <v>5479</v>
      </c>
      <c r="F5" s="6" t="n">
        <v>5479</v>
      </c>
    </row>
    <row r="6" spans="1:6">
      <c r="A6" s="3" t="s">
        <v>147</v>
      </c>
    </row>
    <row r="7" spans="1:6">
      <c r="A7" s="4" t="s">
        <v>148</v>
      </c>
      <c r="E7" s="6" t="n">
        <v>42</v>
      </c>
      <c r="F7" s="6" t="n">
        <v>42</v>
      </c>
    </row>
    <row r="8" spans="1:6">
      <c r="A8" s="4" t="s">
        <v>149</v>
      </c>
      <c r="E8" s="6" t="n">
        <v>-106</v>
      </c>
      <c r="F8" s="6" t="n">
        <v>-106</v>
      </c>
    </row>
    <row r="9" spans="1:6">
      <c r="A9" s="4" t="s">
        <v>137</v>
      </c>
      <c r="E9" s="6" t="n">
        <v>-64</v>
      </c>
      <c r="F9" s="6" t="n">
        <v>5415</v>
      </c>
    </row>
    <row r="10" spans="1:6">
      <c r="A10" s="4" t="s">
        <v>150</v>
      </c>
      <c r="C10" s="6" t="n">
        <v>398</v>
      </c>
      <c r="F10" s="6" t="n">
        <v>398</v>
      </c>
    </row>
    <row r="11" spans="1:6">
      <c r="A11" s="4" t="s">
        <v>151</v>
      </c>
      <c r="B11" s="6" t="n">
        <v>31559</v>
      </c>
    </row>
    <row r="12" spans="1:6">
      <c r="A12" s="4" t="s">
        <v>152</v>
      </c>
      <c r="D12" s="6" t="n">
        <v>48</v>
      </c>
      <c r="E12" s="6" t="n">
        <v>-48</v>
      </c>
    </row>
    <row r="13" spans="1:6">
      <c r="A13" s="4" t="s">
        <v>153</v>
      </c>
      <c r="D13" s="6" t="n">
        <v>-3022</v>
      </c>
      <c r="F13" s="6" t="n">
        <v>-3022</v>
      </c>
    </row>
    <row r="14" spans="1:6">
      <c r="A14" s="4" t="s">
        <v>154</v>
      </c>
      <c r="C14" s="6" t="n">
        <v>61981</v>
      </c>
      <c r="D14" s="6" t="n">
        <v>19711</v>
      </c>
      <c r="E14" s="6" t="n">
        <v>-292</v>
      </c>
      <c r="F14" s="6" t="n">
        <v>81400</v>
      </c>
    </row>
    <row r="15" spans="1:6">
      <c r="A15" s="4" t="s">
        <v>155</v>
      </c>
      <c r="B15" s="6" t="n">
        <v>6294930</v>
      </c>
    </row>
    <row r="16" spans="1:6">
      <c r="A16" s="3" t="s">
        <v>146</v>
      </c>
    </row>
    <row r="17" spans="1:6">
      <c r="A17" s="4" t="s">
        <v>127</v>
      </c>
      <c r="D17" s="6" t="n">
        <v>8367</v>
      </c>
      <c r="F17" s="6" t="n">
        <v>8367</v>
      </c>
    </row>
    <row r="18" spans="1:6">
      <c r="A18" s="3" t="s">
        <v>147</v>
      </c>
    </row>
    <row r="19" spans="1:6">
      <c r="A19" s="4" t="s">
        <v>148</v>
      </c>
      <c r="E19" s="6" t="n">
        <v>-174</v>
      </c>
      <c r="F19" s="6" t="n">
        <v>-174</v>
      </c>
    </row>
    <row r="20" spans="1:6">
      <c r="A20" s="4" t="s">
        <v>149</v>
      </c>
      <c r="E20" s="6" t="n">
        <v>3</v>
      </c>
      <c r="F20" s="6" t="n">
        <v>3</v>
      </c>
    </row>
    <row r="21" spans="1:6">
      <c r="A21" s="4" t="s">
        <v>137</v>
      </c>
      <c r="E21" s="6" t="n">
        <v>-171</v>
      </c>
      <c r="F21" s="6" t="n">
        <v>8196</v>
      </c>
    </row>
    <row r="22" spans="1:6">
      <c r="A22" s="4" t="s">
        <v>150</v>
      </c>
      <c r="C22" s="6" t="n">
        <v>533</v>
      </c>
      <c r="F22" s="6" t="n">
        <v>533</v>
      </c>
    </row>
    <row r="23" spans="1:6">
      <c r="A23" s="4" t="s">
        <v>151</v>
      </c>
      <c r="B23" s="6" t="n">
        <v>45630</v>
      </c>
    </row>
    <row r="24" spans="1:6">
      <c r="A24" s="4" t="s">
        <v>156</v>
      </c>
      <c r="C24" s="6" t="n">
        <v>34101</v>
      </c>
      <c r="F24" s="5" t="n">
        <v>34101</v>
      </c>
    </row>
    <row r="25" spans="1:6">
      <c r="A25" s="4" t="s">
        <v>157</v>
      </c>
      <c r="B25" s="6" t="n">
        <v>2146378</v>
      </c>
      <c r="F25" s="6" t="n">
        <v>2146378</v>
      </c>
    </row>
    <row r="26" spans="1:6">
      <c r="A26" s="4" t="s">
        <v>158</v>
      </c>
      <c r="C26" s="6" t="n">
        <v>32451</v>
      </c>
      <c r="F26" s="5" t="n">
        <v>32451</v>
      </c>
    </row>
    <row r="27" spans="1:6">
      <c r="A27" s="4" t="s">
        <v>159</v>
      </c>
      <c r="B27" s="6" t="n">
        <v>2225807</v>
      </c>
    </row>
    <row r="28" spans="1:6">
      <c r="A28" s="4" t="s">
        <v>153</v>
      </c>
      <c r="D28" s="6" t="n">
        <v>-4612</v>
      </c>
      <c r="F28" s="6" t="n">
        <v>-4612</v>
      </c>
    </row>
    <row r="29" spans="1:6">
      <c r="A29" s="4" t="s">
        <v>160</v>
      </c>
      <c r="C29" s="5" t="n">
        <v>129066</v>
      </c>
      <c r="D29" s="5" t="n">
        <v>23466</v>
      </c>
      <c r="E29" s="5" t="n">
        <v>-463</v>
      </c>
      <c r="F29" s="5" t="n">
        <v>152069</v>
      </c>
    </row>
    <row r="30" spans="1:6">
      <c r="A30" s="4" t="s">
        <v>161</v>
      </c>
      <c r="B30" s="6" t="n">
        <v>107127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7</v>
      </c>
      <c r="D2" s="2" t="s">
        <v>2</v>
      </c>
    </row>
    <row r="3" spans="1:4">
      <c r="A3" s="3" t="s">
        <v>606</v>
      </c>
    </row>
    <row r="4" spans="1:4">
      <c r="A4" s="4" t="s">
        <v>607</v>
      </c>
      <c r="B4" s="5" t="n">
        <v>10037</v>
      </c>
      <c r="C4" s="5" t="n">
        <v>9195</v>
      </c>
    </row>
    <row r="5" spans="1:4">
      <c r="A5" s="4" t="s">
        <v>608</v>
      </c>
      <c r="B5" s="6" t="n">
        <v>660</v>
      </c>
      <c r="C5" s="6" t="n">
        <v>2018</v>
      </c>
    </row>
    <row r="6" spans="1:4">
      <c r="A6" s="4" t="s">
        <v>609</v>
      </c>
      <c r="B6" s="6" t="n">
        <v>-245</v>
      </c>
      <c r="C6" s="6" t="n">
        <v>237</v>
      </c>
    </row>
    <row r="7" spans="1:4">
      <c r="A7" s="4" t="s">
        <v>610</v>
      </c>
      <c r="B7" s="6" t="n">
        <v>-635</v>
      </c>
      <c r="C7" s="6" t="n">
        <v>-1413</v>
      </c>
    </row>
    <row r="8" spans="1:4">
      <c r="A8" s="4" t="s">
        <v>611</v>
      </c>
      <c r="B8" s="6" t="n">
        <v>9817</v>
      </c>
      <c r="C8" s="6" t="n">
        <v>10037</v>
      </c>
    </row>
    <row r="9" spans="1:4">
      <c r="A9" s="4" t="s">
        <v>612</v>
      </c>
      <c r="B9" s="6" t="n">
        <v>10037</v>
      </c>
      <c r="C9" s="6" t="n">
        <v>9195</v>
      </c>
      <c r="D9" s="5" t="n">
        <v>9817</v>
      </c>
    </row>
    <row r="10" spans="1:4">
      <c r="A10" s="4" t="s">
        <v>613</v>
      </c>
      <c r="D10" s="6" t="n">
        <v>987</v>
      </c>
    </row>
    <row r="11" spans="1:4">
      <c r="A11" s="4" t="s">
        <v>564</v>
      </c>
    </row>
    <row r="12" spans="1:4">
      <c r="A12" s="3" t="s">
        <v>606</v>
      </c>
    </row>
    <row r="13" spans="1:4">
      <c r="A13" s="4" t="s">
        <v>607</v>
      </c>
      <c r="B13" s="6" t="n">
        <v>0</v>
      </c>
    </row>
    <row r="14" spans="1:4">
      <c r="A14" s="4" t="s">
        <v>611</v>
      </c>
      <c r="B14" s="6" t="n">
        <v>0</v>
      </c>
      <c r="C14" s="6" t="n">
        <v>0</v>
      </c>
    </row>
    <row r="15" spans="1:4">
      <c r="A15" s="4" t="s">
        <v>612</v>
      </c>
      <c r="B15" s="5" t="n">
        <v>0</v>
      </c>
      <c r="C15" s="5" t="n">
        <v>0</v>
      </c>
      <c r="D15"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4</v>
      </c>
      <c r="B1" s="2" t="s">
        <v>1</v>
      </c>
    </row>
    <row r="2" spans="1:3">
      <c r="B2" s="2" t="s">
        <v>2</v>
      </c>
      <c r="C2" s="2" t="s">
        <v>37</v>
      </c>
    </row>
    <row r="3" spans="1:3">
      <c r="A3" s="3" t="s">
        <v>282</v>
      </c>
    </row>
    <row r="4" spans="1:3">
      <c r="A4" s="4" t="s">
        <v>615</v>
      </c>
      <c r="B4" s="5" t="n">
        <v>41668</v>
      </c>
      <c r="C4" s="5" t="n">
        <v>32649</v>
      </c>
    </row>
    <row r="5" spans="1:3">
      <c r="A5" s="4" t="s">
        <v>616</v>
      </c>
      <c r="B5" s="6" t="n">
        <v>18885</v>
      </c>
      <c r="C5" s="6" t="n">
        <v>16359</v>
      </c>
    </row>
    <row r="6" spans="1:3">
      <c r="A6" s="4" t="s">
        <v>617</v>
      </c>
      <c r="B6" s="6" t="n">
        <v>22783</v>
      </c>
      <c r="C6" s="6" t="n">
        <v>16290</v>
      </c>
    </row>
    <row r="7" spans="1:3">
      <c r="A7" s="4" t="s">
        <v>618</v>
      </c>
      <c r="B7" s="6" t="n">
        <v>2432</v>
      </c>
      <c r="C7" s="6" t="n">
        <v>1978</v>
      </c>
    </row>
    <row r="8" spans="1:3">
      <c r="A8" s="4" t="s">
        <v>619</v>
      </c>
    </row>
    <row r="9" spans="1:3">
      <c r="A9" s="3" t="s">
        <v>282</v>
      </c>
    </row>
    <row r="10" spans="1:3">
      <c r="A10" s="4" t="s">
        <v>615</v>
      </c>
      <c r="B10" s="6" t="n">
        <v>4417</v>
      </c>
      <c r="C10" s="6" t="n">
        <v>2998</v>
      </c>
    </row>
    <row r="11" spans="1:3">
      <c r="A11" s="4" t="s">
        <v>620</v>
      </c>
    </row>
    <row r="12" spans="1:3">
      <c r="A12" s="3" t="s">
        <v>282</v>
      </c>
    </row>
    <row r="13" spans="1:3">
      <c r="A13" s="4" t="s">
        <v>615</v>
      </c>
      <c r="B13" s="6" t="n">
        <v>23283</v>
      </c>
      <c r="C13" s="6" t="n">
        <v>18473</v>
      </c>
    </row>
    <row r="14" spans="1:3">
      <c r="A14" s="4" t="s">
        <v>621</v>
      </c>
    </row>
    <row r="15" spans="1:3">
      <c r="A15" s="3" t="s">
        <v>282</v>
      </c>
    </row>
    <row r="16" spans="1:3">
      <c r="A16" s="4" t="s">
        <v>615</v>
      </c>
      <c r="B16" s="6" t="n">
        <v>13428</v>
      </c>
      <c r="C16" s="5" t="n">
        <v>11178</v>
      </c>
    </row>
    <row r="17" spans="1:3">
      <c r="A17" s="4" t="s">
        <v>622</v>
      </c>
    </row>
    <row r="18" spans="1:3">
      <c r="A18" s="3" t="s">
        <v>282</v>
      </c>
    </row>
    <row r="19" spans="1:3">
      <c r="A19" s="4" t="s">
        <v>615</v>
      </c>
      <c r="B19" s="5" t="n">
        <v>5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7</v>
      </c>
    </row>
    <row r="3" spans="1:3">
      <c r="A3" s="3" t="s">
        <v>624</v>
      </c>
    </row>
    <row r="4" spans="1:3">
      <c r="A4" s="4" t="s">
        <v>625</v>
      </c>
      <c r="B4" s="5" t="n">
        <v>3558</v>
      </c>
      <c r="C4" s="5" t="n">
        <v>4782</v>
      </c>
    </row>
    <row r="5" spans="1:3">
      <c r="A5" s="4" t="s">
        <v>626</v>
      </c>
      <c r="B5" s="6" t="n">
        <v>1878</v>
      </c>
      <c r="C5" s="6" t="n">
        <v>2147</v>
      </c>
    </row>
    <row r="6" spans="1:3">
      <c r="A6" s="4" t="s">
        <v>627</v>
      </c>
      <c r="B6" s="6" t="n">
        <v>263</v>
      </c>
    </row>
    <row r="7" spans="1:3">
      <c r="A7" s="4" t="s">
        <v>628</v>
      </c>
      <c r="B7" s="6" t="n">
        <v>2398</v>
      </c>
      <c r="C7" s="6" t="n">
        <v>2983</v>
      </c>
    </row>
    <row r="8" spans="1:3">
      <c r="A8" s="4" t="s">
        <v>629</v>
      </c>
      <c r="B8" s="6" t="n">
        <v>-125</v>
      </c>
      <c r="C8" s="6" t="n">
        <v>-307</v>
      </c>
    </row>
    <row r="9" spans="1:3">
      <c r="A9" s="4" t="s">
        <v>630</v>
      </c>
      <c r="B9" s="6" t="n">
        <v>-57</v>
      </c>
      <c r="C9" s="6" t="n">
        <v>-81</v>
      </c>
    </row>
    <row r="10" spans="1:3">
      <c r="A10" s="4" t="s">
        <v>631</v>
      </c>
      <c r="B10" s="6" t="n">
        <v>3119</v>
      </c>
      <c r="C10" s="5" t="n">
        <v>3558</v>
      </c>
    </row>
    <row r="11" spans="1:3">
      <c r="A11" s="4" t="s">
        <v>632</v>
      </c>
      <c r="B11" s="6" t="n">
        <v>596</v>
      </c>
    </row>
    <row r="12" spans="1:3">
      <c r="A12" s="4" t="s">
        <v>633</v>
      </c>
      <c r="B12" s="5" t="n">
        <v>5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4</v>
      </c>
      <c r="B1" s="2" t="s">
        <v>2</v>
      </c>
      <c r="C1" s="2" t="s">
        <v>37</v>
      </c>
    </row>
    <row r="2" spans="1:3">
      <c r="A2" s="3" t="s">
        <v>635</v>
      </c>
    </row>
    <row r="3" spans="1:3">
      <c r="A3" s="4" t="s">
        <v>60</v>
      </c>
      <c r="B3" s="5" t="n">
        <v>241556</v>
      </c>
      <c r="C3" s="5" t="n">
        <v>148079</v>
      </c>
    </row>
    <row r="4" spans="1:3">
      <c r="A4" s="4" t="s">
        <v>61</v>
      </c>
      <c r="B4" s="6" t="n">
        <v>368890</v>
      </c>
      <c r="C4" s="6" t="n">
        <v>280309</v>
      </c>
    </row>
    <row r="5" spans="1:3">
      <c r="A5" s="4" t="s">
        <v>62</v>
      </c>
      <c r="B5" s="6" t="n">
        <v>111358</v>
      </c>
      <c r="C5" s="6" t="n">
        <v>61097</v>
      </c>
    </row>
    <row r="6" spans="1:3">
      <c r="A6" s="4" t="s">
        <v>63</v>
      </c>
      <c r="B6" s="6" t="n">
        <v>225236</v>
      </c>
      <c r="C6" s="6" t="n">
        <v>142159</v>
      </c>
    </row>
    <row r="7" spans="1:3">
      <c r="A7" s="4" t="s">
        <v>64</v>
      </c>
      <c r="B7" s="6" t="n">
        <v>13737</v>
      </c>
      <c r="C7" s="6" t="n">
        <v>11055</v>
      </c>
    </row>
    <row r="8" spans="1:3">
      <c r="A8" s="4" t="s">
        <v>65</v>
      </c>
      <c r="B8" s="6" t="n">
        <v>136760</v>
      </c>
      <c r="C8" s="6" t="n">
        <v>175299</v>
      </c>
    </row>
    <row r="9" spans="1:3">
      <c r="A9" s="4" t="s">
        <v>66</v>
      </c>
      <c r="B9" s="6" t="n">
        <v>1097537</v>
      </c>
      <c r="C9" s="5" t="n">
        <v>817998</v>
      </c>
    </row>
    <row r="10" spans="1:3">
      <c r="A10" s="3" t="s">
        <v>636</v>
      </c>
    </row>
    <row r="11" spans="1:3">
      <c r="A11" s="4" t="s">
        <v>637</v>
      </c>
      <c r="B11" s="6" t="n">
        <v>116806</v>
      </c>
    </row>
    <row r="12" spans="1:3">
      <c r="A12" s="4" t="s">
        <v>638</v>
      </c>
      <c r="B12" s="6" t="n">
        <v>81825</v>
      </c>
    </row>
    <row r="13" spans="1:3">
      <c r="A13" s="4" t="s">
        <v>639</v>
      </c>
      <c r="B13" s="6" t="n">
        <v>22844</v>
      </c>
    </row>
    <row r="14" spans="1:3">
      <c r="A14" s="4" t="s">
        <v>640</v>
      </c>
      <c r="B14" s="6" t="n">
        <v>11996</v>
      </c>
    </row>
    <row r="15" spans="1:3">
      <c r="A15" s="4" t="s">
        <v>641</v>
      </c>
      <c r="B15" s="6" t="n">
        <v>5019</v>
      </c>
    </row>
    <row r="16" spans="1:3">
      <c r="A16" s="4" t="s">
        <v>642</v>
      </c>
      <c r="B16" s="6" t="n">
        <v>483</v>
      </c>
    </row>
    <row r="17" spans="1:3">
      <c r="A17" s="4" t="s">
        <v>143</v>
      </c>
      <c r="B17" s="5" t="n">
        <v>2389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3"/>
    <col customWidth="1" max="6" min="6" width="13"/>
    <col customWidth="1" max="7" min="7" width="14"/>
    <col customWidth="1" max="8" min="8" width="14"/>
    <col customWidth="1" max="9" min="9" width="14"/>
  </cols>
  <sheetData>
    <row r="1" spans="1:9">
      <c r="A1" s="1" t="s">
        <v>643</v>
      </c>
      <c r="B1" s="2" t="s">
        <v>1</v>
      </c>
    </row>
    <row r="2" spans="1:9">
      <c r="B2" s="2" t="s">
        <v>2</v>
      </c>
      <c r="C2" s="2" t="s">
        <v>37</v>
      </c>
      <c r="D2" s="2" t="s">
        <v>644</v>
      </c>
      <c r="E2" s="2" t="s">
        <v>645</v>
      </c>
      <c r="F2" s="2" t="s">
        <v>646</v>
      </c>
      <c r="G2" s="2" t="s">
        <v>647</v>
      </c>
      <c r="H2" s="2" t="s">
        <v>648</v>
      </c>
      <c r="I2" s="2" t="s">
        <v>649</v>
      </c>
    </row>
    <row r="3" spans="1:9">
      <c r="A3" s="4" t="s">
        <v>56</v>
      </c>
      <c r="B3" s="5" t="n">
        <v>22024</v>
      </c>
      <c r="C3" s="5" t="n">
        <v>5694</v>
      </c>
      <c r="D3" s="5" t="n">
        <v>22024</v>
      </c>
    </row>
    <row r="4" spans="1:9">
      <c r="A4" s="4" t="s">
        <v>650</v>
      </c>
      <c r="B4" s="6" t="n">
        <v>5720</v>
      </c>
      <c r="C4" s="6" t="n">
        <v>1922</v>
      </c>
      <c r="D4" s="6" t="n">
        <v>6746</v>
      </c>
    </row>
    <row r="5" spans="1:9">
      <c r="A5" s="4" t="s">
        <v>651</v>
      </c>
      <c r="B5" s="6" t="n">
        <v>450</v>
      </c>
      <c r="C5" s="6" t="n">
        <v>249</v>
      </c>
    </row>
    <row r="6" spans="1:9">
      <c r="A6" s="4" t="s">
        <v>652</v>
      </c>
      <c r="B6" s="6" t="n">
        <v>675</v>
      </c>
    </row>
    <row r="7" spans="1:9">
      <c r="A7" s="4" t="s">
        <v>653</v>
      </c>
      <c r="B7" s="6" t="n">
        <v>675</v>
      </c>
    </row>
    <row r="8" spans="1:9">
      <c r="A8" s="4" t="s">
        <v>654</v>
      </c>
      <c r="B8" s="6" t="n">
        <v>675</v>
      </c>
    </row>
    <row r="9" spans="1:9">
      <c r="A9" s="4" t="s">
        <v>655</v>
      </c>
      <c r="B9" s="6" t="n">
        <v>675</v>
      </c>
    </row>
    <row r="10" spans="1:9">
      <c r="A10" s="4" t="s">
        <v>656</v>
      </c>
      <c r="B10" s="6" t="n">
        <v>675</v>
      </c>
    </row>
    <row r="11" spans="1:9">
      <c r="A11" s="4" t="s">
        <v>657</v>
      </c>
      <c r="B11" s="6" t="n">
        <v>675</v>
      </c>
    </row>
    <row r="12" spans="1:9">
      <c r="A12" s="4" t="s">
        <v>327</v>
      </c>
    </row>
    <row r="13" spans="1:9">
      <c r="A13" s="4" t="s">
        <v>56</v>
      </c>
      <c r="I13" s="5" t="n">
        <v>3805</v>
      </c>
    </row>
    <row r="14" spans="1:9">
      <c r="A14" s="4" t="s">
        <v>650</v>
      </c>
      <c r="B14" s="6" t="n">
        <v>714</v>
      </c>
      <c r="C14" s="6" t="n">
        <v>835</v>
      </c>
      <c r="I14" s="5" t="n">
        <v>1206</v>
      </c>
    </row>
    <row r="15" spans="1:9">
      <c r="A15" s="4" t="s">
        <v>651</v>
      </c>
      <c r="B15" s="6" t="n">
        <v>121</v>
      </c>
      <c r="C15" s="6" t="n">
        <v>120</v>
      </c>
    </row>
    <row r="16" spans="1:9">
      <c r="A16" s="4" t="s">
        <v>652</v>
      </c>
      <c r="B16" s="6" t="n">
        <v>121</v>
      </c>
    </row>
    <row r="17" spans="1:9">
      <c r="A17" s="4" t="s">
        <v>330</v>
      </c>
    </row>
    <row r="18" spans="1:9">
      <c r="A18" s="4" t="s">
        <v>56</v>
      </c>
      <c r="H18" s="5" t="n">
        <v>1839</v>
      </c>
    </row>
    <row r="19" spans="1:9">
      <c r="A19" s="4" t="s">
        <v>650</v>
      </c>
      <c r="B19" s="6" t="n">
        <v>728</v>
      </c>
      <c r="C19" s="6" t="n">
        <v>827</v>
      </c>
      <c r="H19" s="5" t="n">
        <v>993</v>
      </c>
    </row>
    <row r="20" spans="1:9">
      <c r="A20" s="4" t="s">
        <v>651</v>
      </c>
      <c r="B20" s="6" t="n">
        <v>99</v>
      </c>
      <c r="C20" s="6" t="n">
        <v>99</v>
      </c>
    </row>
    <row r="21" spans="1:9">
      <c r="A21" s="4" t="s">
        <v>652</v>
      </c>
      <c r="B21" s="6" t="n">
        <v>99</v>
      </c>
    </row>
    <row r="22" spans="1:9">
      <c r="A22" s="4" t="s">
        <v>332</v>
      </c>
    </row>
    <row r="23" spans="1:9">
      <c r="A23" s="4" t="s">
        <v>56</v>
      </c>
      <c r="G23" s="5" t="n">
        <v>50</v>
      </c>
    </row>
    <row r="24" spans="1:9">
      <c r="A24" s="4" t="s">
        <v>650</v>
      </c>
      <c r="B24" s="6" t="n">
        <v>230</v>
      </c>
      <c r="C24" s="6" t="n">
        <v>260</v>
      </c>
      <c r="G24" s="5" t="n">
        <v>300</v>
      </c>
    </row>
    <row r="25" spans="1:9">
      <c r="A25" s="4" t="s">
        <v>651</v>
      </c>
      <c r="B25" s="6" t="n">
        <v>30</v>
      </c>
      <c r="C25" s="5" t="n">
        <v>30</v>
      </c>
    </row>
    <row r="26" spans="1:9">
      <c r="A26" s="4" t="s">
        <v>652</v>
      </c>
      <c r="B26" s="6" t="n">
        <v>30</v>
      </c>
    </row>
    <row r="27" spans="1:9">
      <c r="A27" s="4" t="s">
        <v>334</v>
      </c>
    </row>
    <row r="28" spans="1:9">
      <c r="A28" s="4" t="s">
        <v>56</v>
      </c>
      <c r="E28" s="5" t="n">
        <v>14915</v>
      </c>
      <c r="F28" s="5" t="n">
        <v>14915</v>
      </c>
    </row>
    <row r="29" spans="1:9">
      <c r="A29" s="4" t="s">
        <v>650</v>
      </c>
      <c r="B29" s="6" t="n">
        <v>2735</v>
      </c>
      <c r="F29" s="5" t="n">
        <v>2894</v>
      </c>
    </row>
    <row r="30" spans="1:9">
      <c r="A30" s="4" t="s">
        <v>651</v>
      </c>
      <c r="B30" s="6" t="n">
        <v>159</v>
      </c>
    </row>
    <row r="31" spans="1:9">
      <c r="A31" s="4" t="s">
        <v>652</v>
      </c>
      <c r="B31" s="6" t="n">
        <v>290</v>
      </c>
    </row>
    <row r="32" spans="1:9">
      <c r="A32" s="4" t="s">
        <v>336</v>
      </c>
    </row>
    <row r="33" spans="1:9">
      <c r="A33" s="4" t="s">
        <v>56</v>
      </c>
      <c r="D33" s="6" t="n">
        <v>1415</v>
      </c>
    </row>
    <row r="34" spans="1:9">
      <c r="A34" s="4" t="s">
        <v>650</v>
      </c>
      <c r="B34" s="6" t="n">
        <v>1313</v>
      </c>
      <c r="D34" s="5" t="n">
        <v>1353</v>
      </c>
    </row>
    <row r="35" spans="1:9">
      <c r="A35" s="4" t="s">
        <v>651</v>
      </c>
      <c r="B35" s="6" t="n">
        <v>41</v>
      </c>
    </row>
    <row r="36" spans="1:9">
      <c r="A36" s="4" t="s">
        <v>652</v>
      </c>
      <c r="B36" s="5" t="n">
        <v>1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7</v>
      </c>
    </row>
    <row r="3" spans="1:3">
      <c r="A3" s="3" t="s">
        <v>659</v>
      </c>
    </row>
    <row r="4" spans="1:3">
      <c r="A4" s="4" t="s">
        <v>660</v>
      </c>
      <c r="B4" s="5" t="n">
        <v>0</v>
      </c>
    </row>
    <row r="5" spans="1:3">
      <c r="A5" s="4" t="s">
        <v>661</v>
      </c>
    </row>
    <row r="6" spans="1:3">
      <c r="A6" s="3" t="s">
        <v>662</v>
      </c>
    </row>
    <row r="7" spans="1:3">
      <c r="A7" s="4" t="s">
        <v>662</v>
      </c>
      <c r="B7" s="6" t="n">
        <v>44000000</v>
      </c>
      <c r="C7" s="5" t="n">
        <v>44000000</v>
      </c>
    </row>
    <row r="8" spans="1:3">
      <c r="A8" s="4" t="s">
        <v>663</v>
      </c>
      <c r="B8" s="5" t="n">
        <v>80000</v>
      </c>
      <c r="C8" s="6" t="n">
        <v>110000</v>
      </c>
    </row>
    <row r="9" spans="1:3">
      <c r="A9" s="4" t="s">
        <v>664</v>
      </c>
    </row>
    <row r="10" spans="1:3">
      <c r="A10" s="3" t="s">
        <v>665</v>
      </c>
    </row>
    <row r="11" spans="1:3">
      <c r="A11" s="4" t="s">
        <v>666</v>
      </c>
      <c r="B11" s="4" t="s">
        <v>667</v>
      </c>
    </row>
    <row r="12" spans="1:3">
      <c r="A12" s="4" t="s">
        <v>668</v>
      </c>
      <c r="B12" s="4" t="s">
        <v>669</v>
      </c>
    </row>
    <row r="13" spans="1:3">
      <c r="A13" s="3" t="s">
        <v>659</v>
      </c>
    </row>
    <row r="14" spans="1:3">
      <c r="A14" s="4" t="s">
        <v>512</v>
      </c>
      <c r="B14" s="5" t="n">
        <v>1033000</v>
      </c>
      <c r="C14" s="6" t="n">
        <v>1573000</v>
      </c>
    </row>
    <row r="15" spans="1:3">
      <c r="A15" s="4" t="s">
        <v>670</v>
      </c>
      <c r="B15" s="6" t="n">
        <v>18000</v>
      </c>
    </row>
    <row r="16" spans="1:3">
      <c r="A16" s="4" t="s">
        <v>671</v>
      </c>
      <c r="B16" s="6" t="n">
        <v>539000</v>
      </c>
    </row>
    <row r="17" spans="1:3">
      <c r="A17" s="4" t="s">
        <v>672</v>
      </c>
      <c r="B17" s="6" t="n">
        <v>-446000</v>
      </c>
      <c r="C17" s="6" t="n">
        <v>-540000</v>
      </c>
    </row>
    <row r="18" spans="1:3">
      <c r="A18" s="4" t="s">
        <v>516</v>
      </c>
      <c r="B18" s="6" t="n">
        <v>1144000</v>
      </c>
      <c r="C18" s="6" t="n">
        <v>1033000</v>
      </c>
    </row>
    <row r="19" spans="1:3">
      <c r="A19" s="4" t="s">
        <v>673</v>
      </c>
      <c r="B19" s="5" t="n">
        <v>293771000</v>
      </c>
      <c r="C19" s="5" t="n">
        <v>198524000</v>
      </c>
    </row>
    <row r="20" spans="1:3">
      <c r="A20" s="4" t="s">
        <v>674</v>
      </c>
      <c r="B20" s="4" t="s">
        <v>675</v>
      </c>
      <c r="C20" s="4" t="s">
        <v>676</v>
      </c>
    </row>
    <row r="21" spans="1:3">
      <c r="A21" s="4" t="s">
        <v>677</v>
      </c>
      <c r="B21" s="5" t="n">
        <v>2898000</v>
      </c>
      <c r="C21" s="5" t="n">
        <v>176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78</v>
      </c>
      <c r="B1" s="2" t="s">
        <v>1</v>
      </c>
    </row>
    <row r="2" spans="1:3">
      <c r="B2" s="2" t="s">
        <v>446</v>
      </c>
      <c r="C2" s="2" t="s">
        <v>526</v>
      </c>
    </row>
    <row r="3" spans="1:3">
      <c r="A3" s="3" t="s">
        <v>229</v>
      </c>
    </row>
    <row r="4" spans="1:3">
      <c r="A4" s="4" t="s">
        <v>68</v>
      </c>
      <c r="B4" s="5" t="n">
        <v>57536000</v>
      </c>
      <c r="C4" s="5" t="n">
        <v>79552000</v>
      </c>
    </row>
    <row r="5" spans="1:3">
      <c r="A5" s="4" t="s">
        <v>679</v>
      </c>
      <c r="B5" s="6" t="n">
        <v>117198000</v>
      </c>
    </row>
    <row r="6" spans="1:3">
      <c r="A6" s="4" t="s">
        <v>680</v>
      </c>
    </row>
    <row r="7" spans="1:3">
      <c r="A7" s="3" t="s">
        <v>229</v>
      </c>
    </row>
    <row r="8" spans="1:3">
      <c r="A8" s="4" t="s">
        <v>68</v>
      </c>
      <c r="B8" s="5" t="n">
        <v>57060000</v>
      </c>
      <c r="C8" s="6" t="n">
        <v>60000000</v>
      </c>
    </row>
    <row r="9" spans="1:3">
      <c r="A9" s="4" t="s">
        <v>681</v>
      </c>
      <c r="B9" s="4" t="s">
        <v>682</v>
      </c>
    </row>
    <row r="10" spans="1:3">
      <c r="A10" s="4" t="s">
        <v>683</v>
      </c>
    </row>
    <row r="11" spans="1:3">
      <c r="A11" s="3" t="s">
        <v>229</v>
      </c>
    </row>
    <row r="12" spans="1:3">
      <c r="A12" s="4" t="s">
        <v>679</v>
      </c>
      <c r="B12" s="5" t="n">
        <v>24919000</v>
      </c>
    </row>
    <row r="13" spans="1:3">
      <c r="A13" s="4" t="s">
        <v>684</v>
      </c>
      <c r="B13" s="6" t="n">
        <v>24908000</v>
      </c>
    </row>
    <row r="14" spans="1:3">
      <c r="A14" s="4" t="s">
        <v>685</v>
      </c>
    </row>
    <row r="15" spans="1:3">
      <c r="A15" s="3" t="s">
        <v>229</v>
      </c>
    </row>
    <row r="16" spans="1:3">
      <c r="A16" s="4" t="s">
        <v>686</v>
      </c>
      <c r="B16" s="6" t="n">
        <v>4924000</v>
      </c>
    </row>
    <row r="17" spans="1:3">
      <c r="A17" s="4" t="s">
        <v>687</v>
      </c>
    </row>
    <row r="18" spans="1:3">
      <c r="A18" s="3" t="s">
        <v>229</v>
      </c>
    </row>
    <row r="19" spans="1:3">
      <c r="A19" s="4" t="s">
        <v>688</v>
      </c>
      <c r="B19" s="5" t="n">
        <v>64918000</v>
      </c>
    </row>
    <row r="20" spans="1:3">
      <c r="A20" s="4" t="s">
        <v>689</v>
      </c>
    </row>
    <row r="21" spans="1:3">
      <c r="A21" s="3" t="s">
        <v>229</v>
      </c>
    </row>
    <row r="22" spans="1:3">
      <c r="A22" s="4" t="s">
        <v>690</v>
      </c>
      <c r="B22" s="6" t="n">
        <v>1</v>
      </c>
    </row>
    <row r="23" spans="1:3">
      <c r="A23" s="4" t="s">
        <v>691</v>
      </c>
    </row>
    <row r="24" spans="1:3">
      <c r="A24" s="3" t="s">
        <v>229</v>
      </c>
    </row>
    <row r="25" spans="1:3">
      <c r="A25" s="4" t="s">
        <v>692</v>
      </c>
      <c r="B25" s="4" t="s">
        <v>693</v>
      </c>
    </row>
    <row r="26" spans="1:3">
      <c r="A26" s="4" t="s">
        <v>694</v>
      </c>
      <c r="B26" s="4" t="s">
        <v>695</v>
      </c>
    </row>
    <row r="27" spans="1:3">
      <c r="A27" s="4" t="s">
        <v>696</v>
      </c>
    </row>
    <row r="28" spans="1:3">
      <c r="A28" s="3" t="s">
        <v>229</v>
      </c>
    </row>
    <row r="29" spans="1:3">
      <c r="A29" s="4" t="s">
        <v>697</v>
      </c>
      <c r="B29" s="4" t="s">
        <v>698</v>
      </c>
    </row>
    <row r="30" spans="1:3">
      <c r="A30" s="4" t="s">
        <v>699</v>
      </c>
    </row>
    <row r="31" spans="1:3">
      <c r="A31" s="3" t="s">
        <v>229</v>
      </c>
    </row>
    <row r="32" spans="1:3">
      <c r="A32" s="4" t="s">
        <v>697</v>
      </c>
      <c r="B32" s="4" t="s">
        <v>700</v>
      </c>
    </row>
    <row r="33" spans="1:3">
      <c r="A33" s="4" t="s">
        <v>701</v>
      </c>
    </row>
    <row r="34" spans="1:3">
      <c r="A34" s="3" t="s">
        <v>229</v>
      </c>
    </row>
    <row r="35" spans="1:3">
      <c r="A35" s="4" t="s">
        <v>68</v>
      </c>
      <c r="C35" s="6" t="n">
        <v>18999000</v>
      </c>
    </row>
    <row r="36" spans="1:3">
      <c r="A36" s="4" t="s">
        <v>702</v>
      </c>
    </row>
    <row r="37" spans="1:3">
      <c r="A37" s="3" t="s">
        <v>229</v>
      </c>
    </row>
    <row r="38" spans="1:3">
      <c r="A38" s="4" t="s">
        <v>68</v>
      </c>
      <c r="B38" s="5" t="n">
        <v>476000</v>
      </c>
      <c r="C38" s="5" t="n">
        <v>553000</v>
      </c>
    </row>
    <row r="39" spans="1:3">
      <c r="A39" s="4" t="s">
        <v>681</v>
      </c>
      <c r="B39" s="4" t="s">
        <v>420</v>
      </c>
    </row>
    <row r="40" spans="1:3">
      <c r="A40" s="4" t="s">
        <v>703</v>
      </c>
    </row>
    <row r="41" spans="1:3">
      <c r="A41" s="3" t="s">
        <v>229</v>
      </c>
    </row>
    <row r="42" spans="1:3">
      <c r="A42" s="4" t="s">
        <v>688</v>
      </c>
      <c r="B42" s="5" t="n">
        <v>476000</v>
      </c>
    </row>
    <row r="43" spans="1:3">
      <c r="A43" s="4" t="s">
        <v>704</v>
      </c>
      <c r="B43" s="6" t="n">
        <v>537000</v>
      </c>
    </row>
    <row r="44" spans="1:3">
      <c r="A44" s="4" t="s">
        <v>705</v>
      </c>
    </row>
    <row r="45" spans="1:3">
      <c r="A45" s="3" t="s">
        <v>229</v>
      </c>
    </row>
    <row r="46" spans="1:3">
      <c r="A46" s="4" t="s">
        <v>706</v>
      </c>
      <c r="B46" s="6" t="n">
        <v>0</v>
      </c>
    </row>
    <row r="47" spans="1:3">
      <c r="A47" s="4" t="s">
        <v>707</v>
      </c>
      <c r="B47" s="5" t="n">
        <v>15000000</v>
      </c>
    </row>
    <row r="48" spans="1:3">
      <c r="A48" s="4" t="s">
        <v>708</v>
      </c>
    </row>
    <row r="49" spans="1:3">
      <c r="A49" s="3" t="s">
        <v>229</v>
      </c>
    </row>
    <row r="50" spans="1:3">
      <c r="A50" s="4" t="s">
        <v>709</v>
      </c>
      <c r="B50" s="4" t="s">
        <v>7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1</v>
      </c>
      <c r="B1" s="2" t="s">
        <v>2</v>
      </c>
      <c r="C1" s="2" t="s">
        <v>37</v>
      </c>
    </row>
    <row r="2" spans="1:3">
      <c r="A2" s="3" t="s">
        <v>712</v>
      </c>
    </row>
    <row r="3" spans="1:3">
      <c r="A3" s="4" t="s">
        <v>637</v>
      </c>
      <c r="B3" s="5" t="n">
        <v>16290</v>
      </c>
    </row>
    <row r="4" spans="1:3">
      <c r="A4" s="4" t="s">
        <v>638</v>
      </c>
      <c r="B4" s="6" t="n">
        <v>12567</v>
      </c>
    </row>
    <row r="5" spans="1:3">
      <c r="A5" s="4" t="s">
        <v>639</v>
      </c>
      <c r="B5" s="6" t="n">
        <v>25145</v>
      </c>
    </row>
    <row r="6" spans="1:3">
      <c r="A6" s="4" t="s">
        <v>640</v>
      </c>
      <c r="B6" s="6" t="n">
        <v>80</v>
      </c>
    </row>
    <row r="7" spans="1:3">
      <c r="A7" s="4" t="s">
        <v>641</v>
      </c>
      <c r="B7" s="6" t="n">
        <v>373</v>
      </c>
    </row>
    <row r="8" spans="1:3">
      <c r="A8" s="4" t="s">
        <v>642</v>
      </c>
      <c r="B8" s="6" t="n">
        <v>3081</v>
      </c>
    </row>
    <row r="9" spans="1:3">
      <c r="A9" s="4" t="s">
        <v>68</v>
      </c>
      <c r="B9" s="5" t="n">
        <v>57536</v>
      </c>
      <c r="C9" s="5" t="n">
        <v>795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7</v>
      </c>
    </row>
    <row r="3" spans="1:3">
      <c r="A3" s="3" t="s">
        <v>714</v>
      </c>
    </row>
    <row r="4" spans="1:3">
      <c r="A4" s="4" t="s">
        <v>715</v>
      </c>
      <c r="B4" s="5" t="n">
        <v>1352</v>
      </c>
      <c r="C4" s="5" t="n">
        <v>585</v>
      </c>
    </row>
    <row r="5" spans="1:3">
      <c r="A5" s="4" t="s">
        <v>716</v>
      </c>
      <c r="C5" s="6" t="n">
        <v>2025</v>
      </c>
    </row>
    <row r="6" spans="1:3">
      <c r="A6" s="4" t="s">
        <v>170</v>
      </c>
      <c r="B6" s="6" t="n">
        <v>874</v>
      </c>
      <c r="C6" s="6" t="n">
        <v>2929</v>
      </c>
    </row>
    <row r="7" spans="1:3">
      <c r="A7" s="4" t="s">
        <v>120</v>
      </c>
      <c r="B7" s="6" t="n">
        <v>2226</v>
      </c>
      <c r="C7" s="6" t="n">
        <v>5539</v>
      </c>
    </row>
    <row r="8" spans="1:3">
      <c r="A8" s="3" t="s">
        <v>717</v>
      </c>
    </row>
    <row r="9" spans="1:3">
      <c r="A9" s="4" t="s">
        <v>718</v>
      </c>
      <c r="B9" s="6" t="n">
        <v>2225</v>
      </c>
      <c r="C9" s="6" t="n">
        <v>3746</v>
      </c>
    </row>
    <row r="10" spans="1:3">
      <c r="A10" s="4" t="s">
        <v>719</v>
      </c>
      <c r="B10" s="6" t="n">
        <v>-97</v>
      </c>
      <c r="C10" s="6" t="n">
        <v>-133</v>
      </c>
    </row>
    <row r="11" spans="1:3">
      <c r="A11" s="4" t="s">
        <v>716</v>
      </c>
      <c r="C11" s="6" t="n">
        <v>2025</v>
      </c>
    </row>
    <row r="12" spans="1:3">
      <c r="A12" s="4" t="s">
        <v>720</v>
      </c>
      <c r="B12" s="6" t="n">
        <v>138</v>
      </c>
      <c r="C12" s="6" t="n">
        <v>17</v>
      </c>
    </row>
    <row r="13" spans="1:3">
      <c r="A13" s="4" t="s">
        <v>104</v>
      </c>
      <c r="B13" s="6" t="n">
        <v>-40</v>
      </c>
      <c r="C13" s="6" t="n">
        <v>-116</v>
      </c>
    </row>
    <row r="14" spans="1:3">
      <c r="A14" s="4" t="s">
        <v>120</v>
      </c>
      <c r="B14" s="6" t="n">
        <v>2226</v>
      </c>
      <c r="C14" s="6" t="n">
        <v>5539</v>
      </c>
    </row>
    <row r="15" spans="1:3">
      <c r="A15" s="3" t="s">
        <v>721</v>
      </c>
    </row>
    <row r="16" spans="1:3">
      <c r="A16" s="4" t="s">
        <v>722</v>
      </c>
      <c r="B16" s="6" t="n">
        <v>2634</v>
      </c>
      <c r="C16" s="6" t="n">
        <v>1580</v>
      </c>
    </row>
    <row r="17" spans="1:3">
      <c r="A17" s="4" t="s">
        <v>50</v>
      </c>
      <c r="B17" s="6" t="n">
        <v>1078</v>
      </c>
      <c r="C17" s="6" t="n">
        <v>948</v>
      </c>
    </row>
    <row r="18" spans="1:3">
      <c r="A18" s="4" t="s">
        <v>723</v>
      </c>
      <c r="C18" s="6" t="n">
        <v>1463</v>
      </c>
    </row>
    <row r="19" spans="1:3">
      <c r="A19" s="4" t="s">
        <v>724</v>
      </c>
      <c r="B19" s="6" t="n">
        <v>168</v>
      </c>
      <c r="C19" s="6" t="n">
        <v>119</v>
      </c>
    </row>
    <row r="20" spans="1:3">
      <c r="A20" s="4" t="s">
        <v>725</v>
      </c>
      <c r="B20" s="6" t="n">
        <v>140</v>
      </c>
      <c r="C20" s="6" t="n">
        <v>235</v>
      </c>
    </row>
    <row r="21" spans="1:3">
      <c r="A21" s="4" t="s">
        <v>726</v>
      </c>
      <c r="B21" s="6" t="n">
        <v>307</v>
      </c>
      <c r="C21" s="6" t="n">
        <v>242</v>
      </c>
    </row>
    <row r="22" spans="1:3">
      <c r="A22" s="4" t="s">
        <v>727</v>
      </c>
      <c r="B22" s="6" t="n">
        <v>221</v>
      </c>
      <c r="C22" s="6" t="n">
        <v>240</v>
      </c>
    </row>
    <row r="23" spans="1:3">
      <c r="A23" s="4" t="s">
        <v>150</v>
      </c>
      <c r="B23" s="6" t="n">
        <v>92</v>
      </c>
      <c r="C23" s="6" t="n">
        <v>79</v>
      </c>
    </row>
    <row r="24" spans="1:3">
      <c r="A24" s="4" t="s">
        <v>728</v>
      </c>
      <c r="B24" s="6" t="n">
        <v>99</v>
      </c>
      <c r="C24" s="6" t="n">
        <v>19</v>
      </c>
    </row>
    <row r="25" spans="1:3">
      <c r="A25" s="4" t="s">
        <v>729</v>
      </c>
      <c r="B25" s="6" t="n">
        <v>2206</v>
      </c>
      <c r="C25" s="6" t="n">
        <v>785</v>
      </c>
    </row>
    <row r="26" spans="1:3">
      <c r="A26" s="4" t="s">
        <v>104</v>
      </c>
      <c r="B26" s="6" t="n">
        <v>808</v>
      </c>
      <c r="C26" s="6" t="n">
        <v>63</v>
      </c>
    </row>
    <row r="27" spans="1:3">
      <c r="A27" s="4" t="s">
        <v>730</v>
      </c>
      <c r="B27" s="6" t="n">
        <v>7753</v>
      </c>
      <c r="C27" s="6" t="n">
        <v>5773</v>
      </c>
    </row>
    <row r="28" spans="1:3">
      <c r="A28" s="3" t="s">
        <v>731</v>
      </c>
    </row>
    <row r="29" spans="1:3">
      <c r="A29" s="4" t="s">
        <v>732</v>
      </c>
      <c r="B29" s="6" t="n">
        <v>-1256</v>
      </c>
      <c r="C29" s="6" t="n">
        <v>-404</v>
      </c>
    </row>
    <row r="30" spans="1:3">
      <c r="A30" s="4" t="s">
        <v>733</v>
      </c>
      <c r="B30" s="6" t="n">
        <v>-73</v>
      </c>
      <c r="C30" s="6" t="n">
        <v>-56</v>
      </c>
    </row>
    <row r="31" spans="1:3">
      <c r="A31" s="4" t="s">
        <v>734</v>
      </c>
      <c r="B31" s="6" t="n">
        <v>-101</v>
      </c>
      <c r="C31" s="6" t="n">
        <v>-79</v>
      </c>
    </row>
    <row r="32" spans="1:3">
      <c r="A32" s="4" t="s">
        <v>735</v>
      </c>
      <c r="B32" s="6" t="n">
        <v>61</v>
      </c>
      <c r="C32" s="6" t="n">
        <v>-240</v>
      </c>
    </row>
    <row r="33" spans="1:3">
      <c r="A33" s="4" t="s">
        <v>104</v>
      </c>
      <c r="B33" s="6" t="n">
        <v>-621</v>
      </c>
      <c r="C33" s="6" t="n">
        <v>-24</v>
      </c>
    </row>
    <row r="34" spans="1:3">
      <c r="A34" s="4" t="s">
        <v>736</v>
      </c>
      <c r="B34" s="6" t="n">
        <v>-1990</v>
      </c>
      <c r="C34" s="6" t="n">
        <v>-803</v>
      </c>
    </row>
    <row r="35" spans="1:3">
      <c r="A35" s="4" t="s">
        <v>737</v>
      </c>
      <c r="B35" s="6" t="n">
        <v>5763</v>
      </c>
      <c r="C35" s="6" t="n">
        <v>4970</v>
      </c>
    </row>
    <row r="36" spans="1:3">
      <c r="A36" s="3" t="s">
        <v>231</v>
      </c>
    </row>
    <row r="37" spans="1:3">
      <c r="A37" s="4" t="s">
        <v>738</v>
      </c>
      <c r="B37" s="6" t="n">
        <v>1600</v>
      </c>
    </row>
    <row r="38" spans="1:3">
      <c r="A38" s="4" t="s">
        <v>54</v>
      </c>
      <c r="B38" s="5" t="n">
        <v>5763</v>
      </c>
    </row>
    <row r="39" spans="1:3">
      <c r="A39" s="4" t="s">
        <v>739</v>
      </c>
      <c r="C39" s="6" t="n">
        <v>12500</v>
      </c>
    </row>
    <row r="40" spans="1:3">
      <c r="A40" s="4" t="s">
        <v>740</v>
      </c>
      <c r="C40" s="5" t="n">
        <v>1700</v>
      </c>
    </row>
    <row r="41" spans="1:3">
      <c r="A41" s="4" t="s">
        <v>741</v>
      </c>
      <c r="B41" s="4" t="s">
        <v>742</v>
      </c>
    </row>
    <row r="42" spans="1:3">
      <c r="A42" s="4" t="s">
        <v>743</v>
      </c>
      <c r="B42" s="5" t="n">
        <v>2000</v>
      </c>
    </row>
    <row r="43" spans="1:3">
      <c r="A43" s="4" t="s">
        <v>744</v>
      </c>
      <c r="B43" s="5" t="n">
        <v>4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5</v>
      </c>
      <c r="B1" s="2" t="s">
        <v>1</v>
      </c>
    </row>
    <row r="2" spans="1:3">
      <c r="B2" s="2" t="s">
        <v>446</v>
      </c>
      <c r="C2" s="2" t="s">
        <v>526</v>
      </c>
    </row>
    <row r="3" spans="1:3">
      <c r="A3" s="3" t="s">
        <v>233</v>
      </c>
    </row>
    <row r="4" spans="1:3">
      <c r="A4" s="4" t="s">
        <v>746</v>
      </c>
      <c r="B4" s="6" t="n">
        <v>5</v>
      </c>
    </row>
    <row r="5" spans="1:3">
      <c r="A5" s="3" t="s">
        <v>747</v>
      </c>
    </row>
    <row r="6" spans="1:3">
      <c r="A6" s="4" t="s">
        <v>637</v>
      </c>
      <c r="B6" s="5" t="n">
        <v>747</v>
      </c>
    </row>
    <row r="7" spans="1:3">
      <c r="A7" s="4" t="s">
        <v>638</v>
      </c>
      <c r="B7" s="6" t="n">
        <v>608</v>
      </c>
    </row>
    <row r="8" spans="1:3">
      <c r="A8" s="4" t="s">
        <v>639</v>
      </c>
      <c r="B8" s="6" t="n">
        <v>503</v>
      </c>
    </row>
    <row r="9" spans="1:3">
      <c r="A9" s="4" t="s">
        <v>640</v>
      </c>
      <c r="B9" s="6" t="n">
        <v>499</v>
      </c>
    </row>
    <row r="10" spans="1:3">
      <c r="A10" s="4" t="s">
        <v>641</v>
      </c>
      <c r="B10" s="6" t="n">
        <v>495</v>
      </c>
    </row>
    <row r="11" spans="1:3">
      <c r="A11" s="4" t="s">
        <v>642</v>
      </c>
      <c r="B11" s="6" t="n">
        <v>2629</v>
      </c>
    </row>
    <row r="12" spans="1:3">
      <c r="A12" s="4" t="s">
        <v>143</v>
      </c>
      <c r="B12" s="6" t="n">
        <v>5481</v>
      </c>
    </row>
    <row r="13" spans="1:3">
      <c r="A13" s="3" t="s">
        <v>748</v>
      </c>
    </row>
    <row r="14" spans="1:3">
      <c r="A14" s="4" t="s">
        <v>749</v>
      </c>
      <c r="B14" s="5" t="n">
        <v>1096</v>
      </c>
      <c r="C14" s="5" t="n">
        <v>1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2</v>
      </c>
      <c r="B1" s="2" t="s">
        <v>1</v>
      </c>
    </row>
    <row r="2" spans="1:2">
      <c r="B2" s="2" t="s">
        <v>163</v>
      </c>
    </row>
    <row r="3" spans="1:2">
      <c r="A3" s="3" t="s">
        <v>164</v>
      </c>
    </row>
    <row r="4" spans="1:2">
      <c r="A4" s="4" t="s">
        <v>165</v>
      </c>
      <c r="B4" s="5" t="n">
        <v>20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7</v>
      </c>
    </row>
    <row r="3" spans="1:3">
      <c r="A3" s="3" t="s">
        <v>236</v>
      </c>
    </row>
    <row r="4" spans="1:3">
      <c r="A4" s="4" t="s">
        <v>751</v>
      </c>
      <c r="B4" s="4" t="s">
        <v>752</v>
      </c>
    </row>
    <row r="5" spans="1:3">
      <c r="A5" s="4" t="s">
        <v>753</v>
      </c>
      <c r="B5" s="4" t="s">
        <v>754</v>
      </c>
    </row>
    <row r="6" spans="1:3">
      <c r="A6" s="4" t="s">
        <v>755</v>
      </c>
      <c r="B6" s="4" t="s">
        <v>756</v>
      </c>
    </row>
    <row r="7" spans="1:3">
      <c r="A7" s="4" t="s">
        <v>757</v>
      </c>
      <c r="B7" s="5" t="n">
        <v>400</v>
      </c>
      <c r="C7" s="5" t="n">
        <v>3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58</v>
      </c>
      <c r="B1" s="2" t="s">
        <v>1</v>
      </c>
    </row>
    <row r="2" spans="1:3">
      <c r="B2" s="2" t="s">
        <v>446</v>
      </c>
      <c r="C2" s="2" t="s">
        <v>526</v>
      </c>
    </row>
    <row r="3" spans="1:3">
      <c r="A3" s="3" t="s">
        <v>759</v>
      </c>
    </row>
    <row r="4" spans="1:3">
      <c r="A4" s="4" t="s">
        <v>760</v>
      </c>
      <c r="B4" s="6" t="n">
        <v>5</v>
      </c>
    </row>
    <row r="5" spans="1:3">
      <c r="A5" s="3" t="s">
        <v>761</v>
      </c>
    </row>
    <row r="6" spans="1:3">
      <c r="A6" s="4" t="s">
        <v>637</v>
      </c>
      <c r="B6" s="5" t="n">
        <v>136000</v>
      </c>
    </row>
    <row r="7" spans="1:3">
      <c r="A7" s="4" t="s">
        <v>638</v>
      </c>
      <c r="B7" s="6" t="n">
        <v>132000</v>
      </c>
    </row>
    <row r="8" spans="1:3">
      <c r="A8" s="4" t="s">
        <v>639</v>
      </c>
      <c r="B8" s="6" t="n">
        <v>131000</v>
      </c>
    </row>
    <row r="9" spans="1:3">
      <c r="A9" s="4" t="s">
        <v>640</v>
      </c>
      <c r="B9" s="6" t="n">
        <v>137000</v>
      </c>
    </row>
    <row r="10" spans="1:3">
      <c r="A10" s="4" t="s">
        <v>641</v>
      </c>
      <c r="B10" s="6" t="n">
        <v>143000</v>
      </c>
    </row>
    <row r="11" spans="1:3">
      <c r="A11" s="4" t="s">
        <v>762</v>
      </c>
      <c r="B11" s="6" t="n">
        <v>823000</v>
      </c>
    </row>
    <row r="12" spans="1:3">
      <c r="A12" s="4" t="s">
        <v>143</v>
      </c>
      <c r="B12" s="6" t="n">
        <v>1502000</v>
      </c>
    </row>
    <row r="13" spans="1:3">
      <c r="A13" s="4" t="s">
        <v>763</v>
      </c>
    </row>
    <row r="14" spans="1:3">
      <c r="A14" s="3" t="s">
        <v>759</v>
      </c>
    </row>
    <row r="15" spans="1:3">
      <c r="A15" s="4" t="s">
        <v>764</v>
      </c>
      <c r="B15" s="6" t="n">
        <v>22000</v>
      </c>
    </row>
    <row r="16" spans="1:3">
      <c r="A16" s="3" t="s">
        <v>765</v>
      </c>
    </row>
    <row r="17" spans="1:3">
      <c r="A17" s="4" t="s">
        <v>766</v>
      </c>
      <c r="B17" s="6" t="n">
        <v>3331000</v>
      </c>
      <c r="C17" s="5" t="n">
        <v>3187000</v>
      </c>
    </row>
    <row r="18" spans="1:3">
      <c r="A18" s="4" t="s">
        <v>767</v>
      </c>
      <c r="B18" s="6" t="n">
        <v>109000</v>
      </c>
      <c r="C18" s="6" t="n">
        <v>118000</v>
      </c>
    </row>
    <row r="19" spans="1:3">
      <c r="A19" s="4" t="s">
        <v>768</v>
      </c>
      <c r="B19" s="6" t="n">
        <v>-315000</v>
      </c>
      <c r="C19" s="6" t="n">
        <v>161000</v>
      </c>
    </row>
    <row r="20" spans="1:3">
      <c r="A20" s="4" t="s">
        <v>769</v>
      </c>
      <c r="B20" s="6" t="n">
        <v>-134000</v>
      </c>
      <c r="C20" s="6" t="n">
        <v>-135000</v>
      </c>
    </row>
    <row r="21" spans="1:3">
      <c r="A21" s="4" t="s">
        <v>770</v>
      </c>
      <c r="B21" s="6" t="n">
        <v>2991000</v>
      </c>
      <c r="C21" s="6" t="n">
        <v>3331000</v>
      </c>
    </row>
    <row r="22" spans="1:3">
      <c r="A22" s="3" t="s">
        <v>771</v>
      </c>
    </row>
    <row r="23" spans="1:3">
      <c r="A23" s="4" t="s">
        <v>772</v>
      </c>
      <c r="B23" s="6" t="n">
        <v>2191000</v>
      </c>
      <c r="C23" s="6" t="n">
        <v>2049000</v>
      </c>
    </row>
    <row r="24" spans="1:3">
      <c r="A24" s="4" t="s">
        <v>773</v>
      </c>
      <c r="B24" s="6" t="n">
        <v>-134000</v>
      </c>
      <c r="C24" s="6" t="n">
        <v>259000</v>
      </c>
    </row>
    <row r="25" spans="1:3">
      <c r="A25" s="4" t="s">
        <v>774</v>
      </c>
      <c r="B25" s="6" t="n">
        <v>64000</v>
      </c>
      <c r="C25" s="6" t="n">
        <v>18000</v>
      </c>
    </row>
    <row r="26" spans="1:3">
      <c r="A26" s="4" t="s">
        <v>769</v>
      </c>
      <c r="B26" s="6" t="n">
        <v>-134000</v>
      </c>
      <c r="C26" s="6" t="n">
        <v>-135000</v>
      </c>
    </row>
    <row r="27" spans="1:3">
      <c r="A27" s="4" t="s">
        <v>775</v>
      </c>
      <c r="B27" s="6" t="n">
        <v>1987000</v>
      </c>
      <c r="C27" s="6" t="n">
        <v>2191000</v>
      </c>
    </row>
    <row r="28" spans="1:3">
      <c r="A28" s="4" t="s">
        <v>776</v>
      </c>
      <c r="B28" s="5" t="n">
        <v>-1004000</v>
      </c>
      <c r="C28" s="5" t="n">
        <v>-1140000</v>
      </c>
    </row>
    <row r="29" spans="1:3">
      <c r="A29" s="3" t="s">
        <v>777</v>
      </c>
    </row>
    <row r="30" spans="1:3">
      <c r="A30" s="4" t="s">
        <v>778</v>
      </c>
      <c r="B30" s="4" t="s">
        <v>779</v>
      </c>
      <c r="C30" s="4" t="s">
        <v>780</v>
      </c>
    </row>
    <row r="31" spans="1:3">
      <c r="A31" s="4" t="s">
        <v>781</v>
      </c>
      <c r="B31" s="4" t="s">
        <v>782</v>
      </c>
      <c r="C31" s="4" t="s">
        <v>782</v>
      </c>
    </row>
    <row r="32" spans="1:3">
      <c r="A32" s="4" t="s">
        <v>783</v>
      </c>
    </row>
    <row r="33" spans="1:3">
      <c r="A33" s="3" t="s">
        <v>784</v>
      </c>
    </row>
    <row r="34" spans="1:3">
      <c r="A34" s="4" t="s">
        <v>785</v>
      </c>
      <c r="B34" s="4" t="s">
        <v>786</v>
      </c>
    </row>
    <row r="35" spans="1:3">
      <c r="A35" s="4" t="s">
        <v>787</v>
      </c>
    </row>
    <row r="36" spans="1:3">
      <c r="A36" s="3" t="s">
        <v>784</v>
      </c>
    </row>
    <row r="37" spans="1:3">
      <c r="A37" s="4" t="s">
        <v>788</v>
      </c>
      <c r="B37" s="4" t="s">
        <v>789</v>
      </c>
    </row>
    <row r="38" spans="1:3">
      <c r="A38" s="4" t="s">
        <v>790</v>
      </c>
    </row>
    <row r="39" spans="1:3">
      <c r="A39" s="3" t="s">
        <v>784</v>
      </c>
    </row>
    <row r="40" spans="1:3">
      <c r="A40" s="4" t="s">
        <v>788</v>
      </c>
      <c r="B40" s="4" t="s">
        <v>791</v>
      </c>
    </row>
    <row r="41" spans="1:3">
      <c r="A41" s="4" t="s">
        <v>792</v>
      </c>
    </row>
    <row r="42" spans="1:3">
      <c r="A42" s="3" t="s">
        <v>784</v>
      </c>
    </row>
    <row r="43" spans="1:3">
      <c r="A43" s="4" t="s">
        <v>785</v>
      </c>
      <c r="B43" s="4" t="s">
        <v>793</v>
      </c>
    </row>
    <row r="44" spans="1:3">
      <c r="A44" s="4" t="s">
        <v>794</v>
      </c>
    </row>
    <row r="45" spans="1:3">
      <c r="A45" s="3" t="s">
        <v>784</v>
      </c>
    </row>
    <row r="46" spans="1:3">
      <c r="A46" s="4" t="s">
        <v>788</v>
      </c>
      <c r="B46" s="4" t="s">
        <v>795</v>
      </c>
    </row>
    <row r="47" spans="1:3">
      <c r="A47" s="4" t="s">
        <v>796</v>
      </c>
    </row>
    <row r="48" spans="1:3">
      <c r="A48" s="3" t="s">
        <v>784</v>
      </c>
    </row>
    <row r="49" spans="1:3">
      <c r="A49" s="4" t="s">
        <v>788</v>
      </c>
      <c r="B49" s="4" t="s">
        <v>7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7</v>
      </c>
      <c r="B1" s="2" t="s">
        <v>1</v>
      </c>
    </row>
    <row r="2" spans="1:3">
      <c r="B2" s="2" t="s">
        <v>2</v>
      </c>
      <c r="C2" s="2" t="s">
        <v>37</v>
      </c>
    </row>
    <row r="3" spans="1:3">
      <c r="A3" s="3" t="s">
        <v>239</v>
      </c>
    </row>
    <row r="4" spans="1:3">
      <c r="A4" s="4" t="s">
        <v>798</v>
      </c>
      <c r="B4" s="5" t="n">
        <v>82000000000</v>
      </c>
      <c r="C4" s="5" t="n">
        <v>113000</v>
      </c>
    </row>
    <row r="5" spans="1:3">
      <c r="A5" s="4" t="s">
        <v>799</v>
      </c>
      <c r="B5" s="6" t="n">
        <v>1443000</v>
      </c>
      <c r="C5" s="6" t="n">
        <v>1465000</v>
      </c>
    </row>
    <row r="6" spans="1:3">
      <c r="A6" s="4" t="s">
        <v>800</v>
      </c>
      <c r="B6" s="5" t="n">
        <v>92000</v>
      </c>
      <c r="C6" s="6" t="n">
        <v>65000</v>
      </c>
    </row>
    <row r="7" spans="1:3">
      <c r="A7" s="4" t="s">
        <v>528</v>
      </c>
    </row>
    <row r="8" spans="1:3">
      <c r="A8" s="3" t="s">
        <v>239</v>
      </c>
    </row>
    <row r="9" spans="1:3">
      <c r="A9" s="4" t="s">
        <v>801</v>
      </c>
      <c r="B9" s="4" t="s">
        <v>427</v>
      </c>
    </row>
    <row r="10" spans="1:3">
      <c r="A10" s="4" t="s">
        <v>530</v>
      </c>
    </row>
    <row r="11" spans="1:3">
      <c r="A11" s="3" t="s">
        <v>239</v>
      </c>
    </row>
    <row r="12" spans="1:3">
      <c r="A12" s="4" t="s">
        <v>801</v>
      </c>
      <c r="B12" s="4" t="s">
        <v>802</v>
      </c>
    </row>
    <row r="13" spans="1:3">
      <c r="A13" s="4" t="s">
        <v>327</v>
      </c>
    </row>
    <row r="14" spans="1:3">
      <c r="A14" s="3" t="s">
        <v>239</v>
      </c>
    </row>
    <row r="15" spans="1:3">
      <c r="A15" s="4" t="s">
        <v>798</v>
      </c>
      <c r="B15" s="5" t="n">
        <v>900000</v>
      </c>
      <c r="C15" s="6" t="n">
        <v>1038000</v>
      </c>
    </row>
    <row r="16" spans="1:3">
      <c r="A16" s="4" t="s">
        <v>799</v>
      </c>
      <c r="B16" s="6" t="n">
        <v>1760000</v>
      </c>
      <c r="C16" s="5" t="n">
        <v>1741000</v>
      </c>
    </row>
    <row r="17" spans="1:3">
      <c r="A17" s="4" t="s">
        <v>334</v>
      </c>
    </row>
    <row r="18" spans="1:3">
      <c r="A18" s="3" t="s">
        <v>239</v>
      </c>
    </row>
    <row r="19" spans="1:3">
      <c r="A19" s="4" t="s">
        <v>798</v>
      </c>
      <c r="B19" s="6" t="n">
        <v>417000</v>
      </c>
    </row>
    <row r="20" spans="1:3">
      <c r="A20" s="4" t="s">
        <v>799</v>
      </c>
      <c r="B20" s="5" t="n">
        <v>5239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7</v>
      </c>
    </row>
    <row r="2" spans="1:3">
      <c r="A2" s="4" t="s">
        <v>804</v>
      </c>
    </row>
    <row r="3" spans="1:3">
      <c r="A3" s="3" t="s">
        <v>805</v>
      </c>
    </row>
    <row r="4" spans="1:3">
      <c r="A4" s="4" t="s">
        <v>806</v>
      </c>
      <c r="B4" s="5" t="n">
        <v>124207</v>
      </c>
      <c r="C4" s="5" t="n">
        <v>74533</v>
      </c>
    </row>
    <row r="5" spans="1:3">
      <c r="A5" s="4" t="s">
        <v>807</v>
      </c>
      <c r="B5" s="4" t="s">
        <v>808</v>
      </c>
      <c r="C5" s="4" t="s">
        <v>809</v>
      </c>
    </row>
    <row r="6" spans="1:3">
      <c r="A6" s="4" t="s">
        <v>810</v>
      </c>
      <c r="B6" s="5" t="n">
        <v>119024</v>
      </c>
      <c r="C6" s="5" t="n">
        <v>69454</v>
      </c>
    </row>
    <row r="7" spans="1:3">
      <c r="A7" s="4" t="s">
        <v>811</v>
      </c>
      <c r="B7" s="4" t="s">
        <v>812</v>
      </c>
      <c r="C7" s="4" t="s">
        <v>813</v>
      </c>
    </row>
    <row r="8" spans="1:3">
      <c r="A8" s="4" t="s">
        <v>814</v>
      </c>
      <c r="B8" s="5" t="n">
        <v>119024</v>
      </c>
      <c r="C8" s="5" t="n">
        <v>69454</v>
      </c>
    </row>
    <row r="9" spans="1:3">
      <c r="A9" s="4" t="s">
        <v>815</v>
      </c>
      <c r="B9" s="4" t="s">
        <v>812</v>
      </c>
      <c r="C9" s="4" t="s">
        <v>813</v>
      </c>
    </row>
    <row r="10" spans="1:3">
      <c r="A10" s="4" t="s">
        <v>816</v>
      </c>
      <c r="B10" s="5" t="n">
        <v>119024</v>
      </c>
      <c r="C10" s="5" t="n">
        <v>69454</v>
      </c>
    </row>
    <row r="11" spans="1:3">
      <c r="A11" s="4" t="s">
        <v>817</v>
      </c>
      <c r="B11" s="4" t="s">
        <v>818</v>
      </c>
      <c r="C11" s="4" t="s">
        <v>819</v>
      </c>
    </row>
    <row r="12" spans="1:3">
      <c r="A12" s="4" t="s">
        <v>820</v>
      </c>
    </row>
    <row r="13" spans="1:3">
      <c r="A13" s="3" t="s">
        <v>805</v>
      </c>
    </row>
    <row r="14" spans="1:3">
      <c r="A14" s="4" t="s">
        <v>821</v>
      </c>
      <c r="B14" s="5" t="n">
        <v>79705</v>
      </c>
      <c r="C14" s="5" t="n">
        <v>64190</v>
      </c>
    </row>
    <row r="15" spans="1:3">
      <c r="A15" s="4" t="s">
        <v>822</v>
      </c>
      <c r="B15" s="4" t="s">
        <v>782</v>
      </c>
      <c r="C15" s="4" t="s">
        <v>782</v>
      </c>
    </row>
    <row r="16" spans="1:3">
      <c r="A16" s="4" t="s">
        <v>823</v>
      </c>
      <c r="B16" s="5" t="n">
        <v>59779</v>
      </c>
      <c r="C16" s="5" t="n">
        <v>48142</v>
      </c>
    </row>
    <row r="17" spans="1:3">
      <c r="A17" s="4" t="s">
        <v>824</v>
      </c>
      <c r="B17" s="4" t="s">
        <v>825</v>
      </c>
      <c r="C17" s="4" t="s">
        <v>825</v>
      </c>
    </row>
    <row r="18" spans="1:3">
      <c r="A18" s="4" t="s">
        <v>826</v>
      </c>
      <c r="B18" s="5" t="n">
        <v>44834</v>
      </c>
      <c r="C18" s="5" t="n">
        <v>36107</v>
      </c>
    </row>
    <row r="19" spans="1:3">
      <c r="A19" s="4" t="s">
        <v>827</v>
      </c>
      <c r="B19" s="4" t="s">
        <v>828</v>
      </c>
      <c r="C19" s="4" t="s">
        <v>828</v>
      </c>
    </row>
    <row r="20" spans="1:3">
      <c r="A20" s="4" t="s">
        <v>829</v>
      </c>
      <c r="B20" s="5" t="n">
        <v>51552</v>
      </c>
      <c r="C20" s="5" t="n">
        <v>39375</v>
      </c>
    </row>
    <row r="21" spans="1:3">
      <c r="A21" s="4" t="s">
        <v>830</v>
      </c>
      <c r="B21" s="4" t="s">
        <v>831</v>
      </c>
      <c r="C21" s="4" t="s">
        <v>831</v>
      </c>
    </row>
    <row r="22" spans="1:3">
      <c r="A22" s="4" t="s">
        <v>832</v>
      </c>
    </row>
    <row r="23" spans="1:3">
      <c r="A23" s="3" t="s">
        <v>805</v>
      </c>
    </row>
    <row r="24" spans="1:3">
      <c r="A24" s="4" t="s">
        <v>806</v>
      </c>
      <c r="B24" s="5" t="n">
        <v>121406</v>
      </c>
      <c r="C24" s="5" t="n">
        <v>93598</v>
      </c>
    </row>
    <row r="25" spans="1:3">
      <c r="A25" s="4" t="s">
        <v>807</v>
      </c>
      <c r="B25" s="4" t="s">
        <v>833</v>
      </c>
      <c r="C25" s="4" t="s">
        <v>834</v>
      </c>
    </row>
    <row r="26" spans="1:3">
      <c r="A26" s="4" t="s">
        <v>810</v>
      </c>
      <c r="B26" s="5" t="n">
        <v>116264</v>
      </c>
      <c r="C26" s="5" t="n">
        <v>88560</v>
      </c>
    </row>
    <row r="27" spans="1:3">
      <c r="A27" s="4" t="s">
        <v>811</v>
      </c>
      <c r="B27" s="4" t="s">
        <v>834</v>
      </c>
      <c r="C27" s="4" t="s">
        <v>835</v>
      </c>
    </row>
    <row r="28" spans="1:3">
      <c r="A28" s="4" t="s">
        <v>814</v>
      </c>
      <c r="B28" s="5" t="n">
        <v>116264</v>
      </c>
      <c r="C28" s="5" t="n">
        <v>88560</v>
      </c>
    </row>
    <row r="29" spans="1:3">
      <c r="A29" s="4" t="s">
        <v>815</v>
      </c>
      <c r="B29" s="4" t="s">
        <v>834</v>
      </c>
      <c r="C29" s="4" t="s">
        <v>835</v>
      </c>
    </row>
    <row r="30" spans="1:3">
      <c r="A30" s="4" t="s">
        <v>816</v>
      </c>
      <c r="B30" s="5" t="n">
        <v>116264</v>
      </c>
      <c r="C30" s="5" t="n">
        <v>88560</v>
      </c>
    </row>
    <row r="31" spans="1:3">
      <c r="A31" s="4" t="s">
        <v>817</v>
      </c>
      <c r="B31" s="4" t="s">
        <v>836</v>
      </c>
      <c r="C31" s="4" t="s">
        <v>836</v>
      </c>
    </row>
    <row r="32" spans="1:3">
      <c r="A32" s="4" t="s">
        <v>837</v>
      </c>
    </row>
    <row r="33" spans="1:3">
      <c r="A33" s="3" t="s">
        <v>805</v>
      </c>
    </row>
    <row r="34" spans="1:3">
      <c r="A34" s="4" t="s">
        <v>821</v>
      </c>
      <c r="B34" s="5" t="n">
        <v>79464</v>
      </c>
      <c r="C34" s="5" t="n">
        <v>64202</v>
      </c>
    </row>
    <row r="35" spans="1:3">
      <c r="A35" s="4" t="s">
        <v>822</v>
      </c>
      <c r="B35" s="4" t="s">
        <v>782</v>
      </c>
      <c r="C35" s="4" t="s">
        <v>782</v>
      </c>
    </row>
    <row r="36" spans="1:3">
      <c r="A36" s="4" t="s">
        <v>838</v>
      </c>
      <c r="B36" s="5" t="n">
        <v>99329</v>
      </c>
      <c r="C36" s="5" t="n">
        <v>80252</v>
      </c>
    </row>
    <row r="37" spans="1:3">
      <c r="A37" s="4" t="s">
        <v>839</v>
      </c>
      <c r="B37" s="4" t="s">
        <v>840</v>
      </c>
      <c r="C37" s="4" t="s">
        <v>840</v>
      </c>
    </row>
    <row r="38" spans="1:3">
      <c r="A38" s="4" t="s">
        <v>823</v>
      </c>
      <c r="B38" s="5" t="n">
        <v>59598</v>
      </c>
      <c r="C38" s="5" t="n">
        <v>48151</v>
      </c>
    </row>
    <row r="39" spans="1:3">
      <c r="A39" s="4" t="s">
        <v>824</v>
      </c>
      <c r="B39" s="4" t="s">
        <v>825</v>
      </c>
      <c r="C39" s="4" t="s">
        <v>825</v>
      </c>
    </row>
    <row r="40" spans="1:3">
      <c r="A40" s="4" t="s">
        <v>841</v>
      </c>
      <c r="B40" s="5" t="n">
        <v>79464</v>
      </c>
      <c r="C40" s="5" t="n">
        <v>64202</v>
      </c>
    </row>
    <row r="41" spans="1:3">
      <c r="A41" s="4" t="s">
        <v>842</v>
      </c>
      <c r="B41" s="4" t="s">
        <v>782</v>
      </c>
      <c r="C41" s="4" t="s">
        <v>782</v>
      </c>
    </row>
    <row r="42" spans="1:3">
      <c r="A42" s="4" t="s">
        <v>826</v>
      </c>
      <c r="B42" s="5" t="n">
        <v>44698</v>
      </c>
      <c r="C42" s="5" t="n">
        <v>36113</v>
      </c>
    </row>
    <row r="43" spans="1:3">
      <c r="A43" s="4" t="s">
        <v>827</v>
      </c>
      <c r="B43" s="4" t="s">
        <v>828</v>
      </c>
      <c r="C43" s="4" t="s">
        <v>828</v>
      </c>
    </row>
    <row r="44" spans="1:3">
      <c r="A44" s="4" t="s">
        <v>843</v>
      </c>
      <c r="B44" s="5" t="n">
        <v>64564</v>
      </c>
      <c r="C44" s="5" t="n">
        <v>52164</v>
      </c>
    </row>
    <row r="45" spans="1:3">
      <c r="A45" s="4" t="s">
        <v>844</v>
      </c>
      <c r="B45" s="4" t="s">
        <v>845</v>
      </c>
      <c r="C45" s="4" t="s">
        <v>845</v>
      </c>
    </row>
    <row r="46" spans="1:3">
      <c r="A46" s="4" t="s">
        <v>829</v>
      </c>
      <c r="B46" s="5" t="n">
        <v>51556</v>
      </c>
      <c r="C46" s="5" t="n">
        <v>39279</v>
      </c>
    </row>
    <row r="47" spans="1:3">
      <c r="A47" s="4" t="s">
        <v>830</v>
      </c>
      <c r="B47" s="4" t="s">
        <v>831</v>
      </c>
      <c r="C47" s="4" t="s">
        <v>831</v>
      </c>
    </row>
    <row r="48" spans="1:3">
      <c r="A48" s="4" t="s">
        <v>846</v>
      </c>
      <c r="B48" s="5" t="n">
        <v>64445</v>
      </c>
      <c r="C48" s="5" t="n">
        <v>49098</v>
      </c>
    </row>
    <row r="49" spans="1:3">
      <c r="A49" s="4" t="s">
        <v>847</v>
      </c>
      <c r="B49" s="4" t="s">
        <v>848</v>
      </c>
      <c r="C49" s="4" t="s">
        <v>8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849</v>
      </c>
      <c r="B1" s="2" t="s">
        <v>647</v>
      </c>
      <c r="C1" s="2" t="s">
        <v>850</v>
      </c>
      <c r="D1" s="2" t="s">
        <v>851</v>
      </c>
      <c r="E1" s="2" t="s">
        <v>852</v>
      </c>
      <c r="F1" s="2" t="s">
        <v>853</v>
      </c>
      <c r="G1" s="2" t="s">
        <v>854</v>
      </c>
      <c r="H1" s="2" t="s">
        <v>855</v>
      </c>
      <c r="I1" s="2" t="s">
        <v>856</v>
      </c>
      <c r="J1" s="2" t="s">
        <v>857</v>
      </c>
      <c r="K1" s="2" t="s">
        <v>2</v>
      </c>
      <c r="L1" s="2" t="s">
        <v>37</v>
      </c>
    </row>
    <row r="2" spans="1:12">
      <c r="A2" s="3" t="s">
        <v>286</v>
      </c>
    </row>
    <row r="3" spans="1:12">
      <c r="A3" s="4" t="s">
        <v>858</v>
      </c>
      <c r="K3" s="5" t="n">
        <v>533</v>
      </c>
      <c r="L3" s="5" t="n">
        <v>398</v>
      </c>
    </row>
    <row r="4" spans="1:12">
      <c r="A4" s="4" t="s">
        <v>859</v>
      </c>
      <c r="K4" s="5" t="n">
        <v>550</v>
      </c>
    </row>
    <row r="5" spans="1:12">
      <c r="A5" s="3" t="s">
        <v>860</v>
      </c>
    </row>
    <row r="6" spans="1:12">
      <c r="A6" s="4" t="s">
        <v>861</v>
      </c>
      <c r="K6" s="6" t="n">
        <v>87285</v>
      </c>
    </row>
    <row r="7" spans="1:12">
      <c r="A7" s="4" t="s">
        <v>862</v>
      </c>
      <c r="K7" s="6" t="n">
        <v>26643</v>
      </c>
    </row>
    <row r="8" spans="1:12">
      <c r="A8" s="4" t="s">
        <v>863</v>
      </c>
      <c r="K8" s="6" t="n">
        <v>2060</v>
      </c>
    </row>
    <row r="9" spans="1:12">
      <c r="A9" s="4" t="s">
        <v>864</v>
      </c>
      <c r="K9" s="6" t="n">
        <v>-46666</v>
      </c>
    </row>
    <row r="10" spans="1:12">
      <c r="A10" s="4" t="s">
        <v>865</v>
      </c>
      <c r="K10" s="6" t="n">
        <v>69322</v>
      </c>
      <c r="L10" s="6" t="n">
        <v>87285</v>
      </c>
    </row>
    <row r="11" spans="1:12">
      <c r="A11" s="3" t="s">
        <v>866</v>
      </c>
    </row>
    <row r="12" spans="1:12">
      <c r="A12" s="4" t="s">
        <v>867</v>
      </c>
      <c r="K12" s="7" t="n">
        <v>11.78</v>
      </c>
    </row>
    <row r="13" spans="1:12">
      <c r="A13" s="4" t="s">
        <v>868</v>
      </c>
      <c r="K13" s="8" t="n">
        <v>16.21</v>
      </c>
    </row>
    <row r="14" spans="1:12">
      <c r="A14" s="4" t="s">
        <v>869</v>
      </c>
      <c r="K14" s="8" t="n">
        <v>14.75</v>
      </c>
    </row>
    <row r="15" spans="1:12">
      <c r="A15" s="4" t="s">
        <v>870</v>
      </c>
      <c r="K15" s="8" t="n">
        <v>12.65</v>
      </c>
    </row>
    <row r="16" spans="1:12">
      <c r="A16" s="4" t="s">
        <v>871</v>
      </c>
      <c r="K16" s="7" t="n">
        <v>12.79</v>
      </c>
      <c r="L16" s="7" t="n">
        <v>11.78</v>
      </c>
    </row>
    <row r="17" spans="1:12">
      <c r="A17" s="4" t="s">
        <v>872</v>
      </c>
    </row>
    <row r="18" spans="1:12">
      <c r="A18" s="3" t="s">
        <v>286</v>
      </c>
    </row>
    <row r="19" spans="1:12">
      <c r="A19" s="4" t="s">
        <v>873</v>
      </c>
      <c r="C19" s="5" t="n">
        <v>16</v>
      </c>
      <c r="D19" s="7" t="n">
        <v>16.3</v>
      </c>
      <c r="E19" s="7" t="n">
        <v>13.39</v>
      </c>
      <c r="G19" s="7" t="n">
        <v>9.91</v>
      </c>
      <c r="H19" s="7" t="n">
        <v>10.77</v>
      </c>
      <c r="I19" s="7" t="n">
        <v>11.15</v>
      </c>
    </row>
    <row r="20" spans="1:12">
      <c r="A20" s="4" t="s">
        <v>874</v>
      </c>
      <c r="B20" s="6" t="n">
        <v>37125</v>
      </c>
      <c r="F20" s="6" t="n">
        <v>22626</v>
      </c>
      <c r="J20" s="6" t="n">
        <v>31559</v>
      </c>
      <c r="K20" s="6" t="n">
        <v>46666</v>
      </c>
    </row>
    <row r="21" spans="1:12">
      <c r="A21" s="4" t="s">
        <v>875</v>
      </c>
      <c r="D21" s="4" t="s">
        <v>876</v>
      </c>
      <c r="E21" s="4" t="s">
        <v>876</v>
      </c>
      <c r="G21" s="4" t="s">
        <v>876</v>
      </c>
      <c r="I21" s="4" t="s">
        <v>876</v>
      </c>
      <c r="K21" s="4" t="s">
        <v>876</v>
      </c>
    </row>
    <row r="22" spans="1:12">
      <c r="A22" s="3" t="s">
        <v>860</v>
      </c>
    </row>
    <row r="23" spans="1:12">
      <c r="A23" s="4" t="s">
        <v>862</v>
      </c>
      <c r="C23" s="6" t="n">
        <v>8000</v>
      </c>
      <c r="D23" s="6" t="n">
        <v>18643</v>
      </c>
      <c r="E23" s="6" t="n">
        <v>28427</v>
      </c>
      <c r="G23" s="6" t="n">
        <v>35733</v>
      </c>
      <c r="H23" s="6" t="n">
        <v>3000</v>
      </c>
      <c r="I23" s="6" t="n">
        <v>377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7</v>
      </c>
      <c r="B1" s="2" t="s">
        <v>1</v>
      </c>
    </row>
    <row r="2" spans="1:9">
      <c r="B2" s="2" t="s">
        <v>878</v>
      </c>
      <c r="C2" s="2" t="s">
        <v>879</v>
      </c>
      <c r="D2" s="2" t="s">
        <v>880</v>
      </c>
      <c r="E2" s="2" t="s">
        <v>881</v>
      </c>
      <c r="F2" s="2" t="s">
        <v>2</v>
      </c>
      <c r="G2" s="2" t="s">
        <v>882</v>
      </c>
      <c r="H2" s="2" t="s">
        <v>883</v>
      </c>
      <c r="I2" s="2" t="s">
        <v>884</v>
      </c>
    </row>
    <row r="3" spans="1:9">
      <c r="A3" s="3" t="s">
        <v>885</v>
      </c>
    </row>
    <row r="4" spans="1:9">
      <c r="A4" s="4" t="s">
        <v>886</v>
      </c>
      <c r="F4" s="5" t="n">
        <v>25000</v>
      </c>
      <c r="H4" s="5" t="n">
        <v>600000</v>
      </c>
      <c r="I4" s="5" t="n">
        <v>600000</v>
      </c>
    </row>
    <row r="5" spans="1:9">
      <c r="A5" s="4" t="s">
        <v>887</v>
      </c>
      <c r="G5" s="5" t="n">
        <v>750000</v>
      </c>
    </row>
    <row r="6" spans="1:9">
      <c r="A6" s="4" t="s">
        <v>139</v>
      </c>
    </row>
    <row r="7" spans="1:9">
      <c r="A7" s="3" t="s">
        <v>885</v>
      </c>
    </row>
    <row r="8" spans="1:9">
      <c r="A8" s="4" t="s">
        <v>888</v>
      </c>
      <c r="B8" s="6" t="n">
        <v>14000</v>
      </c>
      <c r="C8" s="6" t="n">
        <v>102455</v>
      </c>
      <c r="D8" s="6" t="n">
        <v>13700</v>
      </c>
      <c r="E8" s="6" t="n">
        <v>5559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89</v>
      </c>
      <c r="B1" s="2" t="s">
        <v>1</v>
      </c>
    </row>
    <row r="2" spans="1:3">
      <c r="B2" s="2" t="s">
        <v>446</v>
      </c>
      <c r="C2" s="2" t="s">
        <v>526</v>
      </c>
    </row>
    <row r="3" spans="1:3">
      <c r="A3" s="3" t="s">
        <v>890</v>
      </c>
    </row>
    <row r="4" spans="1:3">
      <c r="A4" s="4" t="s">
        <v>891</v>
      </c>
      <c r="B4" s="5" t="n">
        <v>155611</v>
      </c>
      <c r="C4" s="5" t="n">
        <v>123196</v>
      </c>
    </row>
    <row r="5" spans="1:3">
      <c r="A5" s="4" t="s">
        <v>892</v>
      </c>
      <c r="B5" s="6" t="n">
        <v>0</v>
      </c>
    </row>
    <row r="6" spans="1:3">
      <c r="A6" s="4" t="s">
        <v>893</v>
      </c>
    </row>
    <row r="7" spans="1:3">
      <c r="A7" s="3" t="s">
        <v>890</v>
      </c>
    </row>
    <row r="8" spans="1:3">
      <c r="A8" s="4" t="s">
        <v>894</v>
      </c>
      <c r="B8" s="5" t="n">
        <v>88862</v>
      </c>
      <c r="C8" s="6" t="n">
        <v>72187</v>
      </c>
    </row>
    <row r="9" spans="1:3">
      <c r="A9" s="4" t="s">
        <v>895</v>
      </c>
      <c r="B9" s="6" t="n">
        <v>54434</v>
      </c>
      <c r="C9" s="6" t="n">
        <v>37468</v>
      </c>
    </row>
    <row r="10" spans="1:3">
      <c r="A10" s="4" t="s">
        <v>896</v>
      </c>
    </row>
    <row r="11" spans="1:3">
      <c r="A11" s="3" t="s">
        <v>890</v>
      </c>
    </row>
    <row r="12" spans="1:3">
      <c r="A12" s="4" t="s">
        <v>894</v>
      </c>
      <c r="B12" s="5" t="n">
        <v>7208</v>
      </c>
      <c r="C12" s="6" t="n">
        <v>7753</v>
      </c>
    </row>
    <row r="13" spans="1:3">
      <c r="A13" s="4" t="s">
        <v>897</v>
      </c>
      <c r="B13" s="4" t="s">
        <v>898</v>
      </c>
    </row>
    <row r="14" spans="1:3">
      <c r="A14" s="4" t="s">
        <v>899</v>
      </c>
    </row>
    <row r="15" spans="1:3">
      <c r="A15" s="3" t="s">
        <v>890</v>
      </c>
    </row>
    <row r="16" spans="1:3">
      <c r="A16" s="4" t="s">
        <v>895</v>
      </c>
      <c r="B16" s="5" t="n">
        <v>5107</v>
      </c>
      <c r="C16" s="5" t="n">
        <v>57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7</v>
      </c>
    </row>
    <row r="3" spans="1:3">
      <c r="A3" s="3" t="s">
        <v>901</v>
      </c>
    </row>
    <row r="4" spans="1:3">
      <c r="A4" s="4" t="s">
        <v>902</v>
      </c>
      <c r="B4" s="5" t="n">
        <v>1033681</v>
      </c>
      <c r="C4" s="5" t="n">
        <v>805999</v>
      </c>
    </row>
    <row r="5" spans="1:3">
      <c r="A5" s="4" t="s">
        <v>490</v>
      </c>
    </row>
    <row r="6" spans="1:3">
      <c r="A6" s="3" t="s">
        <v>901</v>
      </c>
    </row>
    <row r="7" spans="1:3">
      <c r="A7" s="4" t="s">
        <v>902</v>
      </c>
      <c r="B7" s="6" t="n">
        <v>494525</v>
      </c>
      <c r="C7" s="6" t="n">
        <v>405092</v>
      </c>
    </row>
    <row r="8" spans="1:3">
      <c r="A8" s="4" t="s">
        <v>903</v>
      </c>
    </row>
    <row r="9" spans="1:3">
      <c r="A9" s="3" t="s">
        <v>901</v>
      </c>
    </row>
    <row r="10" spans="1:3">
      <c r="A10" s="4" t="s">
        <v>902</v>
      </c>
      <c r="B10" s="5" t="n">
        <v>150251</v>
      </c>
      <c r="C10" s="5" t="n">
        <v>119025</v>
      </c>
    </row>
    <row r="11" spans="1:3">
      <c r="A11" s="4" t="s">
        <v>904</v>
      </c>
      <c r="B11" s="4" t="s">
        <v>905</v>
      </c>
      <c r="C11" s="4" t="s">
        <v>9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7</v>
      </c>
      <c r="D2" s="2" t="s">
        <v>878</v>
      </c>
    </row>
    <row r="3" spans="1:4">
      <c r="A3" s="3" t="s">
        <v>908</v>
      </c>
    </row>
    <row r="4" spans="1:4">
      <c r="A4" s="4" t="s">
        <v>909</v>
      </c>
      <c r="B4" s="4" t="s">
        <v>910</v>
      </c>
    </row>
    <row r="5" spans="1:4">
      <c r="A5" s="4" t="s">
        <v>911</v>
      </c>
      <c r="B5" s="5" t="n">
        <v>0</v>
      </c>
    </row>
    <row r="6" spans="1:4">
      <c r="A6" s="3" t="s">
        <v>912</v>
      </c>
    </row>
    <row r="7" spans="1:4">
      <c r="A7" s="4" t="s">
        <v>913</v>
      </c>
      <c r="B7" s="6" t="n">
        <v>13452</v>
      </c>
      <c r="C7" s="5" t="n">
        <v>13374</v>
      </c>
    </row>
    <row r="8" spans="1:4">
      <c r="A8" s="4" t="s">
        <v>43</v>
      </c>
      <c r="B8" s="6" t="n">
        <v>116748</v>
      </c>
      <c r="C8" s="6" t="n">
        <v>75897</v>
      </c>
    </row>
    <row r="9" spans="1:4">
      <c r="A9" s="4" t="s">
        <v>914</v>
      </c>
      <c r="B9" s="6" t="n">
        <v>116748</v>
      </c>
    </row>
    <row r="10" spans="1:4">
      <c r="A10" s="4" t="s">
        <v>915</v>
      </c>
    </row>
    <row r="11" spans="1:4">
      <c r="A11" s="3" t="s">
        <v>912</v>
      </c>
    </row>
    <row r="12" spans="1:4">
      <c r="A12" s="4" t="s">
        <v>916</v>
      </c>
      <c r="B12" s="6" t="n">
        <v>1235967</v>
      </c>
      <c r="C12" s="6" t="n">
        <v>938084</v>
      </c>
    </row>
    <row r="13" spans="1:4">
      <c r="A13" s="3" t="s">
        <v>917</v>
      </c>
    </row>
    <row r="14" spans="1:4">
      <c r="A14" s="4" t="s">
        <v>918</v>
      </c>
      <c r="B14" s="6" t="n">
        <v>1155464</v>
      </c>
      <c r="C14" s="6" t="n">
        <v>897872</v>
      </c>
    </row>
    <row r="15" spans="1:4">
      <c r="A15" s="4" t="s">
        <v>448</v>
      </c>
    </row>
    <row r="16" spans="1:4">
      <c r="A16" s="3" t="s">
        <v>912</v>
      </c>
    </row>
    <row r="17" spans="1:4">
      <c r="A17" s="4" t="s">
        <v>916</v>
      </c>
      <c r="B17" s="6" t="n">
        <v>1215500</v>
      </c>
      <c r="C17" s="6" t="n">
        <v>929811</v>
      </c>
    </row>
    <row r="18" spans="1:4">
      <c r="A18" s="3" t="s">
        <v>917</v>
      </c>
    </row>
    <row r="19" spans="1:4">
      <c r="A19" s="4" t="s">
        <v>918</v>
      </c>
      <c r="B19" s="6" t="n">
        <v>1104871</v>
      </c>
      <c r="C19" s="6" t="n">
        <v>868196</v>
      </c>
    </row>
    <row r="20" spans="1:4">
      <c r="A20" s="4" t="s">
        <v>919</v>
      </c>
    </row>
    <row r="21" spans="1:4">
      <c r="A21" s="3" t="s">
        <v>912</v>
      </c>
    </row>
    <row r="22" spans="1:4">
      <c r="A22" s="4" t="s">
        <v>41</v>
      </c>
      <c r="B22" s="6" t="n">
        <v>64157</v>
      </c>
      <c r="C22" s="6" t="n">
        <v>37426</v>
      </c>
    </row>
    <row r="23" spans="1:4">
      <c r="A23" s="4" t="s">
        <v>920</v>
      </c>
    </row>
    <row r="24" spans="1:4">
      <c r="A24" s="3" t="s">
        <v>912</v>
      </c>
    </row>
    <row r="25" spans="1:4">
      <c r="A25" s="4" t="s">
        <v>41</v>
      </c>
      <c r="B25" s="6" t="n">
        <v>64157</v>
      </c>
      <c r="C25" s="6" t="n">
        <v>37426</v>
      </c>
    </row>
    <row r="26" spans="1:4">
      <c r="A26" s="4" t="s">
        <v>921</v>
      </c>
    </row>
    <row r="27" spans="1:4">
      <c r="A27" s="3" t="s">
        <v>912</v>
      </c>
    </row>
    <row r="28" spans="1:4">
      <c r="A28" s="4" t="s">
        <v>913</v>
      </c>
      <c r="B28" s="6" t="n">
        <v>13452</v>
      </c>
      <c r="C28" s="6" t="n">
        <v>13374</v>
      </c>
    </row>
    <row r="29" spans="1:4">
      <c r="A29" s="4" t="s">
        <v>43</v>
      </c>
      <c r="B29" s="6" t="n">
        <v>115260</v>
      </c>
      <c r="C29" s="6" t="n">
        <v>74397</v>
      </c>
    </row>
    <row r="30" spans="1:4">
      <c r="A30" s="4" t="s">
        <v>44</v>
      </c>
      <c r="B30" s="6" t="n">
        <v>4924</v>
      </c>
      <c r="C30" s="6" t="n">
        <v>3112</v>
      </c>
    </row>
    <row r="31" spans="1:4">
      <c r="A31" s="3" t="s">
        <v>917</v>
      </c>
    </row>
    <row r="32" spans="1:4">
      <c r="A32" s="4" t="s">
        <v>93</v>
      </c>
      <c r="B32" s="6" t="n">
        <v>1097537</v>
      </c>
      <c r="C32" s="6" t="n">
        <v>817998</v>
      </c>
    </row>
    <row r="33" spans="1:4">
      <c r="A33" s="4" t="s">
        <v>68</v>
      </c>
      <c r="B33" s="6" t="n">
        <v>57536</v>
      </c>
      <c r="C33" s="6" t="n">
        <v>79552</v>
      </c>
    </row>
    <row r="34" spans="1:4">
      <c r="A34" s="4" t="s">
        <v>922</v>
      </c>
    </row>
    <row r="35" spans="1:4">
      <c r="A35" s="3" t="s">
        <v>912</v>
      </c>
    </row>
    <row r="36" spans="1:4">
      <c r="A36" s="4" t="s">
        <v>913</v>
      </c>
      <c r="B36" s="6" t="n">
        <v>13452</v>
      </c>
      <c r="C36" s="6" t="n">
        <v>13374</v>
      </c>
    </row>
    <row r="37" spans="1:4">
      <c r="A37" s="4" t="s">
        <v>43</v>
      </c>
      <c r="B37" s="6" t="n">
        <v>115260</v>
      </c>
      <c r="C37" s="6" t="n">
        <v>74397</v>
      </c>
    </row>
    <row r="38" spans="1:4">
      <c r="A38" s="4" t="s">
        <v>44</v>
      </c>
      <c r="B38" s="6" t="n">
        <v>4924</v>
      </c>
      <c r="C38" s="6" t="n">
        <v>3112</v>
      </c>
    </row>
    <row r="39" spans="1:4">
      <c r="A39" s="3" t="s">
        <v>917</v>
      </c>
    </row>
    <row r="40" spans="1:4">
      <c r="A40" s="4" t="s">
        <v>93</v>
      </c>
      <c r="B40" s="6" t="n">
        <v>1047709</v>
      </c>
      <c r="C40" s="6" t="n">
        <v>788632</v>
      </c>
    </row>
    <row r="41" spans="1:4">
      <c r="A41" s="4" t="s">
        <v>68</v>
      </c>
      <c r="B41" s="6" t="n">
        <v>56771</v>
      </c>
      <c r="C41" s="6" t="n">
        <v>79242</v>
      </c>
    </row>
    <row r="42" spans="1:4">
      <c r="A42" s="4" t="s">
        <v>923</v>
      </c>
    </row>
    <row r="43" spans="1:4">
      <c r="A43" s="3" t="s">
        <v>912</v>
      </c>
    </row>
    <row r="44" spans="1:4">
      <c r="A44" s="4" t="s">
        <v>43</v>
      </c>
      <c r="B44" s="6" t="n">
        <v>1488</v>
      </c>
      <c r="C44" s="6" t="n">
        <v>1500</v>
      </c>
    </row>
    <row r="45" spans="1:4">
      <c r="A45" s="4" t="s">
        <v>51</v>
      </c>
      <c r="B45" s="6" t="n">
        <v>1033681</v>
      </c>
      <c r="C45" s="6" t="n">
        <v>805999</v>
      </c>
    </row>
    <row r="46" spans="1:4">
      <c r="A46" s="4" t="s">
        <v>924</v>
      </c>
      <c r="B46" s="6" t="n">
        <v>3005</v>
      </c>
      <c r="C46" s="6" t="n">
        <v>2276</v>
      </c>
    </row>
    <row r="47" spans="1:4">
      <c r="A47" s="3" t="s">
        <v>917</v>
      </c>
    </row>
    <row r="48" spans="1:4">
      <c r="A48" s="4" t="s">
        <v>925</v>
      </c>
      <c r="B48" s="6" t="n">
        <v>391</v>
      </c>
      <c r="C48" s="6" t="n">
        <v>322</v>
      </c>
    </row>
    <row r="49" spans="1:4">
      <c r="A49" s="4" t="s">
        <v>926</v>
      </c>
    </row>
    <row r="50" spans="1:4">
      <c r="A50" s="3" t="s">
        <v>912</v>
      </c>
    </row>
    <row r="51" spans="1:4">
      <c r="A51" s="4" t="s">
        <v>43</v>
      </c>
      <c r="B51" s="6" t="n">
        <v>1488</v>
      </c>
      <c r="C51" s="6" t="n">
        <v>1500</v>
      </c>
    </row>
    <row r="52" spans="1:4">
      <c r="A52" s="4" t="s">
        <v>51</v>
      </c>
      <c r="B52" s="6" t="n">
        <v>1013214</v>
      </c>
      <c r="C52" s="6" t="n">
        <v>797726</v>
      </c>
    </row>
    <row r="53" spans="1:4">
      <c r="A53" s="4" t="s">
        <v>924</v>
      </c>
      <c r="B53" s="6" t="n">
        <v>3005</v>
      </c>
      <c r="C53" s="6" t="n">
        <v>2276</v>
      </c>
    </row>
    <row r="54" spans="1:4">
      <c r="A54" s="3" t="s">
        <v>917</v>
      </c>
    </row>
    <row r="55" spans="1:4">
      <c r="A55" s="4" t="s">
        <v>925</v>
      </c>
      <c r="B55" s="6" t="n">
        <v>391</v>
      </c>
      <c r="C55" s="6" t="n">
        <v>322</v>
      </c>
    </row>
    <row r="56" spans="1:4">
      <c r="A56" s="4" t="s">
        <v>449</v>
      </c>
    </row>
    <row r="57" spans="1:4">
      <c r="A57" s="3" t="s">
        <v>912</v>
      </c>
    </row>
    <row r="58" spans="1:4">
      <c r="A58" s="4" t="s">
        <v>914</v>
      </c>
      <c r="B58" s="6" t="n">
        <v>116748</v>
      </c>
      <c r="C58" s="6" t="n">
        <v>75897</v>
      </c>
    </row>
    <row r="59" spans="1:4">
      <c r="A59" s="4" t="s">
        <v>459</v>
      </c>
    </row>
    <row r="60" spans="1:4">
      <c r="A60" s="3" t="s">
        <v>912</v>
      </c>
    </row>
    <row r="61" spans="1:4">
      <c r="A61" s="4" t="s">
        <v>914</v>
      </c>
      <c r="B61" s="6" t="n">
        <v>20064</v>
      </c>
      <c r="C61" s="6" t="n">
        <v>24891</v>
      </c>
    </row>
    <row r="62" spans="1:4">
      <c r="A62" s="4" t="s">
        <v>927</v>
      </c>
    </row>
    <row r="63" spans="1:4">
      <c r="A63" s="3" t="s">
        <v>912</v>
      </c>
    </row>
    <row r="64" spans="1:4">
      <c r="A64" s="4" t="s">
        <v>43</v>
      </c>
      <c r="B64" s="6" t="n">
        <v>500</v>
      </c>
      <c r="C64" s="6" t="n">
        <v>500</v>
      </c>
      <c r="D64" s="5" t="n">
        <v>500</v>
      </c>
    </row>
    <row r="65" spans="1:4">
      <c r="A65" s="4" t="s">
        <v>460</v>
      </c>
    </row>
    <row r="66" spans="1:4">
      <c r="A66" s="3" t="s">
        <v>912</v>
      </c>
    </row>
    <row r="67" spans="1:4">
      <c r="A67" s="4" t="s">
        <v>914</v>
      </c>
      <c r="B67" s="6" t="n">
        <v>15970</v>
      </c>
      <c r="C67" s="6" t="n">
        <v>16846</v>
      </c>
    </row>
    <row r="68" spans="1:4">
      <c r="A68" s="4" t="s">
        <v>461</v>
      </c>
    </row>
    <row r="69" spans="1:4">
      <c r="A69" s="3" t="s">
        <v>912</v>
      </c>
    </row>
    <row r="70" spans="1:4">
      <c r="A70" s="4" t="s">
        <v>914</v>
      </c>
      <c r="B70" s="6" t="n">
        <v>32840</v>
      </c>
      <c r="C70" s="6" t="n">
        <v>12716</v>
      </c>
    </row>
    <row r="71" spans="1:4">
      <c r="A71" s="4" t="s">
        <v>928</v>
      </c>
    </row>
    <row r="72" spans="1:4">
      <c r="A72" s="3" t="s">
        <v>912</v>
      </c>
    </row>
    <row r="73" spans="1:4">
      <c r="A73" s="4" t="s">
        <v>43</v>
      </c>
      <c r="D73" s="5" t="n">
        <v>1150</v>
      </c>
    </row>
    <row r="74" spans="1:4">
      <c r="A74" s="4" t="s">
        <v>462</v>
      </c>
    </row>
    <row r="75" spans="1:4">
      <c r="A75" s="3" t="s">
        <v>912</v>
      </c>
    </row>
    <row r="76" spans="1:4">
      <c r="A76" s="4" t="s">
        <v>914</v>
      </c>
      <c r="B76" s="6" t="n">
        <v>47874</v>
      </c>
      <c r="C76" s="6" t="n">
        <v>21444</v>
      </c>
    </row>
    <row r="77" spans="1:4">
      <c r="A77" s="4" t="s">
        <v>929</v>
      </c>
    </row>
    <row r="78" spans="1:4">
      <c r="A78" s="3" t="s">
        <v>912</v>
      </c>
    </row>
    <row r="79" spans="1:4">
      <c r="A79" s="4" t="s">
        <v>43</v>
      </c>
      <c r="B79" s="5" t="n">
        <v>988</v>
      </c>
      <c r="C79" s="5" t="n">
        <v>1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7</v>
      </c>
    </row>
    <row r="2" spans="1:3">
      <c r="A2" s="3" t="s">
        <v>931</v>
      </c>
    </row>
    <row r="3" spans="1:3">
      <c r="A3" s="4" t="s">
        <v>57</v>
      </c>
      <c r="B3" s="5" t="n">
        <v>0</v>
      </c>
      <c r="C3" s="5" t="n">
        <v>0</v>
      </c>
    </row>
    <row r="4" spans="1:3">
      <c r="A4" s="4" t="s">
        <v>69</v>
      </c>
      <c r="B4" s="6" t="n">
        <v>0</v>
      </c>
      <c r="C4" s="5" t="n">
        <v>0</v>
      </c>
    </row>
    <row r="5" spans="1:3">
      <c r="A5" s="4" t="s">
        <v>932</v>
      </c>
    </row>
    <row r="6" spans="1:3">
      <c r="A6" s="3" t="s">
        <v>931</v>
      </c>
    </row>
    <row r="7" spans="1:3">
      <c r="A7" s="4" t="s">
        <v>57</v>
      </c>
      <c r="B7" s="6" t="n">
        <v>0</v>
      </c>
    </row>
    <row r="8" spans="1:3">
      <c r="A8" s="4" t="s">
        <v>69</v>
      </c>
      <c r="B8"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37</v>
      </c>
    </row>
    <row r="3" spans="1:3">
      <c r="A3" s="3" t="s">
        <v>167</v>
      </c>
    </row>
    <row r="4" spans="1:3">
      <c r="A4" s="4" t="s">
        <v>127</v>
      </c>
      <c r="B4" s="5" t="n">
        <v>8367</v>
      </c>
      <c r="C4" s="5" t="n">
        <v>5479</v>
      </c>
    </row>
    <row r="5" spans="1:3">
      <c r="A5" s="3" t="s">
        <v>168</v>
      </c>
    </row>
    <row r="6" spans="1:3">
      <c r="A6" s="4" t="s">
        <v>169</v>
      </c>
      <c r="B6" s="6" t="n">
        <v>2607</v>
      </c>
      <c r="C6" s="6" t="n">
        <v>2426</v>
      </c>
    </row>
    <row r="7" spans="1:3">
      <c r="A7" s="4" t="s">
        <v>96</v>
      </c>
      <c r="B7" s="6" t="n">
        <v>500</v>
      </c>
      <c r="C7" s="6" t="n">
        <v>625</v>
      </c>
    </row>
    <row r="8" spans="1:3">
      <c r="A8" s="4" t="s">
        <v>170</v>
      </c>
      <c r="B8" s="6" t="n">
        <v>874</v>
      </c>
      <c r="C8" s="6" t="n">
        <v>4954</v>
      </c>
    </row>
    <row r="9" spans="1:3">
      <c r="A9" s="4" t="s">
        <v>103</v>
      </c>
      <c r="C9" s="6" t="n">
        <v>-231</v>
      </c>
    </row>
    <row r="10" spans="1:3">
      <c r="A10" s="4" t="s">
        <v>171</v>
      </c>
      <c r="B10" s="6" t="n">
        <v>-1019</v>
      </c>
      <c r="C10" s="6" t="n">
        <v>-1130</v>
      </c>
    </row>
    <row r="11" spans="1:3">
      <c r="A11" s="4" t="s">
        <v>172</v>
      </c>
      <c r="B11" s="6" t="n">
        <v>-57118</v>
      </c>
      <c r="C11" s="6" t="n">
        <v>-65711</v>
      </c>
    </row>
    <row r="12" spans="1:3">
      <c r="A12" s="4" t="s">
        <v>173</v>
      </c>
      <c r="B12" s="6" t="n">
        <v>58137</v>
      </c>
      <c r="C12" s="6" t="n">
        <v>66841</v>
      </c>
    </row>
    <row r="13" spans="1:3">
      <c r="A13" s="4" t="s">
        <v>174</v>
      </c>
      <c r="B13" s="6" t="n">
        <v>57</v>
      </c>
      <c r="C13" s="6" t="n">
        <v>81</v>
      </c>
    </row>
    <row r="14" spans="1:3">
      <c r="A14" s="4" t="s">
        <v>175</v>
      </c>
      <c r="B14" s="6" t="n">
        <v>125</v>
      </c>
      <c r="C14" s="6" t="n">
        <v>307</v>
      </c>
    </row>
    <row r="15" spans="1:3">
      <c r="A15" s="4" t="s">
        <v>150</v>
      </c>
      <c r="B15" s="6" t="n">
        <v>533</v>
      </c>
      <c r="C15" s="6" t="n">
        <v>398</v>
      </c>
    </row>
    <row r="16" spans="1:3">
      <c r="A16" s="4" t="s">
        <v>176</v>
      </c>
      <c r="B16" s="6" t="n">
        <v>7531</v>
      </c>
      <c r="C16" s="6" t="n">
        <v>2523</v>
      </c>
    </row>
    <row r="17" spans="1:3">
      <c r="A17" s="4" t="s">
        <v>177</v>
      </c>
      <c r="B17" s="6" t="n">
        <v>37</v>
      </c>
      <c r="C17" s="6" t="n">
        <v>-818</v>
      </c>
    </row>
    <row r="18" spans="1:3">
      <c r="A18" s="4" t="s">
        <v>178</v>
      </c>
      <c r="B18" s="6" t="n">
        <v>20631</v>
      </c>
      <c r="C18" s="6" t="n">
        <v>15744</v>
      </c>
    </row>
    <row r="19" spans="1:3">
      <c r="A19" s="3" t="s">
        <v>179</v>
      </c>
    </row>
    <row r="20" spans="1:3">
      <c r="A20" s="4" t="s">
        <v>180</v>
      </c>
      <c r="B20" s="6" t="n">
        <v>-6148</v>
      </c>
      <c r="C20" s="6" t="n">
        <v>-33600</v>
      </c>
    </row>
    <row r="21" spans="1:3">
      <c r="A21" s="4" t="s">
        <v>181</v>
      </c>
      <c r="B21" s="6" t="n">
        <v>5807</v>
      </c>
      <c r="C21" s="6" t="n">
        <v>673</v>
      </c>
    </row>
    <row r="22" spans="1:3">
      <c r="A22" s="4" t="s">
        <v>182</v>
      </c>
      <c r="B22" s="6" t="n">
        <v>-1989</v>
      </c>
      <c r="C22" s="6" t="n">
        <v>-5999</v>
      </c>
    </row>
    <row r="23" spans="1:3">
      <c r="A23" s="4" t="s">
        <v>183</v>
      </c>
      <c r="B23" s="6" t="n">
        <v>63404</v>
      </c>
      <c r="C23" s="6" t="n">
        <v>16011</v>
      </c>
    </row>
    <row r="24" spans="1:3">
      <c r="A24" s="4" t="s">
        <v>184</v>
      </c>
      <c r="B24" s="6" t="n">
        <v>-2549</v>
      </c>
      <c r="C24" s="6" t="n">
        <v>-2377</v>
      </c>
    </row>
    <row r="25" spans="1:3">
      <c r="A25" s="4" t="s">
        <v>185</v>
      </c>
      <c r="C25" s="6" t="n">
        <v>-531</v>
      </c>
    </row>
    <row r="26" spans="1:3">
      <c r="A26" s="4" t="s">
        <v>186</v>
      </c>
      <c r="B26" s="6" t="n">
        <v>4768</v>
      </c>
    </row>
    <row r="27" spans="1:3">
      <c r="A27" s="4" t="s">
        <v>187</v>
      </c>
      <c r="B27" s="6" t="n">
        <v>2190</v>
      </c>
      <c r="C27" s="6" t="n">
        <v>2983</v>
      </c>
    </row>
    <row r="28" spans="1:3">
      <c r="A28" s="4" t="s">
        <v>188</v>
      </c>
      <c r="C28" s="6" t="n">
        <v>330</v>
      </c>
    </row>
    <row r="29" spans="1:3">
      <c r="A29" s="4" t="s">
        <v>189</v>
      </c>
      <c r="B29" s="6" t="n">
        <v>65483</v>
      </c>
      <c r="C29" s="6" t="n">
        <v>-22510</v>
      </c>
    </row>
    <row r="30" spans="1:3">
      <c r="A30" s="3" t="s">
        <v>190</v>
      </c>
    </row>
    <row r="31" spans="1:3">
      <c r="A31" s="4" t="s">
        <v>191</v>
      </c>
      <c r="B31" s="6" t="n">
        <v>-27389</v>
      </c>
      <c r="C31" s="6" t="n">
        <v>-5514</v>
      </c>
    </row>
    <row r="32" spans="1:3">
      <c r="A32" s="4" t="s">
        <v>192</v>
      </c>
      <c r="C32" s="6" t="n">
        <v>-750</v>
      </c>
    </row>
    <row r="33" spans="1:3">
      <c r="A33" s="4" t="s">
        <v>193</v>
      </c>
      <c r="B33" s="6" t="n">
        <v>2905</v>
      </c>
      <c r="C33" s="6" t="n">
        <v>-6000</v>
      </c>
    </row>
    <row r="34" spans="1:3">
      <c r="A34" s="4" t="s">
        <v>153</v>
      </c>
      <c r="B34" s="6" t="n">
        <v>-4612</v>
      </c>
      <c r="C34" s="6" t="n">
        <v>-3022</v>
      </c>
    </row>
    <row r="35" spans="1:3">
      <c r="A35" s="4" t="s">
        <v>194</v>
      </c>
      <c r="C35" s="6" t="n">
        <v>25000</v>
      </c>
    </row>
    <row r="36" spans="1:3">
      <c r="A36" s="4" t="s">
        <v>195</v>
      </c>
      <c r="B36" s="6" t="n">
        <v>32451</v>
      </c>
    </row>
    <row r="37" spans="1:3">
      <c r="A37" s="4" t="s">
        <v>196</v>
      </c>
      <c r="B37" s="6" t="n">
        <v>-62738</v>
      </c>
      <c r="C37" s="6" t="n">
        <v>-12277</v>
      </c>
    </row>
    <row r="38" spans="1:3">
      <c r="A38" s="4" t="s">
        <v>197</v>
      </c>
      <c r="B38" s="6" t="n">
        <v>-59383</v>
      </c>
      <c r="C38" s="6" t="n">
        <v>-2563</v>
      </c>
    </row>
    <row r="39" spans="1:3">
      <c r="A39" s="4" t="s">
        <v>198</v>
      </c>
      <c r="B39" s="6" t="n">
        <v>26731</v>
      </c>
      <c r="C39" s="6" t="n">
        <v>-9329</v>
      </c>
    </row>
    <row r="40" spans="1:3">
      <c r="A40" s="4" t="s">
        <v>199</v>
      </c>
      <c r="B40" s="6" t="n">
        <v>37426</v>
      </c>
      <c r="C40" s="6" t="n">
        <v>46755</v>
      </c>
    </row>
    <row r="41" spans="1:3">
      <c r="A41" s="4" t="s">
        <v>200</v>
      </c>
      <c r="B41" s="6" t="n">
        <v>64157</v>
      </c>
      <c r="C41" s="6" t="n">
        <v>37426</v>
      </c>
    </row>
    <row r="42" spans="1:3">
      <c r="A42" s="3" t="s">
        <v>201</v>
      </c>
    </row>
    <row r="43" spans="1:3">
      <c r="A43" s="4" t="s">
        <v>202</v>
      </c>
      <c r="B43" s="6" t="n">
        <v>8178</v>
      </c>
      <c r="C43" s="6" t="n">
        <v>6383</v>
      </c>
    </row>
    <row r="44" spans="1:3">
      <c r="A44" s="4" t="s">
        <v>203</v>
      </c>
      <c r="B44" s="6" t="n">
        <v>1600</v>
      </c>
      <c r="C44" s="6" t="n">
        <v>1100</v>
      </c>
    </row>
    <row r="45" spans="1:3">
      <c r="A45" s="3" t="s">
        <v>204</v>
      </c>
    </row>
    <row r="46" spans="1:3">
      <c r="A46" s="4" t="s">
        <v>205</v>
      </c>
      <c r="B46" s="6" t="n">
        <v>372967</v>
      </c>
    </row>
    <row r="47" spans="1:3">
      <c r="A47" s="4" t="s">
        <v>206</v>
      </c>
      <c r="B47" s="6" t="n">
        <v>20192</v>
      </c>
    </row>
    <row r="48" spans="1:3">
      <c r="A48" s="4" t="s">
        <v>207</v>
      </c>
      <c r="B48" s="5" t="n">
        <v>349464</v>
      </c>
    </row>
    <row r="49" spans="1:3">
      <c r="A49" s="4" t="s">
        <v>208</v>
      </c>
      <c r="B49" s="6" t="n">
        <v>2146378</v>
      </c>
    </row>
    <row r="50" spans="1:3">
      <c r="A50" s="3" t="s">
        <v>209</v>
      </c>
    </row>
    <row r="51" spans="1:3">
      <c r="A51" s="4" t="s">
        <v>210</v>
      </c>
      <c r="B51" s="5" t="n">
        <v>1878</v>
      </c>
      <c r="C51" s="5" t="n">
        <v>21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33</v>
      </c>
      <c r="B1" s="2" t="s">
        <v>2</v>
      </c>
      <c r="C1" s="2" t="s">
        <v>37</v>
      </c>
      <c r="D1" s="2" t="s">
        <v>878</v>
      </c>
    </row>
    <row r="2" spans="1:4">
      <c r="A2" s="4" t="s">
        <v>914</v>
      </c>
      <c r="B2" s="5" t="n">
        <v>116748</v>
      </c>
    </row>
    <row r="3" spans="1:4">
      <c r="A3" s="4" t="s">
        <v>934</v>
      </c>
    </row>
    <row r="4" spans="1:4">
      <c r="A4" s="4" t="s">
        <v>914</v>
      </c>
      <c r="C4" s="5" t="n">
        <v>116748</v>
      </c>
      <c r="D4" s="5" t="n">
        <v>75897</v>
      </c>
    </row>
    <row r="5" spans="1:4">
      <c r="A5" s="4" t="s">
        <v>449</v>
      </c>
    </row>
    <row r="6" spans="1:4">
      <c r="A6" s="4" t="s">
        <v>914</v>
      </c>
      <c r="B6" s="6" t="n">
        <v>116748</v>
      </c>
      <c r="C6" s="6" t="n">
        <v>75897</v>
      </c>
    </row>
    <row r="7" spans="1:4">
      <c r="A7" s="4" t="s">
        <v>459</v>
      </c>
    </row>
    <row r="8" spans="1:4">
      <c r="A8" s="4" t="s">
        <v>914</v>
      </c>
      <c r="B8" s="6" t="n">
        <v>20064</v>
      </c>
      <c r="C8" s="6" t="n">
        <v>24891</v>
      </c>
    </row>
    <row r="9" spans="1:4">
      <c r="A9" s="4" t="s">
        <v>935</v>
      </c>
    </row>
    <row r="10" spans="1:4">
      <c r="A10" s="4" t="s">
        <v>914</v>
      </c>
      <c r="C10" s="6" t="n">
        <v>20064</v>
      </c>
      <c r="D10" s="6" t="n">
        <v>24891</v>
      </c>
    </row>
    <row r="11" spans="1:4">
      <c r="A11" s="4" t="s">
        <v>936</v>
      </c>
    </row>
    <row r="12" spans="1:4">
      <c r="A12" s="4" t="s">
        <v>914</v>
      </c>
      <c r="B12" s="6" t="n">
        <v>19564</v>
      </c>
      <c r="C12" s="6" t="n">
        <v>24391</v>
      </c>
    </row>
    <row r="13" spans="1:4">
      <c r="A13" s="4" t="s">
        <v>937</v>
      </c>
    </row>
    <row r="14" spans="1:4">
      <c r="A14" s="4" t="s">
        <v>914</v>
      </c>
      <c r="B14" s="6" t="n">
        <v>500</v>
      </c>
      <c r="C14" s="6" t="n">
        <v>500</v>
      </c>
    </row>
    <row r="15" spans="1:4">
      <c r="A15" s="4" t="s">
        <v>460</v>
      </c>
    </row>
    <row r="16" spans="1:4">
      <c r="A16" s="4" t="s">
        <v>914</v>
      </c>
      <c r="B16" s="6" t="n">
        <v>15970</v>
      </c>
      <c r="C16" s="6" t="n">
        <v>16846</v>
      </c>
    </row>
    <row r="17" spans="1:4">
      <c r="A17" s="4" t="s">
        <v>938</v>
      </c>
    </row>
    <row r="18" spans="1:4">
      <c r="A18" s="4" t="s">
        <v>914</v>
      </c>
      <c r="C18" s="6" t="n">
        <v>15970</v>
      </c>
      <c r="D18" s="6" t="n">
        <v>16846</v>
      </c>
    </row>
    <row r="19" spans="1:4">
      <c r="A19" s="4" t="s">
        <v>939</v>
      </c>
    </row>
    <row r="20" spans="1:4">
      <c r="A20" s="4" t="s">
        <v>914</v>
      </c>
      <c r="B20" s="6" t="n">
        <v>15970</v>
      </c>
      <c r="C20" s="6" t="n">
        <v>16846</v>
      </c>
    </row>
    <row r="21" spans="1:4">
      <c r="A21" s="4" t="s">
        <v>461</v>
      </c>
    </row>
    <row r="22" spans="1:4">
      <c r="A22" s="4" t="s">
        <v>914</v>
      </c>
      <c r="B22" s="6" t="n">
        <v>32840</v>
      </c>
      <c r="C22" s="6" t="n">
        <v>12716</v>
      </c>
    </row>
    <row r="23" spans="1:4">
      <c r="A23" s="4" t="s">
        <v>940</v>
      </c>
    </row>
    <row r="24" spans="1:4">
      <c r="A24" s="4" t="s">
        <v>914</v>
      </c>
      <c r="C24" s="6" t="n">
        <v>32840</v>
      </c>
      <c r="D24" s="6" t="n">
        <v>12716</v>
      </c>
    </row>
    <row r="25" spans="1:4">
      <c r="A25" s="4" t="s">
        <v>941</v>
      </c>
    </row>
    <row r="26" spans="1:4">
      <c r="A26" s="4" t="s">
        <v>914</v>
      </c>
      <c r="B26" s="6" t="n">
        <v>32840</v>
      </c>
      <c r="C26" s="6" t="n">
        <v>12716</v>
      </c>
    </row>
    <row r="27" spans="1:4">
      <c r="A27" s="4" t="s">
        <v>462</v>
      </c>
    </row>
    <row r="28" spans="1:4">
      <c r="A28" s="4" t="s">
        <v>914</v>
      </c>
      <c r="B28" s="6" t="n">
        <v>47874</v>
      </c>
      <c r="C28" s="6" t="n">
        <v>21444</v>
      </c>
    </row>
    <row r="29" spans="1:4">
      <c r="A29" s="4" t="s">
        <v>942</v>
      </c>
    </row>
    <row r="30" spans="1:4">
      <c r="A30" s="4" t="s">
        <v>914</v>
      </c>
      <c r="C30" s="6" t="n">
        <v>47874</v>
      </c>
      <c r="D30" s="5" t="n">
        <v>21444</v>
      </c>
    </row>
    <row r="31" spans="1:4">
      <c r="A31" s="4" t="s">
        <v>943</v>
      </c>
    </row>
    <row r="32" spans="1:4">
      <c r="A32" s="4" t="s">
        <v>914</v>
      </c>
      <c r="B32" s="6" t="n">
        <v>46886</v>
      </c>
      <c r="C32" s="6" t="n">
        <v>20444</v>
      </c>
    </row>
    <row r="33" spans="1:4">
      <c r="A33" s="4" t="s">
        <v>944</v>
      </c>
    </row>
    <row r="34" spans="1:4">
      <c r="A34" s="4" t="s">
        <v>914</v>
      </c>
      <c r="B34" s="5" t="n">
        <v>988</v>
      </c>
      <c r="C34" s="5" t="n">
        <v>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7</v>
      </c>
    </row>
    <row r="3" spans="1:3">
      <c r="A3" s="3" t="s">
        <v>946</v>
      </c>
    </row>
    <row r="4" spans="1:3">
      <c r="A4" s="4" t="s">
        <v>947</v>
      </c>
      <c r="B4" s="5" t="n">
        <v>75897</v>
      </c>
    </row>
    <row r="5" spans="1:3">
      <c r="A5" s="4" t="s">
        <v>948</v>
      </c>
      <c r="B5" s="6" t="n">
        <v>116748</v>
      </c>
      <c r="C5" s="5" t="n">
        <v>75897</v>
      </c>
    </row>
    <row r="6" spans="1:3">
      <c r="A6" s="4" t="s">
        <v>949</v>
      </c>
    </row>
    <row r="7" spans="1:3">
      <c r="A7" s="3" t="s">
        <v>946</v>
      </c>
    </row>
    <row r="8" spans="1:3">
      <c r="A8" s="4" t="s">
        <v>947</v>
      </c>
      <c r="B8" s="6" t="n">
        <v>500</v>
      </c>
      <c r="C8" s="6" t="n">
        <v>500</v>
      </c>
    </row>
    <row r="9" spans="1:3">
      <c r="A9" s="4" t="s">
        <v>948</v>
      </c>
      <c r="B9" s="6" t="n">
        <v>500</v>
      </c>
      <c r="C9" s="6" t="n">
        <v>500</v>
      </c>
    </row>
    <row r="10" spans="1:3">
      <c r="A10" s="4" t="s">
        <v>950</v>
      </c>
    </row>
    <row r="11" spans="1:3">
      <c r="A11" s="3" t="s">
        <v>946</v>
      </c>
    </row>
    <row r="12" spans="1:3">
      <c r="A12" s="4" t="s">
        <v>947</v>
      </c>
      <c r="C12" s="6" t="n">
        <v>1150</v>
      </c>
    </row>
    <row r="13" spans="1:3">
      <c r="A13" s="4" t="s">
        <v>951</v>
      </c>
      <c r="C13" s="6" t="n">
        <v>38</v>
      </c>
    </row>
    <row r="14" spans="1:3">
      <c r="A14" s="4" t="s">
        <v>952</v>
      </c>
      <c r="C14" s="6" t="n">
        <v>-1188</v>
      </c>
    </row>
    <row r="15" spans="1:3">
      <c r="A15" s="4" t="s">
        <v>953</v>
      </c>
    </row>
    <row r="16" spans="1:3">
      <c r="A16" s="3" t="s">
        <v>946</v>
      </c>
    </row>
    <row r="17" spans="1:3">
      <c r="A17" s="4" t="s">
        <v>947</v>
      </c>
      <c r="B17" s="6" t="n">
        <v>1000</v>
      </c>
    </row>
    <row r="18" spans="1:3">
      <c r="A18" s="4" t="s">
        <v>954</v>
      </c>
      <c r="B18" s="6" t="n">
        <v>-12</v>
      </c>
      <c r="C18" s="6" t="n">
        <v>740</v>
      </c>
    </row>
    <row r="19" spans="1:3">
      <c r="A19" s="4" t="s">
        <v>955</v>
      </c>
      <c r="C19" s="6" t="n">
        <v>260</v>
      </c>
    </row>
    <row r="20" spans="1:3">
      <c r="A20" s="4" t="s">
        <v>948</v>
      </c>
      <c r="B20" s="5" t="n">
        <v>988</v>
      </c>
      <c r="C20" s="5" t="n">
        <v>1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56</v>
      </c>
      <c r="B1" s="2" t="s">
        <v>1</v>
      </c>
    </row>
    <row r="2" spans="1:4">
      <c r="B2" s="2" t="s">
        <v>2</v>
      </c>
      <c r="C2" s="2" t="s">
        <v>37</v>
      </c>
      <c r="D2" s="2" t="s">
        <v>878</v>
      </c>
    </row>
    <row r="3" spans="1:4">
      <c r="A3" s="3" t="s">
        <v>957</v>
      </c>
    </row>
    <row r="4" spans="1:4">
      <c r="A4" s="4" t="s">
        <v>958</v>
      </c>
      <c r="B4" s="5" t="n">
        <v>8818</v>
      </c>
      <c r="C4" s="5" t="n">
        <v>3852</v>
      </c>
    </row>
    <row r="5" spans="1:4">
      <c r="A5" s="4" t="s">
        <v>959</v>
      </c>
      <c r="B5" s="6" t="n">
        <v>3119</v>
      </c>
      <c r="C5" s="6" t="n">
        <v>3558</v>
      </c>
      <c r="D5" s="5" t="n">
        <v>4782</v>
      </c>
    </row>
    <row r="6" spans="1:4">
      <c r="A6" s="4" t="s">
        <v>960</v>
      </c>
    </row>
    <row r="7" spans="1:4">
      <c r="A7" s="3" t="s">
        <v>957</v>
      </c>
    </row>
    <row r="8" spans="1:4">
      <c r="A8" s="4" t="s">
        <v>961</v>
      </c>
      <c r="B8" s="6" t="n">
        <v>380</v>
      </c>
      <c r="C8" s="6" t="n">
        <v>529</v>
      </c>
    </row>
    <row r="9" spans="1:4">
      <c r="A9" s="4" t="s">
        <v>962</v>
      </c>
      <c r="B9" s="6" t="n">
        <v>0</v>
      </c>
    </row>
    <row r="10" spans="1:4">
      <c r="A10" s="4" t="s">
        <v>963</v>
      </c>
    </row>
    <row r="11" spans="1:4">
      <c r="A11" s="3" t="s">
        <v>957</v>
      </c>
    </row>
    <row r="12" spans="1:4">
      <c r="A12" s="4" t="s">
        <v>958</v>
      </c>
      <c r="C12" s="6" t="n">
        <v>8818</v>
      </c>
      <c r="D12" s="6" t="n">
        <v>3852</v>
      </c>
    </row>
    <row r="13" spans="1:4">
      <c r="A13" s="4" t="s">
        <v>961</v>
      </c>
      <c r="B13" s="6" t="n">
        <v>198</v>
      </c>
      <c r="C13" s="6" t="n">
        <v>141</v>
      </c>
    </row>
    <row r="14" spans="1:4">
      <c r="A14" s="4" t="s">
        <v>964</v>
      </c>
    </row>
    <row r="15" spans="1:4">
      <c r="A15" s="3" t="s">
        <v>957</v>
      </c>
    </row>
    <row r="16" spans="1:4">
      <c r="A16" s="4" t="s">
        <v>959</v>
      </c>
      <c r="C16" s="6" t="n">
        <v>3119</v>
      </c>
      <c r="D16" s="5" t="n">
        <v>3558</v>
      </c>
    </row>
    <row r="17" spans="1:4">
      <c r="A17" s="4" t="s">
        <v>961</v>
      </c>
      <c r="B17" s="6" t="n">
        <v>182</v>
      </c>
      <c r="C17" s="6" t="n">
        <v>388</v>
      </c>
    </row>
    <row r="18" spans="1:4">
      <c r="A18" s="4" t="s">
        <v>965</v>
      </c>
    </row>
    <row r="19" spans="1:4">
      <c r="A19" s="3" t="s">
        <v>957</v>
      </c>
    </row>
    <row r="20" spans="1:4">
      <c r="A20" s="4" t="s">
        <v>958</v>
      </c>
      <c r="B20" s="6" t="n">
        <v>8818</v>
      </c>
      <c r="C20" s="6" t="n">
        <v>3852</v>
      </c>
    </row>
    <row r="21" spans="1:4">
      <c r="A21" s="4" t="s">
        <v>966</v>
      </c>
    </row>
    <row r="22" spans="1:4">
      <c r="A22" s="3" t="s">
        <v>957</v>
      </c>
    </row>
    <row r="23" spans="1:4">
      <c r="A23" s="4" t="s">
        <v>959</v>
      </c>
      <c r="B23" s="5" t="n">
        <v>3119</v>
      </c>
      <c r="C23" s="5" t="n">
        <v>35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68"/>
    <col customWidth="1" max="2" min="2" width="25"/>
    <col customWidth="1" max="3" min="3" width="40"/>
    <col customWidth="1" max="4" min="4" width="37"/>
    <col customWidth="1" max="5" min="5" width="37"/>
    <col customWidth="1" max="6" min="6" width="20"/>
    <col customWidth="1" max="7" min="7" width="21"/>
    <col customWidth="1" max="8" min="8" width="21"/>
  </cols>
  <sheetData>
    <row r="1" spans="1:8">
      <c r="A1" s="1" t="s">
        <v>967</v>
      </c>
      <c r="B1" s="2" t="s">
        <v>968</v>
      </c>
      <c r="C1" s="2" t="s">
        <v>969</v>
      </c>
      <c r="D1" s="2" t="s">
        <v>970</v>
      </c>
      <c r="E1" s="2" t="s">
        <v>416</v>
      </c>
      <c r="F1" s="2" t="s">
        <v>971</v>
      </c>
      <c r="G1" s="2" t="s">
        <v>972</v>
      </c>
      <c r="H1" s="2" t="s">
        <v>973</v>
      </c>
    </row>
    <row r="2" spans="1:8">
      <c r="A2" s="3" t="s">
        <v>974</v>
      </c>
    </row>
    <row r="3" spans="1:8">
      <c r="A3" s="4" t="s">
        <v>975</v>
      </c>
      <c r="D3" s="5" t="n">
        <v>1318040</v>
      </c>
      <c r="E3" s="5" t="n">
        <v>985367</v>
      </c>
    </row>
    <row r="4" spans="1:8">
      <c r="A4" s="4" t="s">
        <v>976</v>
      </c>
      <c r="D4" s="5" t="n">
        <v>-4768</v>
      </c>
    </row>
    <row r="5" spans="1:8">
      <c r="A5" s="4" t="s">
        <v>977</v>
      </c>
      <c r="D5" s="6" t="n">
        <v>2146378</v>
      </c>
    </row>
    <row r="6" spans="1:8">
      <c r="A6" s="4" t="s">
        <v>156</v>
      </c>
      <c r="D6" s="5" t="n">
        <v>34101</v>
      </c>
    </row>
    <row r="7" spans="1:8">
      <c r="A7" s="3" t="s">
        <v>978</v>
      </c>
    </row>
    <row r="8" spans="1:8">
      <c r="A8" s="4" t="s">
        <v>979</v>
      </c>
      <c r="D8" s="6" t="n">
        <v>10712745</v>
      </c>
      <c r="E8" s="6" t="n">
        <v>6294930</v>
      </c>
    </row>
    <row r="9" spans="1:8">
      <c r="A9" s="3" t="s">
        <v>980</v>
      </c>
    </row>
    <row r="10" spans="1:8">
      <c r="A10" s="4" t="s">
        <v>56</v>
      </c>
      <c r="B10" s="5" t="n">
        <v>22024</v>
      </c>
      <c r="D10" s="5" t="n">
        <v>22024</v>
      </c>
      <c r="E10" s="5" t="n">
        <v>5694</v>
      </c>
    </row>
    <row r="11" spans="1:8">
      <c r="A11" s="3" t="s">
        <v>981</v>
      </c>
    </row>
    <row r="12" spans="1:8">
      <c r="A12" s="4" t="s">
        <v>95</v>
      </c>
      <c r="D12" s="6" t="n">
        <v>50787</v>
      </c>
      <c r="E12" s="6" t="n">
        <v>49728</v>
      </c>
    </row>
    <row r="13" spans="1:8">
      <c r="A13" s="4" t="s">
        <v>982</v>
      </c>
      <c r="D13" s="6" t="n">
        <v>5071</v>
      </c>
      <c r="E13" s="6" t="n">
        <v>6366</v>
      </c>
    </row>
    <row r="14" spans="1:8">
      <c r="A14" s="4" t="s">
        <v>983</v>
      </c>
      <c r="D14" s="6" t="n">
        <v>47529</v>
      </c>
      <c r="E14" s="6" t="n">
        <v>49360</v>
      </c>
    </row>
    <row r="15" spans="1:8">
      <c r="A15" s="4" t="s">
        <v>127</v>
      </c>
      <c r="D15" s="5" t="n">
        <v>8329</v>
      </c>
      <c r="E15" s="5" t="n">
        <v>6734</v>
      </c>
    </row>
    <row r="16" spans="1:8">
      <c r="A16" s="4" t="s">
        <v>984</v>
      </c>
      <c r="D16" s="7" t="n">
        <v>0.75</v>
      </c>
      <c r="E16" s="7" t="n">
        <v>0.8</v>
      </c>
    </row>
    <row r="17" spans="1:8">
      <c r="A17" s="4" t="s">
        <v>330</v>
      </c>
    </row>
    <row r="18" spans="1:8">
      <c r="A18" s="3" t="s">
        <v>980</v>
      </c>
    </row>
    <row r="19" spans="1:8">
      <c r="A19" s="4" t="s">
        <v>56</v>
      </c>
      <c r="H19" s="5" t="n">
        <v>1839</v>
      </c>
    </row>
    <row r="20" spans="1:8">
      <c r="A20" s="4" t="s">
        <v>332</v>
      </c>
    </row>
    <row r="21" spans="1:8">
      <c r="A21" s="3" t="s">
        <v>980</v>
      </c>
    </row>
    <row r="22" spans="1:8">
      <c r="A22" s="4" t="s">
        <v>56</v>
      </c>
      <c r="G22" s="5" t="n">
        <v>50</v>
      </c>
    </row>
    <row r="23" spans="1:8">
      <c r="A23" s="4" t="s">
        <v>334</v>
      </c>
    </row>
    <row r="24" spans="1:8">
      <c r="A24" s="3" t="s">
        <v>974</v>
      </c>
    </row>
    <row r="25" spans="1:8">
      <c r="A25" s="4" t="s">
        <v>985</v>
      </c>
      <c r="C25" s="6" t="n">
        <v>7</v>
      </c>
    </row>
    <row r="26" spans="1:8">
      <c r="A26" s="3" t="s">
        <v>978</v>
      </c>
    </row>
    <row r="27" spans="1:8">
      <c r="A27" s="4" t="s">
        <v>979</v>
      </c>
      <c r="C27" s="6" t="n">
        <v>3726925</v>
      </c>
    </row>
    <row r="28" spans="1:8">
      <c r="A28" s="4" t="s">
        <v>986</v>
      </c>
      <c r="C28" s="7" t="n">
        <v>9.15</v>
      </c>
    </row>
    <row r="29" spans="1:8">
      <c r="A29" s="4" t="s">
        <v>987</v>
      </c>
      <c r="C29" s="5" t="n">
        <v>34101</v>
      </c>
    </row>
    <row r="30" spans="1:8">
      <c r="A30" s="3" t="s">
        <v>980</v>
      </c>
    </row>
    <row r="31" spans="1:8">
      <c r="A31" s="4" t="s">
        <v>41</v>
      </c>
      <c r="C31" s="6" t="n">
        <v>13267</v>
      </c>
    </row>
    <row r="32" spans="1:8">
      <c r="A32" s="4" t="s">
        <v>43</v>
      </c>
      <c r="C32" s="6" t="n">
        <v>96297</v>
      </c>
    </row>
    <row r="33" spans="1:8">
      <c r="A33" s="4" t="s">
        <v>988</v>
      </c>
      <c r="C33" s="6" t="n">
        <v>1748</v>
      </c>
    </row>
    <row r="34" spans="1:8">
      <c r="A34" s="4" t="s">
        <v>478</v>
      </c>
      <c r="C34" s="6" t="n">
        <v>185444</v>
      </c>
      <c r="F34" s="5" t="n">
        <v>192000</v>
      </c>
    </row>
    <row r="35" spans="1:8">
      <c r="A35" s="4" t="s">
        <v>52</v>
      </c>
      <c r="C35" s="6" t="n">
        <v>5134</v>
      </c>
    </row>
    <row r="36" spans="1:8">
      <c r="A36" s="4" t="s">
        <v>959</v>
      </c>
      <c r="C36" s="6" t="n">
        <v>194</v>
      </c>
    </row>
    <row r="37" spans="1:8">
      <c r="A37" s="4" t="s">
        <v>989</v>
      </c>
      <c r="C37" s="6" t="n">
        <v>2894</v>
      </c>
    </row>
    <row r="38" spans="1:8">
      <c r="A38" s="4" t="s">
        <v>990</v>
      </c>
      <c r="C38" s="6" t="n">
        <v>386</v>
      </c>
    </row>
    <row r="39" spans="1:8">
      <c r="A39" s="4" t="s">
        <v>991</v>
      </c>
      <c r="C39" s="6" t="n">
        <v>2844</v>
      </c>
    </row>
    <row r="40" spans="1:8">
      <c r="A40" s="4" t="s">
        <v>992</v>
      </c>
      <c r="C40" s="6" t="n">
        <v>5170</v>
      </c>
    </row>
    <row r="41" spans="1:8">
      <c r="A41" s="4" t="s">
        <v>57</v>
      </c>
      <c r="C41" s="6" t="n">
        <v>1775</v>
      </c>
    </row>
    <row r="42" spans="1:8">
      <c r="A42" s="4" t="s">
        <v>993</v>
      </c>
      <c r="C42" s="6" t="n">
        <v>315153</v>
      </c>
    </row>
    <row r="43" spans="1:8">
      <c r="A43" s="4" t="s">
        <v>994</v>
      </c>
      <c r="C43" s="6" t="n">
        <v>60616</v>
      </c>
    </row>
    <row r="44" spans="1:8">
      <c r="A44" s="4" t="s">
        <v>995</v>
      </c>
      <c r="C44" s="6" t="n">
        <v>193099</v>
      </c>
    </row>
    <row r="45" spans="1:8">
      <c r="A45" s="4" t="s">
        <v>66</v>
      </c>
      <c r="C45" s="6" t="n">
        <v>253715</v>
      </c>
      <c r="F45" s="6" t="n">
        <v>254000</v>
      </c>
    </row>
    <row r="46" spans="1:8">
      <c r="A46" s="4" t="s">
        <v>996</v>
      </c>
      <c r="C46" s="6" t="n">
        <v>40722</v>
      </c>
    </row>
    <row r="47" spans="1:8">
      <c r="A47" s="4" t="s">
        <v>997</v>
      </c>
      <c r="C47" s="6" t="n">
        <v>133</v>
      </c>
    </row>
    <row r="48" spans="1:8">
      <c r="A48" s="4" t="s">
        <v>69</v>
      </c>
      <c r="C48" s="6" t="n">
        <v>1397</v>
      </c>
    </row>
    <row r="49" spans="1:8">
      <c r="A49" s="4" t="s">
        <v>70</v>
      </c>
      <c r="C49" s="6" t="n">
        <v>295967</v>
      </c>
    </row>
    <row r="50" spans="1:8">
      <c r="A50" s="4" t="s">
        <v>998</v>
      </c>
      <c r="C50" s="6" t="n">
        <v>19186</v>
      </c>
    </row>
    <row r="51" spans="1:8">
      <c r="A51" s="4" t="s">
        <v>56</v>
      </c>
      <c r="C51" s="5" t="n">
        <v>14915</v>
      </c>
      <c r="F51" s="6" t="n">
        <v>14915</v>
      </c>
    </row>
    <row r="52" spans="1:8">
      <c r="A52" s="4" t="s">
        <v>999</v>
      </c>
    </row>
    <row r="53" spans="1:8">
      <c r="A53" s="3" t="s">
        <v>974</v>
      </c>
    </row>
    <row r="54" spans="1:8">
      <c r="A54" s="4" t="s">
        <v>975</v>
      </c>
      <c r="F54" s="5" t="n">
        <v>318000</v>
      </c>
    </row>
    <row r="55" spans="1:8">
      <c r="A55" s="4" t="s">
        <v>336</v>
      </c>
    </row>
    <row r="56" spans="1:8">
      <c r="A56" s="3" t="s">
        <v>974</v>
      </c>
    </row>
    <row r="57" spans="1:8">
      <c r="A57" s="4" t="s">
        <v>1000</v>
      </c>
      <c r="B57" s="5" t="n">
        <v>8500</v>
      </c>
    </row>
    <row r="58" spans="1:8">
      <c r="A58" s="4" t="s">
        <v>985</v>
      </c>
      <c r="B58" s="6" t="n">
        <v>2</v>
      </c>
    </row>
    <row r="59" spans="1:8">
      <c r="A59" s="4" t="s">
        <v>975</v>
      </c>
      <c r="B59" s="5" t="n">
        <v>60000</v>
      </c>
    </row>
    <row r="60" spans="1:8">
      <c r="A60" s="4" t="s">
        <v>976</v>
      </c>
      <c r="B60" s="6" t="n">
        <v>8500</v>
      </c>
    </row>
    <row r="61" spans="1:8">
      <c r="A61" s="3" t="s">
        <v>980</v>
      </c>
    </row>
    <row r="62" spans="1:8">
      <c r="A62" s="4" t="s">
        <v>41</v>
      </c>
      <c r="B62" s="6" t="n">
        <v>10971</v>
      </c>
    </row>
    <row r="63" spans="1:8">
      <c r="A63" s="4" t="s">
        <v>43</v>
      </c>
      <c r="B63" s="6" t="n">
        <v>6947</v>
      </c>
    </row>
    <row r="64" spans="1:8">
      <c r="A64" s="4" t="s">
        <v>478</v>
      </c>
      <c r="B64" s="6" t="n">
        <v>38001</v>
      </c>
    </row>
    <row r="65" spans="1:8">
      <c r="A65" s="4" t="s">
        <v>52</v>
      </c>
      <c r="B65" s="6" t="n">
        <v>1249</v>
      </c>
    </row>
    <row r="66" spans="1:8">
      <c r="A66" s="4" t="s">
        <v>959</v>
      </c>
      <c r="B66" s="6" t="n">
        <v>69</v>
      </c>
    </row>
    <row r="67" spans="1:8">
      <c r="A67" s="4" t="s">
        <v>989</v>
      </c>
      <c r="B67" s="6" t="n">
        <v>1353</v>
      </c>
    </row>
    <row r="68" spans="1:8">
      <c r="A68" s="4" t="s">
        <v>992</v>
      </c>
      <c r="B68" s="6" t="n">
        <v>1653</v>
      </c>
    </row>
    <row r="69" spans="1:8">
      <c r="A69" s="4" t="s">
        <v>57</v>
      </c>
      <c r="B69" s="6" t="n">
        <v>339</v>
      </c>
    </row>
    <row r="70" spans="1:8">
      <c r="A70" s="4" t="s">
        <v>993</v>
      </c>
      <c r="B70" s="6" t="n">
        <v>60582</v>
      </c>
    </row>
    <row r="71" spans="1:8">
      <c r="A71" s="4" t="s">
        <v>994</v>
      </c>
      <c r="B71" s="6" t="n">
        <v>15559</v>
      </c>
    </row>
    <row r="72" spans="1:8">
      <c r="A72" s="4" t="s">
        <v>995</v>
      </c>
      <c r="B72" s="6" t="n">
        <v>37654</v>
      </c>
    </row>
    <row r="73" spans="1:8">
      <c r="A73" s="4" t="s">
        <v>66</v>
      </c>
      <c r="B73" s="6" t="n">
        <v>53213</v>
      </c>
    </row>
    <row r="74" spans="1:8">
      <c r="A74" s="4" t="s">
        <v>997</v>
      </c>
      <c r="B74" s="6" t="n">
        <v>231</v>
      </c>
    </row>
    <row r="75" spans="1:8">
      <c r="A75" s="4" t="s">
        <v>69</v>
      </c>
      <c r="B75" s="6" t="n">
        <v>53</v>
      </c>
    </row>
    <row r="76" spans="1:8">
      <c r="A76" s="4" t="s">
        <v>70</v>
      </c>
      <c r="B76" s="6" t="n">
        <v>53497</v>
      </c>
    </row>
    <row r="77" spans="1:8">
      <c r="A77" s="4" t="s">
        <v>998</v>
      </c>
      <c r="B77" s="6" t="n">
        <v>7085</v>
      </c>
    </row>
    <row r="78" spans="1:8">
      <c r="A78" s="4" t="s">
        <v>56</v>
      </c>
      <c r="B78" s="5" t="n">
        <v>1415</v>
      </c>
    </row>
    <row r="79" spans="1:8">
      <c r="A79" s="4" t="s">
        <v>1001</v>
      </c>
    </row>
    <row r="80" spans="1:8">
      <c r="A80" s="3" t="s">
        <v>974</v>
      </c>
    </row>
    <row r="81" spans="1:8">
      <c r="A81" s="4" t="s">
        <v>975</v>
      </c>
      <c r="D81" s="5" t="n">
        <v>153292</v>
      </c>
      <c r="E81" s="5" t="n">
        <v>101445</v>
      </c>
    </row>
    <row r="82" spans="1:8">
      <c r="A82" s="3" t="s">
        <v>978</v>
      </c>
    </row>
    <row r="83" spans="1:8">
      <c r="A83" s="4" t="s">
        <v>979</v>
      </c>
      <c r="D83" s="6" t="n">
        <v>10712745</v>
      </c>
      <c r="E83" s="6" t="n">
        <v>6294930</v>
      </c>
    </row>
    <row r="84" spans="1:8">
      <c r="A84" s="4" t="s">
        <v>987</v>
      </c>
      <c r="D84" s="5" t="n">
        <v>8500</v>
      </c>
    </row>
    <row r="85" spans="1:8">
      <c r="A85" s="4" t="s">
        <v>139</v>
      </c>
    </row>
    <row r="86" spans="1:8">
      <c r="A86" s="3" t="s">
        <v>974</v>
      </c>
    </row>
    <row r="87" spans="1:8">
      <c r="A87" s="4" t="s">
        <v>977</v>
      </c>
      <c r="D87" s="6" t="n">
        <v>2146378</v>
      </c>
    </row>
    <row r="88" spans="1:8">
      <c r="A88" s="4" t="s">
        <v>140</v>
      </c>
    </row>
    <row r="89" spans="1:8">
      <c r="A89" s="3" t="s">
        <v>974</v>
      </c>
    </row>
    <row r="90" spans="1:8">
      <c r="A90" s="4" t="s">
        <v>156</v>
      </c>
      <c r="D90" s="5" t="n">
        <v>341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2</v>
      </c>
      <c r="C1" s="2" t="s">
        <v>37</v>
      </c>
      <c r="D1" s="2" t="s">
        <v>878</v>
      </c>
    </row>
    <row r="2" spans="1:4">
      <c r="A2" s="3" t="s">
        <v>38</v>
      </c>
    </row>
    <row r="3" spans="1:4">
      <c r="A3" s="4" t="s">
        <v>41</v>
      </c>
      <c r="B3" s="5" t="n">
        <v>64157</v>
      </c>
      <c r="C3" s="5" t="n">
        <v>37426</v>
      </c>
    </row>
    <row r="4" spans="1:4">
      <c r="A4" s="4" t="s">
        <v>57</v>
      </c>
      <c r="B4" s="6" t="n">
        <v>25669</v>
      </c>
      <c r="C4" s="6" t="n">
        <v>17125</v>
      </c>
    </row>
    <row r="5" spans="1:4">
      <c r="A5" s="4" t="s">
        <v>58</v>
      </c>
      <c r="B5" s="6" t="n">
        <v>1318040</v>
      </c>
      <c r="C5" s="6" t="n">
        <v>985367</v>
      </c>
    </row>
    <row r="6" spans="1:4">
      <c r="A6" s="3" t="s">
        <v>1003</v>
      </c>
    </row>
    <row r="7" spans="1:4">
      <c r="A7" s="4" t="s">
        <v>69</v>
      </c>
      <c r="B7" s="6" t="n">
        <v>7993</v>
      </c>
      <c r="C7" s="6" t="n">
        <v>6417</v>
      </c>
    </row>
    <row r="8" spans="1:4">
      <c r="A8" s="4" t="s">
        <v>70</v>
      </c>
      <c r="B8" s="6" t="n">
        <v>1165971</v>
      </c>
      <c r="C8" s="6" t="n">
        <v>903967</v>
      </c>
    </row>
    <row r="9" spans="1:4">
      <c r="A9" s="3" t="s">
        <v>1004</v>
      </c>
    </row>
    <row r="10" spans="1:4">
      <c r="A10" s="4" t="s">
        <v>1005</v>
      </c>
      <c r="B10" s="6" t="n">
        <v>129066</v>
      </c>
      <c r="C10" s="6" t="n">
        <v>61981</v>
      </c>
    </row>
    <row r="11" spans="1:4">
      <c r="A11" s="4" t="s">
        <v>73</v>
      </c>
      <c r="B11" s="6" t="n">
        <v>23466</v>
      </c>
      <c r="C11" s="6" t="n">
        <v>19711</v>
      </c>
    </row>
    <row r="12" spans="1:4">
      <c r="A12" s="4" t="s">
        <v>77</v>
      </c>
      <c r="B12" s="6" t="n">
        <v>152069</v>
      </c>
      <c r="C12" s="6" t="n">
        <v>81400</v>
      </c>
      <c r="D12" s="5" t="n">
        <v>78609</v>
      </c>
    </row>
    <row r="13" spans="1:4">
      <c r="A13" s="4" t="s">
        <v>78</v>
      </c>
      <c r="B13" s="6" t="n">
        <v>1318040</v>
      </c>
      <c r="C13" s="6" t="n">
        <v>985367</v>
      </c>
    </row>
    <row r="14" spans="1:4">
      <c r="A14" s="4" t="s">
        <v>1001</v>
      </c>
    </row>
    <row r="15" spans="1:4">
      <c r="A15" s="3" t="s">
        <v>38</v>
      </c>
    </row>
    <row r="16" spans="1:4">
      <c r="A16" s="4" t="s">
        <v>41</v>
      </c>
      <c r="B16" s="6" t="n">
        <v>2470</v>
      </c>
      <c r="C16" s="6" t="n">
        <v>198</v>
      </c>
    </row>
    <row r="17" spans="1:4">
      <c r="A17" s="4" t="s">
        <v>1006</v>
      </c>
      <c r="B17" s="6" t="n">
        <v>146516</v>
      </c>
      <c r="C17" s="6" t="n">
        <v>97984</v>
      </c>
    </row>
    <row r="18" spans="1:4">
      <c r="A18" s="4" t="s">
        <v>57</v>
      </c>
      <c r="B18" s="6" t="n">
        <v>4306</v>
      </c>
      <c r="C18" s="6" t="n">
        <v>3263</v>
      </c>
    </row>
    <row r="19" spans="1:4">
      <c r="A19" s="4" t="s">
        <v>58</v>
      </c>
      <c r="B19" s="6" t="n">
        <v>153292</v>
      </c>
      <c r="C19" s="6" t="n">
        <v>101445</v>
      </c>
    </row>
    <row r="20" spans="1:4">
      <c r="A20" s="3" t="s">
        <v>1003</v>
      </c>
    </row>
    <row r="21" spans="1:4">
      <c r="A21" s="4" t="s">
        <v>1007</v>
      </c>
      <c r="C21" s="6" t="n">
        <v>18999</v>
      </c>
    </row>
    <row r="22" spans="1:4">
      <c r="A22" s="4" t="s">
        <v>69</v>
      </c>
      <c r="B22" s="6" t="n">
        <v>1223</v>
      </c>
      <c r="C22" s="6" t="n">
        <v>1046</v>
      </c>
    </row>
    <row r="23" spans="1:4">
      <c r="A23" s="4" t="s">
        <v>70</v>
      </c>
      <c r="B23" s="6" t="n">
        <v>1223</v>
      </c>
      <c r="C23" s="6" t="n">
        <v>20045</v>
      </c>
    </row>
    <row r="24" spans="1:4">
      <c r="A24" s="3" t="s">
        <v>1004</v>
      </c>
    </row>
    <row r="25" spans="1:4">
      <c r="A25" s="4" t="s">
        <v>1005</v>
      </c>
      <c r="B25" s="6" t="n">
        <v>129066</v>
      </c>
      <c r="C25" s="6" t="n">
        <v>61981</v>
      </c>
    </row>
    <row r="26" spans="1:4">
      <c r="A26" s="4" t="s">
        <v>73</v>
      </c>
      <c r="B26" s="6" t="n">
        <v>23466</v>
      </c>
      <c r="C26" s="6" t="n">
        <v>19711</v>
      </c>
    </row>
    <row r="27" spans="1:4">
      <c r="A27" s="4" t="s">
        <v>1008</v>
      </c>
      <c r="B27" s="6" t="n">
        <v>-463</v>
      </c>
      <c r="C27" s="6" t="n">
        <v>-292</v>
      </c>
    </row>
    <row r="28" spans="1:4">
      <c r="A28" s="4" t="s">
        <v>77</v>
      </c>
      <c r="B28" s="6" t="n">
        <v>152069</v>
      </c>
      <c r="C28" s="6" t="n">
        <v>81400</v>
      </c>
    </row>
    <row r="29" spans="1:4">
      <c r="A29" s="4" t="s">
        <v>78</v>
      </c>
      <c r="B29" s="5" t="n">
        <v>153292</v>
      </c>
      <c r="C29" s="5" t="n">
        <v>1014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7</v>
      </c>
    </row>
    <row r="2" spans="1:3">
      <c r="A2" s="3" t="s">
        <v>1010</v>
      </c>
    </row>
    <row r="3" spans="1:3">
      <c r="A3" s="4" t="s">
        <v>81</v>
      </c>
      <c r="B3" s="5" t="n">
        <v>0</v>
      </c>
      <c r="C3" s="5" t="n">
        <v>0</v>
      </c>
    </row>
    <row r="4" spans="1:3">
      <c r="A4" s="4" t="s">
        <v>82</v>
      </c>
      <c r="B4" s="6" t="n">
        <v>18000000</v>
      </c>
      <c r="C4" s="6" t="n">
        <v>18000000</v>
      </c>
    </row>
    <row r="5" spans="1:3">
      <c r="A5" s="4" t="s">
        <v>83</v>
      </c>
      <c r="B5" s="6" t="n">
        <v>10712745</v>
      </c>
      <c r="C5" s="6" t="n">
        <v>6294930</v>
      </c>
    </row>
    <row r="6" spans="1:3">
      <c r="A6" s="4" t="s">
        <v>84</v>
      </c>
      <c r="B6" s="6" t="n">
        <v>10712745</v>
      </c>
      <c r="C6" s="6" t="n">
        <v>6294930</v>
      </c>
    </row>
    <row r="7" spans="1:3">
      <c r="A7" s="4" t="s">
        <v>1001</v>
      </c>
    </row>
    <row r="8" spans="1:3">
      <c r="A8" s="3" t="s">
        <v>1010</v>
      </c>
    </row>
    <row r="9" spans="1:3">
      <c r="A9" s="4" t="s">
        <v>82</v>
      </c>
      <c r="B9" s="6" t="n">
        <v>18000000</v>
      </c>
      <c r="C9" s="6" t="n">
        <v>18000000</v>
      </c>
    </row>
    <row r="10" spans="1:3">
      <c r="A10" s="4" t="s">
        <v>83</v>
      </c>
      <c r="B10" s="6" t="n">
        <v>10712745</v>
      </c>
      <c r="C10" s="6" t="n">
        <v>6294930</v>
      </c>
    </row>
    <row r="11" spans="1:3">
      <c r="A11" s="4" t="s">
        <v>84</v>
      </c>
      <c r="B11" s="6" t="n">
        <v>10712745</v>
      </c>
      <c r="C11" s="6" t="n">
        <v>62949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7</v>
      </c>
    </row>
    <row r="3" spans="1:3">
      <c r="A3" s="3" t="s">
        <v>1012</v>
      </c>
    </row>
    <row r="4" spans="1:3">
      <c r="A4" s="4" t="s">
        <v>1013</v>
      </c>
      <c r="B4" s="5" t="n">
        <v>55377</v>
      </c>
      <c r="C4" s="5" t="n">
        <v>44376</v>
      </c>
    </row>
    <row r="5" spans="1:3">
      <c r="A5" s="3" t="s">
        <v>1014</v>
      </c>
    </row>
    <row r="6" spans="1:3">
      <c r="A6" s="4" t="s">
        <v>1015</v>
      </c>
      <c r="B6" s="6" t="n">
        <v>1755</v>
      </c>
      <c r="C6" s="6" t="n">
        <v>2077</v>
      </c>
    </row>
    <row r="7" spans="1:3">
      <c r="A7" s="4" t="s">
        <v>1016</v>
      </c>
      <c r="B7" s="6" t="n">
        <v>20064</v>
      </c>
      <c r="C7" s="6" t="n">
        <v>15490</v>
      </c>
    </row>
    <row r="8" spans="1:3">
      <c r="A8" s="4" t="s">
        <v>112</v>
      </c>
      <c r="B8" s="6" t="n">
        <v>1575</v>
      </c>
      <c r="C8" s="6" t="n">
        <v>1534</v>
      </c>
    </row>
    <row r="9" spans="1:3">
      <c r="A9" s="4" t="s">
        <v>117</v>
      </c>
      <c r="B9" s="6" t="n">
        <v>2951</v>
      </c>
      <c r="C9" s="6" t="n">
        <v>50</v>
      </c>
    </row>
    <row r="10" spans="1:3">
      <c r="A10" s="4" t="s">
        <v>104</v>
      </c>
      <c r="B10" s="6" t="n">
        <v>3340</v>
      </c>
      <c r="C10" s="6" t="n">
        <v>2143</v>
      </c>
    </row>
    <row r="11" spans="1:3">
      <c r="A11" s="4" t="s">
        <v>118</v>
      </c>
      <c r="B11" s="6" t="n">
        <v>40300</v>
      </c>
      <c r="C11" s="6" t="n">
        <v>30336</v>
      </c>
    </row>
    <row r="12" spans="1:3">
      <c r="A12" s="4" t="s">
        <v>1017</v>
      </c>
      <c r="B12" s="6" t="n">
        <v>10593</v>
      </c>
      <c r="C12" s="6" t="n">
        <v>11018</v>
      </c>
    </row>
    <row r="13" spans="1:3">
      <c r="A13" s="4" t="s">
        <v>1018</v>
      </c>
      <c r="B13" s="6" t="n">
        <v>2226</v>
      </c>
      <c r="C13" s="6" t="n">
        <v>5539</v>
      </c>
    </row>
    <row r="14" spans="1:3">
      <c r="A14" s="4" t="s">
        <v>121</v>
      </c>
      <c r="B14" s="6" t="n">
        <v>8367</v>
      </c>
      <c r="C14" s="6" t="n">
        <v>5479</v>
      </c>
    </row>
    <row r="15" spans="1:3">
      <c r="A15" s="4" t="s">
        <v>1001</v>
      </c>
    </row>
    <row r="16" spans="1:3">
      <c r="A16" s="3" t="s">
        <v>1012</v>
      </c>
    </row>
    <row r="17" spans="1:3">
      <c r="A17" s="4" t="s">
        <v>1013</v>
      </c>
      <c r="B17" s="6" t="n">
        <v>1</v>
      </c>
    </row>
    <row r="18" spans="1:3">
      <c r="A18" s="4" t="s">
        <v>1019</v>
      </c>
      <c r="B18" s="6" t="n">
        <v>17</v>
      </c>
    </row>
    <row r="19" spans="1:3">
      <c r="A19" s="4" t="s">
        <v>1020</v>
      </c>
      <c r="B19" s="6" t="n">
        <v>18</v>
      </c>
    </row>
    <row r="20" spans="1:3">
      <c r="A20" s="3" t="s">
        <v>1014</v>
      </c>
    </row>
    <row r="21" spans="1:3">
      <c r="A21" s="4" t="s">
        <v>1015</v>
      </c>
      <c r="B21" s="6" t="n">
        <v>320</v>
      </c>
      <c r="C21" s="6" t="n">
        <v>868</v>
      </c>
    </row>
    <row r="22" spans="1:3">
      <c r="A22" s="4" t="s">
        <v>1016</v>
      </c>
      <c r="B22" s="6" t="n">
        <v>835</v>
      </c>
      <c r="C22" s="6" t="n">
        <v>698</v>
      </c>
    </row>
    <row r="23" spans="1:3">
      <c r="A23" s="4" t="s">
        <v>112</v>
      </c>
      <c r="B23" s="6" t="n">
        <v>242</v>
      </c>
      <c r="C23" s="6" t="n">
        <v>279</v>
      </c>
    </row>
    <row r="24" spans="1:3">
      <c r="A24" s="4" t="s">
        <v>117</v>
      </c>
      <c r="B24" s="6" t="n">
        <v>814</v>
      </c>
      <c r="C24" s="6" t="n">
        <v>50</v>
      </c>
    </row>
    <row r="25" spans="1:3">
      <c r="A25" s="4" t="s">
        <v>104</v>
      </c>
      <c r="B25" s="6" t="n">
        <v>350</v>
      </c>
      <c r="C25" s="6" t="n">
        <v>294</v>
      </c>
    </row>
    <row r="26" spans="1:3">
      <c r="A26" s="4" t="s">
        <v>118</v>
      </c>
      <c r="B26" s="6" t="n">
        <v>2561</v>
      </c>
      <c r="C26" s="6" t="n">
        <v>2189</v>
      </c>
    </row>
    <row r="27" spans="1:3">
      <c r="A27" s="4" t="s">
        <v>1017</v>
      </c>
      <c r="B27" s="6" t="n">
        <v>-2543</v>
      </c>
      <c r="C27" s="6" t="n">
        <v>-2189</v>
      </c>
    </row>
    <row r="28" spans="1:3">
      <c r="A28" s="4" t="s">
        <v>1018</v>
      </c>
      <c r="B28" s="6" t="n">
        <v>-534</v>
      </c>
      <c r="C28" s="6" t="n">
        <v>-27</v>
      </c>
    </row>
    <row r="29" spans="1:3">
      <c r="A29" s="4" t="s">
        <v>1021</v>
      </c>
      <c r="B29" s="6" t="n">
        <v>-2009</v>
      </c>
      <c r="C29" s="6" t="n">
        <v>-2162</v>
      </c>
    </row>
    <row r="30" spans="1:3">
      <c r="A30" s="4" t="s">
        <v>1022</v>
      </c>
      <c r="B30" s="6" t="n">
        <v>10376</v>
      </c>
      <c r="C30" s="6" t="n">
        <v>7641</v>
      </c>
    </row>
    <row r="31" spans="1:3">
      <c r="A31" s="4" t="s">
        <v>121</v>
      </c>
      <c r="B31" s="5" t="n">
        <v>8367</v>
      </c>
      <c r="C31" s="5" t="n">
        <v>547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7</v>
      </c>
    </row>
    <row r="3" spans="1:3">
      <c r="A3" s="3" t="s">
        <v>167</v>
      </c>
    </row>
    <row r="4" spans="1:3">
      <c r="A4" s="4" t="s">
        <v>127</v>
      </c>
      <c r="B4" s="5" t="n">
        <v>8367</v>
      </c>
      <c r="C4" s="5" t="n">
        <v>5479</v>
      </c>
    </row>
    <row r="5" spans="1:3">
      <c r="A5" s="3" t="s">
        <v>168</v>
      </c>
    </row>
    <row r="6" spans="1:3">
      <c r="A6" s="4" t="s">
        <v>1024</v>
      </c>
      <c r="B6" s="6" t="n">
        <v>533</v>
      </c>
      <c r="C6" s="6" t="n">
        <v>398</v>
      </c>
    </row>
    <row r="7" spans="1:3">
      <c r="A7" s="4" t="s">
        <v>176</v>
      </c>
      <c r="B7" s="6" t="n">
        <v>7531</v>
      </c>
      <c r="C7" s="6" t="n">
        <v>2523</v>
      </c>
    </row>
    <row r="8" spans="1:3">
      <c r="A8" s="4" t="s">
        <v>177</v>
      </c>
      <c r="B8" s="6" t="n">
        <v>37</v>
      </c>
      <c r="C8" s="6" t="n">
        <v>-818</v>
      </c>
    </row>
    <row r="9" spans="1:3">
      <c r="A9" s="4" t="s">
        <v>178</v>
      </c>
      <c r="B9" s="6" t="n">
        <v>20631</v>
      </c>
      <c r="C9" s="6" t="n">
        <v>15744</v>
      </c>
    </row>
    <row r="10" spans="1:3">
      <c r="A10" s="3" t="s">
        <v>179</v>
      </c>
    </row>
    <row r="11" spans="1:3">
      <c r="A11" s="4" t="s">
        <v>189</v>
      </c>
      <c r="B11" s="6" t="n">
        <v>65483</v>
      </c>
      <c r="C11" s="6" t="n">
        <v>-22510</v>
      </c>
    </row>
    <row r="12" spans="1:3">
      <c r="A12" s="3" t="s">
        <v>190</v>
      </c>
    </row>
    <row r="13" spans="1:3">
      <c r="A13" s="4" t="s">
        <v>1025</v>
      </c>
      <c r="B13" s="6" t="n">
        <v>-62738</v>
      </c>
      <c r="C13" s="6" t="n">
        <v>-12277</v>
      </c>
    </row>
    <row r="14" spans="1:3">
      <c r="A14" s="4" t="s">
        <v>192</v>
      </c>
      <c r="C14" s="6" t="n">
        <v>-750</v>
      </c>
    </row>
    <row r="15" spans="1:3">
      <c r="A15" s="4" t="s">
        <v>153</v>
      </c>
      <c r="B15" s="6" t="n">
        <v>4612</v>
      </c>
      <c r="C15" s="6" t="n">
        <v>3022</v>
      </c>
    </row>
    <row r="16" spans="1:3">
      <c r="A16" s="4" t="s">
        <v>1026</v>
      </c>
      <c r="B16" s="6" t="n">
        <v>32451</v>
      </c>
    </row>
    <row r="17" spans="1:3">
      <c r="A17" s="4" t="s">
        <v>197</v>
      </c>
      <c r="B17" s="6" t="n">
        <v>-59383</v>
      </c>
      <c r="C17" s="6" t="n">
        <v>-2563</v>
      </c>
    </row>
    <row r="18" spans="1:3">
      <c r="A18" s="4" t="s">
        <v>198</v>
      </c>
      <c r="B18" s="6" t="n">
        <v>26731</v>
      </c>
      <c r="C18" s="6" t="n">
        <v>-9329</v>
      </c>
    </row>
    <row r="19" spans="1:3">
      <c r="A19" s="4" t="s">
        <v>199</v>
      </c>
      <c r="B19" s="6" t="n">
        <v>37426</v>
      </c>
      <c r="C19" s="6" t="n">
        <v>46755</v>
      </c>
    </row>
    <row r="20" spans="1:3">
      <c r="A20" s="4" t="s">
        <v>200</v>
      </c>
      <c r="B20" s="6" t="n">
        <v>64157</v>
      </c>
      <c r="C20" s="6" t="n">
        <v>37426</v>
      </c>
    </row>
    <row r="21" spans="1:3">
      <c r="A21" s="4" t="s">
        <v>1001</v>
      </c>
    </row>
    <row r="22" spans="1:3">
      <c r="A22" s="3" t="s">
        <v>167</v>
      </c>
    </row>
    <row r="23" spans="1:3">
      <c r="A23" s="4" t="s">
        <v>127</v>
      </c>
      <c r="B23" s="6" t="n">
        <v>8367</v>
      </c>
      <c r="C23" s="6" t="n">
        <v>5479</v>
      </c>
    </row>
    <row r="24" spans="1:3">
      <c r="A24" s="3" t="s">
        <v>168</v>
      </c>
    </row>
    <row r="25" spans="1:3">
      <c r="A25" s="4" t="s">
        <v>1027</v>
      </c>
      <c r="B25" s="6" t="n">
        <v>-10376</v>
      </c>
      <c r="C25" s="6" t="n">
        <v>-7641</v>
      </c>
    </row>
    <row r="26" spans="1:3">
      <c r="A26" s="4" t="s">
        <v>1024</v>
      </c>
      <c r="B26" s="6" t="n">
        <v>533</v>
      </c>
      <c r="C26" s="6" t="n">
        <v>398</v>
      </c>
    </row>
    <row r="27" spans="1:3">
      <c r="A27" s="4" t="s">
        <v>176</v>
      </c>
      <c r="B27" s="6" t="n">
        <v>1043</v>
      </c>
      <c r="C27" s="6" t="n">
        <v>751</v>
      </c>
    </row>
    <row r="28" spans="1:3">
      <c r="A28" s="4" t="s">
        <v>177</v>
      </c>
      <c r="B28" s="6" t="n">
        <v>365</v>
      </c>
      <c r="C28" s="6" t="n">
        <v>77</v>
      </c>
    </row>
    <row r="29" spans="1:3">
      <c r="A29" s="4" t="s">
        <v>178</v>
      </c>
      <c r="B29" s="6" t="n">
        <v>-68</v>
      </c>
      <c r="C29" s="6" t="n">
        <v>-936</v>
      </c>
    </row>
    <row r="30" spans="1:3">
      <c r="A30" s="3" t="s">
        <v>179</v>
      </c>
    </row>
    <row r="31" spans="1:3">
      <c r="A31" s="4" t="s">
        <v>1028</v>
      </c>
      <c r="B31" s="6" t="n">
        <v>2000</v>
      </c>
      <c r="C31" s="6" t="n">
        <v>7000</v>
      </c>
    </row>
    <row r="32" spans="1:3">
      <c r="A32" s="4" t="s">
        <v>1029</v>
      </c>
      <c r="B32" s="6" t="n">
        <v>-8500</v>
      </c>
    </row>
    <row r="33" spans="1:3">
      <c r="A33" s="4" t="s">
        <v>189</v>
      </c>
      <c r="B33" s="6" t="n">
        <v>-6500</v>
      </c>
      <c r="C33" s="6" t="n">
        <v>7000</v>
      </c>
    </row>
    <row r="34" spans="1:3">
      <c r="A34" s="3" t="s">
        <v>190</v>
      </c>
    </row>
    <row r="35" spans="1:3">
      <c r="A35" s="4" t="s">
        <v>1025</v>
      </c>
      <c r="B35" s="6" t="n">
        <v>-18999</v>
      </c>
      <c r="C35" s="6" t="n">
        <v>-2200</v>
      </c>
    </row>
    <row r="36" spans="1:3">
      <c r="A36" s="4" t="s">
        <v>192</v>
      </c>
      <c r="C36" s="6" t="n">
        <v>-750</v>
      </c>
    </row>
    <row r="37" spans="1:3">
      <c r="A37" s="4" t="s">
        <v>153</v>
      </c>
      <c r="B37" s="6" t="n">
        <v>-4612</v>
      </c>
      <c r="C37" s="6" t="n">
        <v>-3022</v>
      </c>
    </row>
    <row r="38" spans="1:3">
      <c r="A38" s="4" t="s">
        <v>1026</v>
      </c>
      <c r="B38" s="6" t="n">
        <v>32451</v>
      </c>
    </row>
    <row r="39" spans="1:3">
      <c r="A39" s="4" t="s">
        <v>197</v>
      </c>
      <c r="B39" s="6" t="n">
        <v>8840</v>
      </c>
      <c r="C39" s="6" t="n">
        <v>-5972</v>
      </c>
    </row>
    <row r="40" spans="1:3">
      <c r="A40" s="4" t="s">
        <v>198</v>
      </c>
      <c r="B40" s="6" t="n">
        <v>2272</v>
      </c>
      <c r="C40" s="6" t="n">
        <v>92</v>
      </c>
    </row>
    <row r="41" spans="1:3">
      <c r="A41" s="4" t="s">
        <v>199</v>
      </c>
      <c r="B41" s="6" t="n">
        <v>198</v>
      </c>
      <c r="C41" s="6" t="n">
        <v>106</v>
      </c>
    </row>
    <row r="42" spans="1:3">
      <c r="A42" s="4" t="s">
        <v>200</v>
      </c>
      <c r="B42" s="5" t="n">
        <v>2470</v>
      </c>
      <c r="C42" s="5" t="n">
        <v>1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29:34Z</dcterms:created>
  <dcterms:modified xmlns:dcterms="http://purl.org/dc/terms/" xmlns:xsi="http://www.w3.org/2001/XMLSchema-instance" xsi:type="dcterms:W3CDTF">2019-03-18T16:29:34Z</dcterms:modified>
</cp:coreProperties>
</file>